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 of Stoc7" sheetId="7" r:id="rId7"/>
    <s:sheet name="Consolidated Statements of Cash" sheetId="8" r:id="rId8"/>
    <s:sheet name="Nature of Operations and Basis " sheetId="9" r:id="rId9"/>
    <s:sheet name="Transactions Between Entities U" sheetId="10" r:id="rId10"/>
    <s:sheet name="Assets Held for Sale" sheetId="11" r:id="rId11"/>
    <s:sheet name="Acquisitions" sheetId="12" r:id="rId12"/>
    <s:sheet name="Renewable Energy Facilities" sheetId="13" r:id="rId13"/>
    <s:sheet name="Intangibles" sheetId="14" r:id="rId14"/>
    <s:sheet name="Variable Interest Entities" sheetId="15" r:id="rId15"/>
    <s:sheet name="Long-term Debt" sheetId="16" r:id="rId16"/>
    <s:sheet name="Income Taxes" sheetId="17" r:id="rId17"/>
    <s:sheet name="Derivatives" sheetId="18" r:id="rId18"/>
    <s:sheet name="Fair Value of Financial Instrum" sheetId="19" r:id="rId19"/>
    <s:sheet name="Stockholders' Equity" sheetId="20" r:id="rId20"/>
    <s:sheet name="Stock-based Compensation" sheetId="21" r:id="rId21"/>
    <s:sheet name="Loss Per Share" sheetId="22" r:id="rId22"/>
    <s:sheet name="Non-controlling Interests" sheetId="23" r:id="rId23"/>
    <s:sheet name="Commitments and Contingencies" sheetId="24" r:id="rId24"/>
    <s:sheet name="Related Parties" sheetId="25" r:id="rId25"/>
    <s:sheet name="Segment Reporting" sheetId="26" r:id="rId26"/>
    <s:sheet name="Other Comprehensive Loss" sheetId="27" r:id="rId27"/>
    <s:sheet name="Nature of Operations and Basi28" sheetId="28" r:id="rId28"/>
    <s:sheet name="Transactions Between Entities29" sheetId="29" r:id="rId29"/>
    <s:sheet name="Assets Held for Sale (Tables)" sheetId="30" r:id="rId30"/>
    <s:sheet name="Acquisitions (Tables)" sheetId="31" r:id="rId31"/>
    <s:sheet name="Renewable Energy Facilities (Ta" sheetId="32" r:id="rId32"/>
    <s:sheet name="Intangibles (Tables)" sheetId="33" r:id="rId33"/>
    <s:sheet name="Variable Interest Entities (Tab" sheetId="34" r:id="rId34"/>
    <s:sheet name="Long-term Debt (Tables)" sheetId="35" r:id="rId35"/>
    <s:sheet name="Income Taxes (Tables)" sheetId="36" r:id="rId36"/>
    <s:sheet name="Derivatives (Tables)" sheetId="37" r:id="rId37"/>
    <s:sheet name="Fair Value of Financial Instr38" sheetId="38" r:id="rId38"/>
    <s:sheet name="Stockholders' Equity (Tables)" sheetId="39" r:id="rId39"/>
    <s:sheet name="Stock-based Compensation (Table" sheetId="40" r:id="rId40"/>
    <s:sheet name="Loss Per Share (Tables)" sheetId="41" r:id="rId41"/>
    <s:sheet name="Non-controlling Interests (Tabl" sheetId="42" r:id="rId42"/>
    <s:sheet name="Related Parties (Tables)" sheetId="43" r:id="rId43"/>
    <s:sheet name="Segment Reporting (Tables)" sheetId="44" r:id="rId44"/>
    <s:sheet name="Other Comprehensive Loss (Table" sheetId="45" r:id="rId45"/>
    <s:sheet name="Nature of Operations and Basi46" sheetId="46" r:id="rId46"/>
    <s:sheet name="Transactions Between Entities47" sheetId="47" r:id="rId47"/>
    <s:sheet name="Transactions Between Entities48" sheetId="48" r:id="rId48"/>
    <s:sheet name="Transactions Between Entities49" sheetId="49" r:id="rId49"/>
    <s:sheet name="Assets Held for Sale (Details)" sheetId="50" r:id="rId50"/>
    <s:sheet name="Acquisitions - Narrative (Detai" sheetId="51" r:id="rId51"/>
    <s:sheet name="Acquisitions - Pro Forma table " sheetId="52" r:id="rId52"/>
    <s:sheet name="Acquisitions - Acquisition Pric" sheetId="53" r:id="rId53"/>
    <s:sheet name="Renewable Energy Facilities  (D" sheetId="54" r:id="rId54"/>
    <s:sheet name="Intangibles (Details)" sheetId="55" r:id="rId55"/>
    <s:sheet name="Variable Interest Entities (Det" sheetId="56" r:id="rId56"/>
    <s:sheet name="Long-term Debt - Debt Schedule " sheetId="57" r:id="rId57"/>
    <s:sheet name="Long-term Debt - Narrative (Det" sheetId="58" r:id="rId58"/>
    <s:sheet name="Long-term Debt - Debt Maturitie" sheetId="59" r:id="rId59"/>
    <s:sheet name="Income Taxes - Components of in" sheetId="60" r:id="rId60"/>
    <s:sheet name="Income Taxes - Narrative (Detai" sheetId="61" r:id="rId61"/>
    <s:sheet name="Derivatives - Schedule of Fair " sheetId="62" r:id="rId62"/>
    <s:sheet name="Derivatives - Schedule of Notio" sheetId="63" r:id="rId63"/>
    <s:sheet name="Derivatives - Gains and Losses " sheetId="64" r:id="rId64"/>
    <s:sheet name="Derivatives - Gains (Losses) Re" sheetId="65" r:id="rId65"/>
    <s:sheet name="Derivatives - Narrative (Detail" sheetId="66" r:id="rId66"/>
    <s:sheet name="Fair Value of Financial Instr67" sheetId="67" r:id="rId67"/>
    <s:sheet name="Fair Value of Financial Instr68" sheetId="68" r:id="rId68"/>
    <s:sheet name="Stockholders' Equity - Shares O" sheetId="69" r:id="rId69"/>
    <s:sheet name="Stockholders' Equity - Narrativ" sheetId="70" r:id="rId70"/>
    <s:sheet name="Stock-based Compensation - Narr" sheetId="71" r:id="rId71"/>
    <s:sheet name="Stock-based Compensation - Acti" sheetId="72" r:id="rId72"/>
    <s:sheet name="Loss Per Share (Details)" sheetId="73" r:id="rId73"/>
    <s:sheet name="Non-controlling Interests (Deta" sheetId="74" r:id="rId74"/>
    <s:sheet name="Commitments and Contingencies (" sheetId="75" r:id="rId75"/>
    <s:sheet name="Related Parties (Details)" sheetId="76" r:id="rId76"/>
    <s:sheet name="Related Parties - Commitments t" sheetId="77" r:id="rId77"/>
    <s:sheet name="Segment Reporting - Income stat" sheetId="78" r:id="rId78"/>
    <s:sheet name="Other Comprehensive Loss - Sche" sheetId="79" r:id="rId79"/>
    <s:sheet name="Other Comprehensive Loss - Comp" sheetId="80" r:id="rId80"/>
  </s:sheets>
  <s:definedNames/>
  <s:calcPr calcId="124519" calcMode="auto" fullCalcOnLoad="1"/>
</s:workbook>
</file>

<file path=xl/sharedStrings.xml><?xml version="1.0" encoding="utf-8"?>
<sst xmlns="http://schemas.openxmlformats.org/spreadsheetml/2006/main" uniqueCount="939">
  <si>
    <t>Document and Entity Information - shares</t>
  </si>
  <si>
    <t>3 Months Ended</t>
  </si>
  <si>
    <t>Mar. 31, 2016</t>
  </si>
  <si>
    <t>Nov. 30, 2016</t>
  </si>
  <si>
    <t>Document Information [Line Items]</t>
  </si>
  <si>
    <t>Entity Registrant Name</t>
  </si>
  <si>
    <t>TerraForm Power,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solidated Statements of Operations - USD ($) shares in Thousands, $ in Thousands</t>
  </si>
  <si>
    <t>Mar. 31, 2015</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Acquisition and related costs - affiliate</t>
  </si>
  <si>
    <t>Depreciation, accretion and amortization expense</t>
  </si>
  <si>
    <t>Total operating costs and expenses</t>
  </si>
  <si>
    <t>Operating income</t>
  </si>
  <si>
    <t>Other expenses:</t>
  </si>
  <si>
    <t>Interest expense, net</t>
  </si>
  <si>
    <t>Loss on extinguishment of debt, net</t>
  </si>
  <si>
    <t>(Gain) loss on foreign currency exchange, net</t>
  </si>
  <si>
    <t>Loss on receivables - affiliate</t>
  </si>
  <si>
    <t>Other expenses, net</t>
  </si>
  <si>
    <t>Total other expenses, net</t>
  </si>
  <si>
    <t>Loss before income tax expense (benefit)</t>
  </si>
  <si>
    <t>Income tax expense (benefit)</t>
  </si>
  <si>
    <t>Net loss</t>
  </si>
  <si>
    <t>Less: Net income (loss) attributable to redeemable non-controlling interests</t>
  </si>
  <si>
    <t>Less: Net loss attributable to non-controlling interests</t>
  </si>
  <si>
    <t>Net loss attributable to TerraForm Power, Inc. Class A common stockholders</t>
  </si>
  <si>
    <t>Weighted average Class A common stock - Basic and Diluted (shares)</t>
  </si>
  <si>
    <t>Net earnings (loss) per weighted average Class A common share - basic and diluted ($ per share)</t>
  </si>
  <si>
    <t>Consolidated Statements of Comprehensive Income (Loss) - USD ($) $ in Thousands</t>
  </si>
  <si>
    <t>Statement of Comprehensive Income [Abstract]</t>
  </si>
  <si>
    <t>Foreign currency translation adjustments:</t>
  </si>
  <si>
    <t>Net unrealized gain (loss) arising during the period</t>
  </si>
  <si>
    <t>Hedging activities:</t>
  </si>
  <si>
    <t>Net unrealized (loss) gain arising during the period, net of tax</t>
  </si>
  <si>
    <t>Reclassification of net realized loss into earnings, net of tax</t>
  </si>
  <si>
    <t>Other comprehensive (loss) income, net of tax</t>
  </si>
  <si>
    <t>Total comprehensive loss</t>
  </si>
  <si>
    <t>Less: Pre-acquisition other comprehensive income of renewable energy facilities acquired from SunEdison</t>
  </si>
  <si>
    <t>Comprehensive loss excluding pre-acquisition other comprehensive income of renewable energy facilities acquired from SunEdison</t>
  </si>
  <si>
    <t>Less comprehensive income (loss) attributable to non-controlling interests:</t>
  </si>
  <si>
    <t>Net income (loss)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Consolidated Balance Sheets - USD ($) $ in Thousands</t>
  </si>
  <si>
    <t>Dec. 31, 2015</t>
  </si>
  <si>
    <t>Current assets:</t>
  </si>
  <si>
    <t>Cash and cash equivalents</t>
  </si>
  <si>
    <t>Restricted cash</t>
  </si>
  <si>
    <t>Accounts receivable, net</t>
  </si>
  <si>
    <t>Prepaid expenses and other current assets</t>
  </si>
  <si>
    <t>Assets held for sale</t>
  </si>
  <si>
    <t>Total current assets</t>
  </si>
  <si>
    <t>Renewable energy facilities, net, including consolidated VIEs of $3,165,599 and $3,135,171 in 2016 and 2015, respectively</t>
  </si>
  <si>
    <t>Intangible assets, net, including consolidated VIEs of $916,741 and $929,580 in 2016 and 2015, respectively</t>
  </si>
  <si>
    <t>Goodwill</t>
  </si>
  <si>
    <t>Deferred financing costs, net</t>
  </si>
  <si>
    <t>Other assets</t>
  </si>
  <si>
    <t>Non-current assets held for sale</t>
  </si>
  <si>
    <t>Total assets</t>
  </si>
  <si>
    <t>Current liabilities:</t>
  </si>
  <si>
    <t>Current portion of long-term debt and financing lease obligations, including consolidated VIEs of $978,026 and $980,069 in 2016 and 2015, respectively</t>
  </si>
  <si>
    <t>Accounts payable, accrued expenses and other current liabilities, including consolidated VIEs of $61,989 and $46,289 in 2016 and 2015, respectively</t>
  </si>
  <si>
    <t>Deferred revenue</t>
  </si>
  <si>
    <t>Due to SunEdison, net</t>
  </si>
  <si>
    <t>Liabilities related to assets held for sale</t>
  </si>
  <si>
    <t>Total current liabilities</t>
  </si>
  <si>
    <t>Long-term debt and financing lease obligations, less current portion, including consolidated VIEs of $59,418 and $59,706 in 2016 and 2015, respectively</t>
  </si>
  <si>
    <t>Deferred revenue, less current portion</t>
  </si>
  <si>
    <t>Deferred income taxes</t>
  </si>
  <si>
    <t>Asset retirement obligations, including consolidated VIEs of $97,823 and $95,208 in 2016 and 2015, respectively</t>
  </si>
  <si>
    <t>Other long-term liabilities</t>
  </si>
  <si>
    <t>Non-current liabilities related to assets held for sale</t>
  </si>
  <si>
    <t>Total liabilities</t>
  </si>
  <si>
    <t>Redeemable non-controlling interests</t>
  </si>
  <si>
    <t>Stockholders' equity:</t>
  </si>
  <si>
    <t>Preferred stock, $0.01 par value, 50,000,000 shares authorized, none issued and outstanding in 2016 and 2015, respectively</t>
  </si>
  <si>
    <t>Additional paid-in capital</t>
  </si>
  <si>
    <t>Accumulated deficit</t>
  </si>
  <si>
    <t>Accumulated other comprehensive income</t>
  </si>
  <si>
    <t>Treasury stock, 140,039 and 121,732 shares in 2016 and 2015, respectively</t>
  </si>
  <si>
    <t>Total TerraForm Power, Inc. stockholders' equity</t>
  </si>
  <si>
    <t>Non-controlling interests</t>
  </si>
  <si>
    <t>Total non-controlling interests and stockholders' equity</t>
  </si>
  <si>
    <t>Total liabilities, non-controlling interests and stockholders' equity</t>
  </si>
  <si>
    <t>Common Stock</t>
  </si>
  <si>
    <t>Class B1 common stock</t>
  </si>
  <si>
    <t>Consolidated Balance Sheets (Parenthetical) - USD ($) $ in Thousands</t>
  </si>
  <si>
    <t>Assets, Noncurrent [Abstract]</t>
  </si>
  <si>
    <t>Renewable energy facilities, net</t>
  </si>
  <si>
    <t>Intangible assets, net</t>
  </si>
  <si>
    <t>Current portion of long-term debt and financing lease obligations</t>
  </si>
  <si>
    <t>Accounts payable, accrued expenses and other current liabilities</t>
  </si>
  <si>
    <t>Liabilities, Noncurrent [Abstract]</t>
  </si>
  <si>
    <t>Long-term debt and financing lease obligations, less current portion</t>
  </si>
  <si>
    <t>Asset retirement obligations</t>
  </si>
  <si>
    <t>Par value (in dollars per share)</t>
  </si>
  <si>
    <t>Shares authorized (in shares)</t>
  </si>
  <si>
    <t>Shares issued (in shares)</t>
  </si>
  <si>
    <t>Shares outstanding (in shares)</t>
  </si>
  <si>
    <t>Treasury stock (in shares)</t>
  </si>
  <si>
    <t>Consolidated variable interest entities</t>
  </si>
  <si>
    <t>Consolidated Statement of Stockholders' Equity - 3 months ended Mar. 31, 2016 - USD ($) $ in Thousands</t>
  </si>
  <si>
    <t>Total</t>
  </si>
  <si>
    <t>Class A Common Stock Issued</t>
  </si>
  <si>
    <t>Class B Common Stock Issued</t>
  </si>
  <si>
    <t>Total - Parent</t>
  </si>
  <si>
    <t>Common StockClass A Common Stock Issued</t>
  </si>
  <si>
    <t>Common StockClass B Common Stock Issued</t>
  </si>
  <si>
    <t>Additional Paid-in Capital</t>
  </si>
  <si>
    <t>Accumulated Deficit</t>
  </si>
  <si>
    <t>Accumulated Other Comprehensive Income</t>
  </si>
  <si>
    <t>Common Stock Held in Treasury</t>
  </si>
  <si>
    <t>Common Stock Held in TreasuryClass A Common Stock Issued</t>
  </si>
  <si>
    <t>Total - Non-controlling Interests</t>
  </si>
  <si>
    <t>Capital</t>
  </si>
  <si>
    <t>Accumulated Other Comprehensive Loss</t>
  </si>
  <si>
    <t>Beginning balance (in shares) at Dec. 31, 2015</t>
  </si>
  <si>
    <t>Beginning balance at Dec. 31, 2015</t>
  </si>
  <si>
    <t>Increase (Decrease) in Stockholders' Equity [Roll Forward]</t>
  </si>
  <si>
    <t>SunEdison exchange (in shares)</t>
  </si>
  <si>
    <t>SunEdison exchange</t>
  </si>
  <si>
    <t>Stock-based compensation (in shares)</t>
  </si>
  <si>
    <t>Stock-based compensation</t>
  </si>
  <si>
    <t>[1]</t>
  </si>
  <si>
    <t>Net SunEdison investment</t>
  </si>
  <si>
    <t>Other comprehensive loss</t>
  </si>
  <si>
    <t>Sale of membership interests in renewable energy facilities</t>
  </si>
  <si>
    <t>Distributions to non-controlling interests</t>
  </si>
  <si>
    <t>Equity reallocation</t>
  </si>
  <si>
    <t>Ending balance (in shares) at Mar. 31, 2016</t>
  </si>
  <si>
    <t>Ending balance at Mar. 31, 2016</t>
  </si>
  <si>
    <t>Excludes $2,545 of net income attributable to redeemable non-controlling interests</t>
  </si>
  <si>
    <t>Consolidated Statement of Stockholders' Equity (Parenthetical) - USD ($) $ in Thousands</t>
  </si>
  <si>
    <t>Statement of Stockholders' Equity [Abstract]</t>
  </si>
  <si>
    <t>Consolidated Statements of Cash Flows - USD ($) $ in Thousands</t>
  </si>
  <si>
    <t>Cash flows from operating activities:</t>
  </si>
  <si>
    <t>Adjustments to reconcile net loss to net cash provided by (used in) operating activities:</t>
  </si>
  <si>
    <t>Stock-based compensation expense</t>
  </si>
  <si>
    <t>Amortization of favorable and unfavorable rate revenue contracts, net</t>
  </si>
  <si>
    <t>Amortization of deferred financing costs and debt discounts</t>
  </si>
  <si>
    <t>Recognition of deferred revenue</t>
  </si>
  <si>
    <t>Unrealized (gain) loss on derivatives, net</t>
  </si>
  <si>
    <t>Unrealized (gain) loss on foreign currency exchange, net</t>
  </si>
  <si>
    <t>Deferred taxes</t>
  </si>
  <si>
    <t>Other, net</t>
  </si>
  <si>
    <t>Changes in assets and liabilities:</t>
  </si>
  <si>
    <t>Accounts receivable</t>
  </si>
  <si>
    <t>Restricted cash from operating activities</t>
  </si>
  <si>
    <t>Net cash provided by (used in) operating activities</t>
  </si>
  <si>
    <t>Cash flows from investing activities:</t>
  </si>
  <si>
    <t>Cash paid to third parties for renewable energy facility construction</t>
  </si>
  <si>
    <t>Other investments</t>
  </si>
  <si>
    <t>Acquisitions of renewable energy facilities from third parties, net of cash acquired</t>
  </si>
  <si>
    <t>Change in restricted cash</t>
  </si>
  <si>
    <t>Net cash used in investing activities</t>
  </si>
  <si>
    <t>Cash flows from financing activities:</t>
  </si>
  <si>
    <t>Proceeds from issuance of Class A common stock</t>
  </si>
  <si>
    <t>Proceeds from Senior Notes due 2023</t>
  </si>
  <si>
    <t>Repayment of term loan</t>
  </si>
  <si>
    <t>Borrowings of non-recourse long-term debt</t>
  </si>
  <si>
    <t>Principal payments on non-recourse long-term debt</t>
  </si>
  <si>
    <t>Contributions from non-controlling interests</t>
  </si>
  <si>
    <t>Repurchase of non-controlling interest</t>
  </si>
  <si>
    <t>Distributions to SunEdison</t>
  </si>
  <si>
    <t>Payment of dividends</t>
  </si>
  <si>
    <t>Debt prepayment premium</t>
  </si>
  <si>
    <t>Debt financing fees</t>
  </si>
  <si>
    <t>Net cash (used in) provided by financing activities</t>
  </si>
  <si>
    <t>Net decrease in cash and cash equivalents</t>
  </si>
  <si>
    <t>Reclassification of cash and cash equivalents to assets held for sale</t>
  </si>
  <si>
    <t>Effect of exchange rate changes on cash and cash equivalents</t>
  </si>
  <si>
    <t>Cash and cash equivalents at beginning of period</t>
  </si>
  <si>
    <t>Cash and cash equivalents at end of period</t>
  </si>
  <si>
    <t>Cash paid for interest, net of amounts capitalized of $303 and $641, respectively</t>
  </si>
  <si>
    <t>interest capitalized</t>
  </si>
  <si>
    <t>Cash paid for income taxes</t>
  </si>
  <si>
    <t>Additions of asset retirement obligation (ARO) assets and liabilities</t>
  </si>
  <si>
    <t>ARO assets and obligations from acquisitions</t>
  </si>
  <si>
    <t>Long-term debt assumed in connection with acquisitions</t>
  </si>
  <si>
    <t>Nature of Operations and Basis of Presentation</t>
  </si>
  <si>
    <t>Organization, Consolidation and Presentation of Financial Statements [Abstract]</t>
  </si>
  <si>
    <t>NATURE OF OPERATIONS AND BASIS OF PRESENTATION Nature of Operations TerraForm Power, Inc. ("TerraForm Power") and its subsidiaries (the "Company") is a controlled affiliate of SunEdison, Inc. (together, with its consolidated subsidiaries excluding the Company, "SunEdison"). TerraForm Power is a holding company and its sole asset is an equity interest in TerraForm Power, LLC ("Terra LLC"), an owner of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On April 21, 2016, SunEdison Inc. and certain of its domestic and international subsidiaries (the "SunEdison Debtors") voluntarily filed for protection under Chapter 11 of the U.S. Bankruptcy Code (the "SunEdison Bankruptcy"). The Company is not a part of the SunEdison Bankruptcy ancd has no plans to file for bankruptcy itself. The Company does not rely substantially on SunEdison for funding or liquidity and believes that the Company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While the Company continues to evaluate SunEdison's bankruptcy filings and will continue to monitor the conduct of the bankruptcy proceedings and work to assert and enforce any claims that it may have against SunEdison through those proceedings, the SunEdison Bankruptcy may have a material adverse effect on the Company given its reliance on SunEdison. During the SunEdison Bankruptcy, SunEdison has not performed substantially as obligated under its agreements with the Company, including under the sponsorship arrangements consisting of the various corporate-level agreements put in place at the time of the Company's IPO (collectively the "Sponsorship Arrangement") and certain operation and maintenance ("O&amp;M") and asset management arrangements. SunEdison's failure to perform substantially as obligated under its agreements with the Company, including under the Sponsor Arrangement, project-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it is in the process of implementing. These plans include, among other things, establishing stand-alone information technology, accounting and other critical systems and infrastructure, directly hiring employees, and retaining backup or replacement operation and maintenance and asset management services for the Company's wind and solar facilities from other providers. The Company's business will be negatively impacted to the extent it is unsuccessful in implementing the relevant plans or the resulting ongoing long-term costs are higher than the costs the Company expected to incur with SunEdison as a sponsor. On September 25, 2016, the Company filed its initial proof of claim in the SunEdison Bankruptcy, which was amended on October 7, 2016. As set forth in the proofs of claim, the Company has unsecured claims against SunEdison that are estimated to be in excess of $1.0 billion . These claims include, without limitation, claims for damages relating to breach of SunEdison's obligations under the sponsorship arrangement between the Company and SunEdison and other agreements; contribution and indemnification claims arising from litigation; claims relating to SunEdison's breach of fiduciary, agency and other duties; and claims for interference with and the disruption of the business of the Company, including the loss of business opportunities, loss of business records, failure to provide timely audited financials, and the increased cost of financing and commercial arrangements. Many of these claims are contingent, unliquidated and/or disputed by SunEdison and other parties in interest in the SunEdison Bankruptcy, and the estimated amounts of these claims may change substantially as circumstances develop and damages are determined. In addition, recoveries on unsecured claims in the SunEdison Bankruptcy are expected to be significantly impaired. On December 1, 2016, the official committee of unsecured creditors of the SunEdison Bankruptcy filed an omnibus objection to the proofs of claim filed by the Company. In addition, the Company believes that it may have claims entitled to administrative priority against SunEdison, including, without limitation, claims with respect to certain expenses that it has incurred after the commencement of the SunEdison Bankruptcy; however, the Company expects SunEdison and other parties in interest in the SunEdison Bankruptcy to dispute both the amount of these claims and whether or not these claims are entitled to administrative priority over other claims against SunEdison. On November 7, 2016, the official committee of unsecured creditors of the SunEdison Bankruptcy filed a notice of motion of leave, standing and authority to commence an action for, and settlement authority with respect to, avoidance claims against the Company arising intercompany transactions between the Company and SunEdison. The Company filed an objection to the standing motion on November 29. 2016. A hearing on the motion is scheduled for December 6, 2016. In addition, in the future, the Company believes that SunEdison may assert, or other parties with interest in the SunEdison Bankruptcy may seek to assert on SunEdison's behalf, certain claims against the Company. The Company intends to vigorously contest any avoidance claims asserted against it in the SunEdison Bankruptcy, including to the extent any such claims are brought by the official committee of unsecured creditors if it is successful in its standing motion. The Company is currently engaged in settlement discussions with SunEdison to resolve, among other issues, intercompany claims and defenses, including the claims described in the preceding three paragraphs. While these settlement discussions remain ongoing and there can be no guarantee that a settlement will be reached, the Company believes that a successful settlement could facilitate the Company’s exploration of strategic alternatives. Any settlement would be subject to the approval of the bankruptcy court in the SunEdison Bankruptcy. In most of the Company's debt-financed projects, the SunEdison Debtors are a party to a material project agreement or guarantor thereof, such as being a party or guarantor to an asset management or O&amp;M contract. As a result of the SunEdison Bankruptcy and delays in delivery of audited financial statements for certain project-level subsidiaries, among other things, the Company has experienced defaults under most of its non-recourse financing agreements; however, these defaults are generally curable. To date none of the non-recourse financings has been accelerated and no project-level lender has notified the Company of such lenders election to enforce project security interests. While the Company has obtained waivers or temporary forbearances with respect to certain of these project-level defaults, no assurances can be given that the Company will obtain waivers and/or permanent forbearance agreements for the remaining projects, or that none of the financings will be accelerated. The Company is continuing to monitor the situation and is developing and implementing plans to obtain operation and maintenance and asset management services for its renewable energy facilities from third parties. The Company's corporate-level Revolver and Indentures do not include an event of default provision directly triggered by the occurrence of the SunEdison Bankruptcy.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Our sponsor, SunEdison, Inc., and certain of its affiliates filed for bankruptcy on April 21, 2016.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and will include, among other things, establishing stand-alone information technology, accounting and other critical systems and infrastructure, establishing separate human resources systems and employee retention efforts, and retaining backup or replacement operation and maintenance and asset management services for our power plants from other provider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n the assets and liabilities of the Company could be made available to help satisfy the debt or contractual obligations of SunEdison. Additionally, there have been covenant defaults under a number of our financing arrangements, mainly because of delays in the delivery of project-level audited financial statements and the delay in the filing of the Company’s audited annual financial statements for 2015 on Form 10-K. In addition, in a number of cases the SunEdison Bankruptcy resulted in defaults because SunEdison Debtors have been serving as operation and maintenance and asset management services providers or as guarantors under relevant contracts. We have been working diligently with our lenders to cure or waive instances of default, including through the completion of project-level audits and the retention of replacement service providers. However, there can be no assurance that all remaining defaults will be cured or waived. If the remaining defaults are not cured or waived, this would restrict the ability of the project-level subsidiaries to make distributions to us, which may affect our ability to meet certain covenants related to our revolving credit facility at the corporate level, or entitle the related lenders to demand repayment or enforce their security interests, which could have a material adverse effect on our business, results of operations, financial condition and ability to pay dividends. The risk of substantive consolidation of the Company with SunEdison and inclusion in the SunEdison Bankruptcy as well as the existing covenant defaults and risks of future covenant defaults under a number of our financing agreements, raise substantial doubt about the Company's ability to continue as a going concern. Basis of Presentati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5.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March 31, 2016, the results of operations and comprehensive loss for the three months ended March 31, 2016 and 2015, and cash flows for the three months ended March 31, 2016 and 2015.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 Use of Estimates 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 to sell, the Company considers factors including current sales prices for comparable assets in the region, recent market analysis studies, appraisals and any recent legitimate offers. If the estimated fair value less cost to sell of an asset is less than its current carrying value, the asset is written down to its estimated fair value less cost to sell. Due to uncertainties in the estimation process, it is reasonably possible that actual results could differ from the estimates used in the Company's historical analysis. The Company's assumptions about project sales prices require significant judgment because the current market is highly sensitive to changes in economic conditions. The Company estimated the fair values of assets held for sale based on current market conditions and assumptions made by management, which may differ from actual results and may result in additional impairments if market conditions deteriorate. 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ASU No. 2014-09 will become effective for the Company on January 1, 2018. Early application is permitted but not before January 1, 2017. ASU No. 2014-09 permits the use of either the retrospective or cumulative effect transition method. The Company is currently evaluating the effect that ASU No. 2014-09 will have on its consolidated statements of operations and related disclosures. The Company has not yet selected a transition method or determined the effect of ASU No. 2014-09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on a retrospective basis for the Company for the fiscal year ending December 31, 2016 and interim periods therein. The Company adopted ASU No. 2015-02 as of January 1, 2016, which resulted in certain of our consolidated subsidiaries to be considered variable interest entities. No unconsolidated investments were consolidated and no consolidated subsidiaries wer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The Company adopted ASU No. 2015-03 and ASU No. 2015-15 as of January 1, 2016, resulting in a reclassification of $39.8 million and $43.1 million from deferred financing costs, net to long-term debt and financing lease obligations, including current portion, as of March 31, 2016 and December 31, 2015, respectivel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31,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s it determined the effect of the standard on its ongoing financial reporting.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its consolidated financial statements.</t>
  </si>
  <si>
    <t>Transactions Between Entities Under Common Control</t>
  </si>
  <si>
    <t>Business Combinations [Abstract]</t>
  </si>
  <si>
    <t>TRANSACTIONS BETWEEN ENTITIES UNDER COMMON CONTROL Recast of Historical Financial Statements During the three months ended March 31, 2016 , the Company acquired renewable energy facilities with a combined nameplate capacity of 19.2 MW from SunEdison, which resulted in a recast of the consolidated balance sheet as of December 31, 2015 . The facilities acquired from SunEdison during the three months ended March 31, 2016 were not in operation in 2015 and there was no impact to the unaudited condensed consolidated statement of operations, unaudited condensed consolidated statement of comprehensive loss or unaudited condensed consolidated statement of cash flows for the three months ended March 31, 2015 as a result of these acquisitions. The following table presents changes to previously reported amounts of the Company's consolidated balance sheet as of December 31, 2015 included in the Company's Annual Report on Form 10-K: (In thousands) As Reported Recast Adjustments As Recasted Renewable energy facilities, net $ 5,802,380 $ 31,854 $ 5,834,234 Other assets 119,960 383 120,343 Change in total assets $ 32,237 Current portion of long-term debt and financing lease obligations $ 2,014,331 $ 23,588 $ 2,037,919 Accounts payable, accrued expenses and other current liabilities 150,721 2,325 153,046 Due to SunEdison, net 20,274 6,324 26,598 Change in total liabilities $ 32,237 As a result of the Company's acquisition of renewable energy facilities from SunEdison during the last nine months of 2015, the following table presents changes to the Company's previously reported unaudited condensed consolidated statement of comprehensive loss for the three months ended March 31, 2015 included in the Company's Quarterly Report on Form 10-Q dated May 7, 2015. These adjustments are required to reflect the activity of the renewable energy facilities for the period owned by SunEdison in accordance with rules applicable to transactions between entities under common control. (In thousands) As Reported Recast Adjustments As Recasted Other comprehensive income (loss), net of tax: Hedging activities: Net unrealized (loss) gain arising during the period, net of tax $ (2,248 ) $ 12,500 $ 10,252 Change in total comprehensive loss 12,500 Less: Pre-acquisition other comprehensive income of renewable energy facilities acquired from SunEdison $ — 12,500 $ 12,500 Change in comprehensive loss attributable to Class A common stockholders $ — As a result of the Company's acquisition of renewable energy facilities from SunEdison during the last nine months of 2015, the following table presents changes to the Company's previously reported unaudited condensed consolidated statement of cash flows for the three months ended March 31, 2015 included in the Company's Quarterly Report on Form 10-Q dated May 7, 2015. These adjustments are required to reflect the activity of the renewable energy facilities for the period owned by SunEdison in accordance with rules applicable to transactions between entities under common control. (In thousands) As Reported Recast Adjustments As Recasted Cash flows from investing activities: Cash paid to third parties for renewable energy facility construction $ (82,758 ) $ (99,607 ) $ (182,365 ) Acquisitions of renewable energy facilities from third parties, net of cash acquired (810,720 ) (187,248 ) (997,968 ) Change in restricted cash 494 (2,544 ) (2,050 ) Change in net cash used in investing activities (289,399 ) Cash flows from financing activities: Borrowings of non-recourse long-term debt 275,987 60,451 336,438 Principal payments on non-recourse long-term debt (2,910 ) (12,984 ) (15,894 ) Due to SunEdison, net (148,998 ) 242,514 93,516 Change in net cash provided by financing activities 289,981 Net decrease in cash and cash equivalents (315,130 ) 582 (314,548 ) Effect of exchange rate changes on cash and cash equivalents (1 ) (582 ) (583 ) Cash and cash equivalents at beginning of period 468,554 — 468,554 Cash and cash equivalents at end of period $ 153,423 $ — $ 153,423 Acquisitions of Renewable Energy Facilities from SunEdison The assets and liabilities transferred to the Company for the acquisitions of renewable energy facilities relate to interests under common control with SunEdison, and accordingly, have been recorded at historical cost. The difference between the cash purchase price and historical cost of the net assets acquired has been recorded as a contribution from SunEdison. The following table summarizes the renewable energy facilities acquired by the Company from SunEdison through a series of transactions: Three Months Ended March 31, 2016 As of March 31, 2016 Facility Category Type Location Nameplate Capacity (MW) Number of Sites Initial Cash Paid 1 Cash Due to SunEdison 2 Debt Transferred 3 Distributed Generation Solar U.S. 1.2 3 $ 2,750 $ — $ — Utility Solar U.S. 18.0 1 6,954 29,277 16,703 Total 19.2 4 $ 9,704 $ 29,277 $ 16,703 ———— (1) Represents the amount paid to SunEdison on the date of acquisition of renewable energy facilities from SunEdison. Excludes aggregated tax equity partner payments of $1.6 million to SunEdison. (2) Represents commitments by the Company to SunEdison for the amount required for SunEdison to complete the construction of renewable energy facilities acquired from SunEdison, which was paid to SunEdison during the third quarter of 2016. This commitment is not recorded on the Company's balance sheet as of March 31, 2016 (see Note 17. Related Parties). (3) Represents debt recorded on the Company's balance sheet as of March 31, 2016. This debt was repaid by SunEdison during the third quarter of 2016 using cash proceeds paid by the Company for the acquisition of these facilities. During the three months ended March 31, 2016 , the Company paid $7.7 million to SunEdison for the acquisition of renewable energy facilities that had achieved commercial operations as of March 31, 2016 . Additionally, during the three months ended March 31, 2016 , the Company paid $2.0 million to SunEdison for facilities acquired from SunEdison that had not achieved commercial operations as of March 31, 2016 .</t>
  </si>
  <si>
    <t>Assets Held for Sale</t>
  </si>
  <si>
    <t>Discontinued Operations and Disposal Groups [Abstract]</t>
  </si>
  <si>
    <t>ASSETS HELD FOR SALE The Company commenced a sale of substantially all of its portfolio of solar power plants located in the United Kingdom (the "U.K.") through a broad based sales process pursuant to a plan approved by management, and it is probable that the sale of this portfolio will occur within one year from the balance sheet date. As a result, the Company classified $672.9 million of assets and $495.8 million of liabilities as held for sale and measured each at the lower of carrying value or fair value less cost to sell. The Company's analysis indicated that the fair value less costs to sell exceeded the carrying value of the assets and no impairment losses were recognized during the three months ended March 31, 2016 . As of the financial statement issuance date, the Company had entered negotiations with a preferred bidder. The following table summarizes the major classes of assets and liabilities which are classified as held for sale on the Company's unaudited condensed consolidated balance sheet as of March 31, 2016 : (In thousands) March 31, 2016 Assets held for sale: Cash and cash equivalents $ 21,697 Restricted cash 22,930 Accounts receivable, net 7,251 Prepaid expenses and other current assets 3,847 Total current assets held for sale 55,725 Renewable energy facilities, net 615,052 Intangible assets, net 1,733 Other assets 419 Total non-current assets held for sale 617,204 Total assets held for sale $ 672,929 Liabilities related to assets held for sale: Current portion of long-term debt $ 425,301 Accounts payable, accrued expenses and other current liabilities 25,021 Due to SunEdison, net 940 Total current liabilities related to assets held for sale 451,262 Asset retirement obligations 44,563 Total non-current liabilities related to assets held for sale 44,563 Total liabilities related to assets held for sale $ 495,825</t>
  </si>
  <si>
    <t>Acquisitions</t>
  </si>
  <si>
    <t>ACQUISITIONS 2015 Acquisitions Acquisition of Invenergy Wind Power Plants On December 15, 2015 , the Company acquired operating wind power plants with a combined nameplate capacity of 831.5 MW (net) from Invenergy Wind Global LLC (together with its subsidiaries, “Invenergy Wind”) for $1.3 billion in cash and the assumption of $531.2 million of non-recourse indebtedness. The wind power plants that the Company acquired from Invenergy Wind have contracted PPAs with a weighted-average remaining contract life of 17 years and an average counterparty credit rating of AA . Invenergy Wind will retain a 9.9% non-controlling interest in wind power plants located in the U.S. that the Company acquired and will provide certain operation and maintenance services for such assets. Initial Accounting for Invenergy Wind The initial accounting for the Invenergy Wind acquisition has not been completed because the evaluation necessary to assess the fair values of certain net assets acquired is still in process. The provisional amounts for these acquisitions, included in the table within the " Acquisition Accounting " section of this footnote below, are subject to revision until these evaluations are completed. There were no measurement period adjustments recognized during the three months ended March 31, 2016 . The operating revenues and net income of Invenergy Wind acquired in 2015 reflected in the consolidated statements of operations for the three months ended March 31, 2016 are $41.4 million and $16.3 million , respectively. Valuation of Non-controlling Interest Invenergy Wind The fair value of the non-controlling interest for Invenergy Wind was determined using a discounted cash flow approach. The redeemable non-controlling interest represents the fair value of 9.9% sponsor equity held by Invenergy Wind. SunEdison LLC, a wholly owned subsidiary of SunEdison, acting as intermediary, entered into certain option arrangements with Invenergy Wind for its remaining 9.9% interest in the wind power plants located in the U.S. (the ‘‘Invenergy Wind Interest’’). Simultaneously, Terra LLC entered into a back to back option agreement with SunEdison LLC on substantially identical terms (collectively the "Option Agreements"). The Option Agreements effectively permit (i) Terra LLC to exercise a call option to purchase the Invenergy Wind Interest over a 180 -day period beginning on September 30, 2019, and (ii) Invenergy Wind to exercise a put option with respect to the Invenergy Wind Interest over a 180-day period beginning on September 30, 2018. The exercise prices of the put and call options described above would be based on the determination of the fair market value of the Invenergy Wind Interest at the time the relevant option is exercised, subject to certain minimum and maximum thresholds set forth in the Option Agreements. SunEdison LLC is a debtor in the SunEdison Bankruptcy. As such, SunEdison LLC may assume, assume and assign or reject its Option Agreement. If SunEdison LLC rejects its Option Agreement, we would not expect to be obligated to perform on our Option Agreement, although we cannot assure that result. Unaudited Pro Forma Supplementary Data The unaudited pro forma supplementary data presented in the table below gives effect to the material 2015 acquisitions, Invenergy Wind, First Wind and Northern Lights, as if those transactions had each occurred on January 1, 2015.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Three Months Ended March 31, (In thousands) 2015 Total operating revenues, net $ 112,947 Net loss (61,807 ) Acquisition costs incurred by the Company related to third party acquisitions were $2.7 million and $14.2 million for the three months ended March 31, 2016 and 2015 . These costs are reflected as acquisition and related costs and acquisition and related costs - affiliate in the consolidated statements of operations. Acquisition Accounting The estimated acquisition-date fair values of assets, liabilities and non-controlling interests pertaining to the Invenergy Wind business combination as of March 31, 2016 , are as follows: (In thousands) Invenergy Wind Renewable energy facilities $ 1,486,746 Accounts receivable 25,811 Intangible assets 748,300 Restricted cash 31,247 Derivative assets 32,311 Other assets 12,070 Total assets acquired 2,336,485 Accounts payable, accrued expenses and other current liabilities 23,195 Long-term debt, including current portion 531,221 Deferred income taxes 242 Asset retirement obligations 47,346 Other long-term liabilities 6,004 Total liabilities assumed 608,008 Redeemable non-controlling interest 141,415 Non-controlling interest 308,000 Purchase price, net of cash acquired $ 1,279,062 The acquired renewable energy facilities' non-financial assets represent estimates of the fair value of acquired PPA and REC contracts based on significant inputs that are not observable in the market and thus represent a Level 3 measurement (as defined in Note 11 . Fair Value Measurements ). The estimated fair values were determined based on an income approach and the estimated useful lives of the intangible assets range from 5 to 23 years. See Note 6 . Intangibles for additional disclosures related to the acquired intangible assets. Pending Acquisitions Acquisition of Wind Power Plants from Invenergy Wind At the time the Company entered into an acquisition agreement for the Invenergy assets acquired on December 15, 2015, the Company also agreed to purchase two additional wind facilities from Invenergy Wind in a second closing, subject to customary closing conditions, including the consent of the tax equity finance parties for the wind power plants. The facilities have a combined nameplate capacity of 98.6 MW (net) and are located in Nebraska. The second closing has not occurred and the purchase agreement contains a July 1, 2016 expiration date. As a result, while the purchase agreement remains in force, Invenergy and the Company have the right to terminate the purchase agreement with respect to these two additional facilities at any time. These two wind facilities would be acquired through the acquisition of a 90.1% equity interest in Prairie Breeze Expansion Class B Holdings LLC for an estimated purchase price of $58.7 million which would be expected to be paid using cash on hand. However, both the Company or Invenergy Wind may determine not to consummate the acquisition. If the purchase agreement is terminated by either party, the Company will not purchase these facilities. Termination of Obligation to Acquire Vivint Solar Assets from SunEdison On July 20, 2015 , SunEdison and Vivint Solar, Inc. ("Vivint Solar") signed a definitive merger agreement (the “SunEdison/Vivint Merger Agreement”) pursuant to which SunEdison would acquire Vivint Solar for approximately $1.3 billion . In connection with SunEdison’s then-pending acquisition of Vivint Solar, the Company entered into a definitive purchase agreement with SunEdison, as amended on December 9, 2015 , (the "Amended Purchase Agreement") to acquire Vivint Solar’s residential solar generation facilities (the “Vivint Operating Assets”). The purchase price for the Vivint acquisition was expected to be approximately $814.8 million based on approximately 479.3 of installed MW expected to be acquired at the closing of the Amended Purchase Agreement. In connection with the purchase, the Company also obtained a commitment for a senior unsecured bridge facility in July of 2015 to fund the acquisition of Vivint Operating Assets, including related acquisition costs. See Note 8 . Long-term debt for additional disclosures of this bridge facility. The Company entered into an interim agreement (the "Vivint Interim Agreement"), as amended on December 9, 2015 , relating to, among other items, the Company's purchase of additional completed residential and small commercial solar generation facilities for a five year period from the acquired business and the provision of operation and maintenance services by SunEdison for the Vivint Operating Assets. The Company also entered a letter agreement with SunEdison, dated as of December 9, 2015 (the “Letter Agreement”), to provide the parties thereto with additional rights in connection with the Amended Purchase Agreement and the Vivint Interim Agreement. As a result of Vivint Solar’s notice of termination of the SunEdison/Vivint Merger Agreement, dated as of March 7, 2016, each of the Amended Purchase Agreement and the Vivint Interim Agreement, and all other agreements related thereto, including the Letter Agreement, and the Company's obligations pursuant thereto, terminated on March 7, 2016. The commitment for the bridge facility, as amended and restated, also automatically terminated as of the same date. The Company, SunEdison, certain other parties and individuals have been named as defendants in several putative shareholder class actions that challenged the Vivint Solar and SunEdison merger (see Note 16. Commitments and Contingencies for additional disclosures over this litigation) .</t>
  </si>
  <si>
    <t>Renewable Energy Facilities</t>
  </si>
  <si>
    <t>Property, Plant and Equipment [Abstract]</t>
  </si>
  <si>
    <t>RENEWABLE ENERGY FACILITIES Renewable energy facilities, net consists of the following: (In thousands) March 31, 2016 December 31, 2015 Renewable energy facilities in service, at cost $ 5,389,246 $ 5,906,154 Less accumulated depreciation - renewable energy facilities (206,940 ) (187,874 ) Renewable energy facilities in service, net 5,182,306 5,718,280 Construction in progress - renewable energy facilities 26,066 115,954 Total renewable energy facilities, net $ 5,208,372 $ 5,834,234 Depreciation expense related to renewable energy facilities was $49.2 million and $25.1 million for the three months ended March 31, 2016 and 2015 , respectively. Construction in progress represents $26.1 million of costs incurred to complete the construction of the facilities in the Company's current portfolio that were acquired from SunEdison. When renewable energy facilities are sold to the Company after completion by SunEdison, the Company retroactively recasts its historical financial statements to present the construction activity as if it consolidated the facility at inception of the construction (see Note 2. Transactions Between Entities Under Common Control) . All construction in progress costs are stated at SunEdison's historical cost. These costs include capitalized interest costs and amortization of deferred financing costs incurred during the asset's construction period, which totaled $0.3 million and $0.6 million for the three months ended March 31, 2016 and 2015 , respectively. As of March 31, 2016, the Company reclassified $615.1 million from renewable energy facilities, net to non-current assets held for sale in the unaudited condensed consolidated balance sheet (see Note 3. Assets Held for Sale ). No amount was reclassified as assets held for sale as of December 31, 2015.</t>
  </si>
  <si>
    <t>Intangibles</t>
  </si>
  <si>
    <t>Goodwill and Intangible Assets Disclosure [Abstract]</t>
  </si>
  <si>
    <t>INTANGIBLES The following table presents the gross carrying amount and accumulated amortization of intangibles as of March 31, 2016 : (In thousands, except weighted-average amortization period) Weighted Average Amortization Period Gross Carrying Amount Accumulated Amortization Net Book Value Favorable rate revenue contracts 17 years $ 719,660 $ (23,993 ) $ 695,667 In-place value of market rate revenue contracts 20 years 555,717 (29,062 ) 526,655 Favorable rate land leases 19 years 15,800 (932 ) 14,868 Total intangible assets, net $ 1,291,177 $ (53,987 ) $ 1,237,190 Unfavorable rate revenue contracts 8 years $ 35,086 $ (6,420 ) $ 28,666 Unfavorable rate land lease 17 years 1,000 (65 ) 935 Total intangible liabilities, net $ 36,086 $ (6,485 ) $ 29,601 The following table presents the gross carrying amount and accumulated amortization of intangibles as of December 31, 2015 : (In thousands, except weighted-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 As of March 31, 2016 and December 31, 2015 , the Company had intangible assets related to revenue contracts, representing long-term PPAs and REC agreements, and favorable rate land leases that were obtained through acquisitions (see Note 4 . Acquisitions ). The revenue contract intangible assets are comprised of favorable rate PPAs and REC agreements and the in-place value of market rate PPAs. The Company also had intangible liabilities related to unfavorable rate PPAs and REC agreements and an unfavorable rate land lease, which are classified within other long-term liabilities in the unaudited condensed consolidated balance sheet. These intangible assets and liabilities are amortized on a straight-line basis over the remaining lives of the agreements, which range from 1 to 29 years as of March 31, 2016 .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months ended March 31, 2016 and 2015 , amortization expense related to favorable and unfavorable rate revenue contracts resulted in a $10.5 million decrease and $0.3 million increase in operating revenues, net, respectively. Amortization expense related to the in-place value of market rate revenue contracts is reflected in the unaudited condensed consolidated statements of operations within depreciation, accretion and amortization expense. During the three months ended March 31, 2016 and 2015 , amortization expense related to the in-place value of market rate revenue contracts was $6.8 million and $5.7 million , respectively. Amortization expense related to favorable rate land leases is reflected in the unaudited condensed consolidated statements of operations within cost of operations. Amortization related to the unfavorable rate land lease is reflected in the unaudited condensed consolidated statements of operations as a reduction of cost of operations. During the three months ended March 31, 2016 , net amortization expense related to favorable and unfavorable rate land leases was $0.2 million . There was no amortization expense related to favorable and unfavorable rate land leases during the three months ended March 31, 2015 .</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No VIEs were deconsolidated during the three months ended March 31, 2016 and 2015 . The carrying amounts and classification of the consolidated VIEs’ assets and liabilities included in the Company's unaudited condensed consolidated balance sheets are as follows: (In thousands) March 31, 2016 December 31, 2015 Current assets $ 191,507 $ 180,287 Non-current assets 4,596,080 4,584,886 Total assets $ 4,787,587 $ 4,765,173 Current liabilities $ 1,062,052 $ 1,043,892 Non-current liabilities 205,551 202,629 Total liabilities $ 1,267,603 $ 1,246,521 The amounts shown in the table above exclude intercompany balances which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consists of the following: (In thousands, except rates) March 31, 2016 December 31, 2015 Interest Type Current Interest Rate (%) Financing Type Corporate-level long-term debt 1 : Senior Notes due 2023 $ 950,000 $ 950,000 Fixed 5.88 Senior notes Senior Notes due 2025 300,000 300,000 Fixed 6.13 Senior notes Revolver 655,000 655,000 Variable 4.29 Revolving loan Non-recourse long-term debt 2 : Permanent financing 2,102,104 2,546,864 Blended 3 6.04 4 Term debt / Senior notes Construction financing 16,703 38,063 Variable 6.00 Construction debt Financing lease obligations 133,710 136,594 Imputed 5.67 4 Financing lease obligations Total principal due for long-term debt and financing lease obligations 4,157,517 4,626,521 5.72 Unamortized discount, net (10,849 ) (20,821 ) Deferred financing costs, net 5 (39,815 ) (43,051 ) Less current portion of long-term debt and financing lease obligations (1,575,383 ) (2,037,919 ) Long-term debt and financing lease obligations, less current portion $ 2,531,470 $ 2,524,730 ——— (1) Corporate-level debt represents debt issued by Terra Operating LLC and guaranteed by Terra LLC and certain subsidiaries of Terra Operating LLC other than non-recourse subsidiaries as defined in the relevant debt agreements. (2)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3) Includes variable rate debt and fixed rate debt. As of March 31, 2016 , 60% of this balance had a variable interest rate and the remaining 40% of this balance had a fixed interest rate. The Company has entered into interest rate swap agreements to fix the interest rates of certain variable rate permanent financing non-recourse debt (see Note 10 . Derivatives ). (4) Represents the weighted average interest rate as of March 31, 2016 . (5) Total net long-term debt and financing lease obligations, including current portion, reflects the reclassification of deferred financing costs to reduce long-term debt as further described in Note 1. Nature of Operations and Basis of Presentation . Corporate-level Long-term Debt Senior Notes due 2023 and Senior Notes due 2025 The Senior Notes due 2023 and the Senior Notes due 2025 require the Company to timely file with the SEC, or make publicly available, audited annual financial statements for the fiscal year 2015 and unaudited quarterly financial statements for the fiscal year 2016 no later than 60 days following the date required by the SEC's rules and regulations (including extensions thereof). The Company has a 90 day grace period from the date a notice of default is deemed to be duly given to Terra Operating LLC in accordance with the Senior Notes due 2023 and the Senior Notes due 2025 . On May 31, 2016, Terra Operating LLC received a notice from the trustee of an event of default for failure to deliver 2015 audited annual financial statements. On June 24, 2016, the Company announced the commencement by Terra Operating LLC of a consent solicitation from holders of record as of 5:00 p.m., New York City time, on June 23, 2016 of its Senior Notes due 2023 and its Senior Notes due 2025 to obtain waivers relating to certain reporting covenants under the indenture dated as of January 28, 2015 (as supplemented) with respect to the Senior Notes due 2023 (the "2023 Indenture") and the indenture dated as of July 17, 2015 (as supplemented) with respect to the Senior Notes due 2025 (the "2025 Indenture"), in each case, through December 31, 2016, in exchange for payment of a consent fee and monthly waiver extension fees beginning on August 29, 2016. The consent solicitation was set to expire on June 30, 2016 but was extended to August 19. 2016. On August 19, 2016, the Company announced the commencement by Terra Operating LLC of an amended and restated solicitation of consents from holders of record as of 5:00 p.m., New York City time, on August 16, 2016 of its Senior Notes due 2023 and its Senior Notes due 2025 to obtain waivers relating to certain reporting covenants under the 2023 Indenture and the 2025 Indenture and to effectuate certain amendments to the respective indentures. The consent solicitation was set to expire on August 26, 2016. On August 30, 2016, the Company announced the successful completion of the amended and restated solicitation of consents. Terra Operating LLC received validly delivered and unrevoked consents by August 26, 2016 from the holders of a majority of the aggregate principal amount of each series of the notes outstanding as of the record date and paid a consent fee to each consenting holder of $5.00 for each $1,000 principal amount of such series of the notes for which such holder delivered its consent. Under the terms of the waivers obtained, the deadline to comply with the reporting covenants in the indentures relating to the filing of the Company's Form 10-K for 2015 and Form 10-Q for the first quarter of 2016 was extended to December 6, 2016. If the Form 10-Q for the second quarter of 2016 is not filed by December 6, 2016, which we do not expect to occur, a grace period for delivery of such form would still apply, and consequently no event of default would occur unless such Form 10-Q were not filed by early 2017. Following receipt of the requisite consents required to approve the amendments to the respective indentures, Terra Operating LLC entered into a fourth supplemental indenture to the 2023 Indenture and a third supplemental indenture to the 2025 Indenture on August 29, 2016. Effective as of September 6, 2016, the fourth and third supplemental indentures respectively permanently increase the interest rate payable on the Senior Notes due 2023 from 5.875% per annum to 6.375% per annum and the interest rate payable on the Senior Notes due 2025 from 6.125% per annum to 6.625% per annum. In addition, beginning on September 6, 2016 through and including December 6, 2016, special interest will accrue on the Senior Notes due 2023 and the Senior Notes due 2025 at a rate equal to 3.0% per annum, which shall be payable in the same manner as regular interest payments on the first interest payment date following December 6, 2016, which is February 1, 2017 and December 15, 2016, for the Senior Notes due 2023 and the Senior Notes due 2025 , respectively. The fourth and third supplemental indentures also require the Company, upon the consummation of any transaction resulting in any person becoming the beneficial owner of 33.3% or more but less than or equal to 50% of the voting stock of the Company, to make an offer to each holder of the Senior Notes due 2023 and the Senior Notes due 2025 , respectively, to repurchase all or any part of that holder's notes at a purchase price in cash equal to 101% of the aggregate principal amount of such notes repurchased. In lieu of making such an offer under either the 2023 Indenture or the 2025 Indenture, the applicable supplemental indenture also provides that Terra Operating LLC may elect to deliver a notice to the trustee under the 2023 Indenture or the 2025 Indenture, as applicable, to permanently increase the interest rates payable on the Senior Notes due 2023 from 6.375% per annum to 7.375% per annum or the interest rate on the Senior Notes due 2025 from 6.625% per annum to 7.625% per annum, respectively. On November 15, 2016, the Company announced the commencement by Terra Operating LLC of a consent solicitation from holders of record as of 5:00 p.m., New York City time, on November 14, 2016 of its Senior Notes due 2023 and its Senior Notes due 2025 to obtain additional waivers relating to certain reporting covenants under the 2023 Indenture and the 2025 Indenture. The proposed waiver would waive any and all defaults or events of default existing as of December 6, 2016 as a result of the expiration of the waivers obtained and discussed above, and the consequences thereof, from December 6, 2016 until January 6, 2017, in exchange for payment of consent fees. The consent solicitation expired on December 2, 2016, with no waiver obtained. Revolving Credit Facility The terms of the Revolver require the Company to provide audited annual financial statements within 90 days after the end of the fiscal year, with a 10 -business day cure period. From March 30, 2016 to May 6, 2016, Terra Operating LLC entered into a series of amendments (fourth, fifth and sixth) to the terms of the Revolver, which provided that the date on which the Company must deliver to the Administrative Agent and other parties to the Revolver its annual financial statements and accompanying audit report with respect to fiscal year 2015 shall be extended up to May 28, 2016. Under the sixth amendment, the interest rate on loans made under the Revolver and commitment fees paid on undrawn Revolver commitments will be calculated using the highest applicable margin and commitment fee percentage under the Revolver until the first business day of the first quarter following the delivery of 2015 financial statements and the accompanying audit report. On May 27, 2016, Terra Operating LLC entered into a seventh amendment to the Revolver, which further extended the due date for delivery of the Company's 2015 financial statements and the accompanying audit report to the earlier of (a) the tenth business day prior to the date on which the failure to deliver such financial statements would constitute an event of default under Terra Operating LLC’s 2023 Indenture and (b) March 30, 2017. Under the seventh amendment, Terra Operating LLC was also required to request a waiver of any default or event of default under the 2023 Indenture with respect to the Company's obligation to make available audited financial statements for fiscal year 2015. As described above, Terra Operating LLC obtained a waiver that extended the deadline to comply with the reporting covenants in the 2023 Indenture to December 6, 2016. The seventh amendment also requires Terra LLC and Terra Operating LLC to cause certain project-level subsidiaries to guarantee the obligations under the Revolver and to provide certain collateral to the lenders and other secured parties under the Revolver, in each case, to the extent such subsidiaries are permitted to do so under any applicable project level financing or debt agreements or other project level agreements. These guarantees and the collateral will be automatically released to the extent such subsidiaries incur any project-level financings that would not permit such guarantees or collateral and that are otherwise permitted under the Revolver. The seventh amendment also amends the conditions under which Terra LLC and Terra Operating LLC are permitted to make distributions in respect of their equity, including by adding a requirement that Terra LLC and Terra Operating LLC satisfy a minimum Total Liquidity (as defined therein) at the time of making any such distribution. Although TerraForm Power is not a party to, or guarantor of Terra Operating LLC's obligations under, the Revolver, these conditions will also effectively apply to the payment of dividends by TerraForm Power on its Class A common stock. The seventh amendment also extended the date by which the Company must deliver its unaudited quarterly financial statements for the fiscal quarter ending March 31, 2016 to June 30, 2016 and with respect to the fiscal quarters ending June 30, 2016 and September 30, 2016 to the date that is 75 days after the end of each fiscal quarter. The Company provided its unaudited quarterly financial statements for the fiscal quarters ending March 31, 2016 and June 30, 2016 to the Administrative Agent and other parties to the Revolver by the respective deadlines. Consistent with its obligations under the seventh amendment, Terra Operating LLC entered into an eighth amendment to the terms of the Revolver on September 9, 2016, which increased the interest rate under the Revolver at all applicable margin levels by 50% of the increase in the interest rate on the Senior Notes due 2023 agreed to as part of the consent solicitation process described above. This amendment will result in an increase in the current interest rate payable under the Revolver by 1.75% for the period from September 6, 2016 to December 6, 2016 and, thereafter, an increase from the current interest rate by 0.25% . On September 27, 2016, Terra Operating LLC entered into a consent agreement and ninth amendment to the terms of the Revolver. The ninth amendment modified the definition of Total Liquidity in the Revolver to include voluntary or mandatory permanent reductions in Revolving Commitments in the calculation of Total Liquidity. The consent agreement also provided consent for the cross-collateralization of certain utility scale assets located in Canada owned by subsidiaries of the Company as further described in the " Canada project-level financing " section below. In addition, in conjunction with this consent, the agreement provided that Terra Operating LLC would prepay $70.0 million of revolving loans outstanding under the Revolver and permanently reduce the revolving commitments and borrowing capacity by such amount. This amount was repaid by Terra Operating LLC on November 10, 2016, which permanently reduced the borrowing capacity under the Revolver by such amount. On November 25, 2016, Terra Operating LLC entered into a waiver agreement with the requisite lenders under the Revolver. The waiver agreement waived Terra Operating LLC’s obligation to comply with the debt service coverage ratio and leverage ratio financial covenants of the Revolver with respect to the third quarter of 2016 and the requirement to certify compliance with those covenants. In connection with this waiver, Terra Operating LLC made a prepayment of the revolving loans outstanding under the Revolver in an aggregate amount equal to $30.0 million and permanently reduced the revolving commitments and borrowing capacity under the Revolver by that amount. This amount was classified as current within the unaudited condensed consolidated balance sheet as of March 31, 2016 and December 31, 2015. The waiver also extended to January 1, 2017, the deadline for delivery of certain financial information with respect to the third quarter of 2016. If Terra Operating LLC fails to deliver that financial information, with respect to the third quarter of 2016 and certain other related information by January 1, 2017, the waiver will expire and an event of default will have occurred under the Revolver. Failure to deliver certain summary financial information with respect to the third quarter of 2016 by December 21, 2016 would also result in an event of default under the Revolver. Vivint Solar Bridge Facility As of December 31, 2015 , the Company had a commitment for a senior unsecured bridge facility to provide the Company with up to $525.9 million to fund certain operating assets the Company expected to acquire from SunEdison in connection with SunEdison's then-pending acquisition of Vivint Solar. As a result of Vivint Solar’s notice of termination of the SunEdison/Vivint Solar Merger Agreement on March 7, 2016, the commitment automatically terminated. Non-recourse Long-term Debt Indirect subsidiaries of the Company have incurred long-term debt obligations with respect to the renewable energy facilities that those subsidiaries own directly or indirectly. This indebtedness of these subsidiaries is typically secured by the renewable energy facility's assets (mainly the renewable energy facility) or equity interests in such renewable energy facilities with no recourse to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he Company, Terra LLC and Terra Operating LLC and the guarantors under the Revolver, the Senior Notes due 2023 and Senior Notes due 2025. Non-recourse Debt Defaults SunEdison is a party to or guarantor of a material project agreement, such as asset management or O&amp;M contracts, for most of the Company's non-recourse financing arrangements. As a result of the SunEdison Bankruptcy and delays in delivery of 2015 audited financial statements for certain project-level subsidiaries, among other things, the Company has experienced defaults under most of its non-recourse financing agreements. Any corresponding contractual grace periods for the instruments in default have already expired as of the financial statement issuance date or the Company cannot assert at this time that it is probable that the violation will be cured within any remaining grace periods, will be cured for a period of more than twelve months or are not likely to recur. While the Company is actively negotiating with the lenders to obtain waivers, the lenders have not currently waived or subsequently lost the right to demand repayment for more than one year from the balance sheet date with respect to these debt instruments. As these defaults occurred prior to the issuance of the financial statements for both the three months ended March 31, 2016 and for the year ended December 31, 2015, $1.9 billion of the Company's non-recourse long-term indebtedness, net of unamortized debt discounts and deferred financing costs, has been reclassified to current in the unaudited condensed consolidated balance sheet at both periods as the Company accounts for debt in default as of the date the financial statements are issued in the same manner as if the default existed as of the balance sheet date. $425.3 million of the March 31, 2016 reclassification amount was reclassified from current portion of long-term debt and financing lease obligations to current liabilities related to assets held for sale as discussed below. As a result of these defaults, the Company also reclassified $82.8 million and $ 61.1 million of long-term restricted cash to current as of March 31, 2016 and December 31, 2015, respectively, consistent with the corresponding debt classification, as the restrictions that required the cash balances to be classified as long-term restricted cash were driven by the financing agreements. $11.4 million of the March 31, 2016 reclassification amount was reclassified from current restricted cash to current assets held for sale. Refer to Note 10 . Derivatives for discussion of corresponding interest rate swap reclassifications to current as a result of these defaults. Debt Classified as Liabilities Related to Assets Held for Sale As of March 31, 2016, the Company reclassified $425.3 million from current portion of long-term debt and financing lease obligations to current liabilities related to assets held for sale (see Note 3. Assets Held for Sale ) in the unaudited condensed consolidated balance sheet, which represents non-recourse debt collateralized by project assets for substantially all of the Company's portfolio of solar power plants located in the U.K. No amount of debt was classified as liabilities related to assets held for sale as of December 31, 2015. Canada project-level financing On November 2, 2016, certain of our subsidiaries entered into a new non-recourse loan financing in an aggregate principal amount of $120.0 million Canadian dollars (“CAD”) (including a CAD $6.9 million letter of credit) secured by approximately 40 MWac of utility scale solar power plants located in Canada that are owned by our subsidiaries. This new non-recourse loan has a seven -year maturity and amortizes on a 17 -year sculpted amortization schedule. The loan agreement also permits our subsidiaries to increase the principal amount of the credit facility by up to an additional CAD $123.0 million subject to the satisfaction of certain conditions, including the absence of defaults or events of default, pro forma compliance with debt service coverage ratios and other customary conditions. This new loan facility is non-recourse to Terra LLC and Terra Operating LLC. The proceeds of this financing were used to pay down the Revolver by $70.0 million as described above. Any additional proceeds are also expected to be used for general corporate purposes. Maturities The aggregate contractual payments of long-term debt due after March 31, 2016 , including financing lease obligations and excluding amortization of debt discounts and premiums, as stated in the financing agreements, are as follows: (In thousands) Remainder of 2016 1 2017 2018 2019 2020 Thereafter Total Maturities of long-term debt as of March 31, 2016 2 $ 129,028 $ 90,251 $ 112,092 $ 562,692 $ 717,817 $ 2,545,637 $ 4,157,517 ——— (1) Includes $16.7 million of construction debt for the utility-scale renewable energy facility located in the U.S. acquired in 2016 from SunEdison. This debt was repaid by SunEdison during the third quarter of 2016 upon completion of the acquisition and the Company's payment of the second installment of the purchase price (see Note 2. Transactions Between Entities Under Common Control) . Also includes $30.0 million of Revolver indebtedness that was paid during the fourth quarter of 2016 as discussed above. (2) Represents the contractual principal payment due dates for our long-term debt and does not reflect the reclassification of $1.5 billion of long-term debt to current as a result of debt defaults under most of our non-recourse financing arrangements.</t>
  </si>
  <si>
    <t>Income Taxes</t>
  </si>
  <si>
    <t>Income Tax Disclosure [Abstract]</t>
  </si>
  <si>
    <t>INCOME TAXES The income tax provision consisted of the following: Three Months Ended March 31, (In thousands, except effective tax rate) 2016 2015 Income (loss) before income tax (benefit) expense (33,408 ) (83,705 ) Income tax expense (benefit) 97 (45 ) Effective tax rate (0.3 )% 0.1 % As of March 31, 2016 , TerraForm Power, Inc. owns 65.5% of Terra LLC and consolidates the results of Terra LLC through its controlling interest. The Company records SunEdison's 34.5% ownership of Terra LLC as a non-controlling interest in the financial statements. Terra LLC is treated as a partnership for income tax purposes. As such, the Company records income tax on its 65.5% of Terra LLC's taxable income and SunEdison records income tax on its 34.5% share of Terra LLC's taxable income. For the three months ended March 31, 2016 , and the three months ended March 31, 2015 , the overall effective tax rate was different than the statutory rate of 35% primarily due to the recording of a valuation allowance on certain tax benefits attributed to the Company. As of March 31, 2016 ,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or trading purposes. As of March 31, 2016 and December 31,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s Net Amounts in Consolidated Balance Sheets As of March 31, 2016 Prepaid expenses and other current assets $ — $ 11,611 $ — $ 3,556 $ 13,815 $ 28,982 $ (2,104 ) $ 26,878 Other assets — 45,519 — 2,788 32,067 80,374 (102 ) 80,272 Total assets $ — $ 57,130 $ — $ 6,344 $ 45,882 $ 109,356 $ (2,206 ) $ 107,150 Accounts payable and other current liabilities $ 27,723 $ — $ 1,529 $ 5,241 $ — $ 34,493 $ (2,104 ) $ 32,389 Liabilities related to assets held for sale 19,609 — — — — 19,609 — 19,609 Other long-term liabilities — — — 102 — 102 (102 ) — Total liabilities $ 47,332 $ — $ 1,529 $ 5,343 $ — $ 54,204 $ (2,206 ) $ 51,998 As of December 31, 2015 Prepaid expenses and other current assets $ — $ 11,455 $ — $ 3,875 $ 12,542 $ 27,872 $ (1,451 ) $ 26,421 Other assets $ 487 $ 51,699 $ — $ 2,836 $ 30,799 $ 85,821 $ (70 ) $ 85,751 Total assets $ 487 $ 63,154 $ — $ 6,711 $ 43,341 $ 113,693 $ (1,521 ) $ 112,172 Accounts payable and other current liabilities $ 19,081 $ — $ 1,104 $ 3,777 $ — $ 23,962 $ (1,451 ) $ 22,511 Other long-term liabilities — — — 70 — 70 (70 ) — Total liabilities $ 19,081 $ — $ 1,104 $ 3,847 $ — $ 24,032 $ (1,521 ) $ 22,511 As of March 31, 2016 and December 31, 2015 , notional amounts for derivative instruments consisted of the following: (In thousands) March 31, 2016 December 31, 2015 Derivatives designated as hedges: Interest rate swaps (USD) 460,792 468,067 Interest rate swaps (GBP) 222,018 222,018 Commodity contracts (MWhs) 18,401 18,401 Derivatives not designated as hedges: Interest rate swaps (USD) 15,779 15,794 Foreign currency contracts (GBP) 102,320 112,168 Foreign currency contracts (CAD) 37,339 40,566 Commodity contracts (MWhs) 2,248 1,828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March 31, 2016 and December 31, 2015 as each of the commodity contracts were in a gain position, respectively. Gains and losses on derivatives not designated as hedges for the three months ended March 31, 2016 and 2015 consisted of the following: Location of Loss (Gain) in the Statements of Operations Three Months Ended March 31, (In thousands) 2016 2015 Interest rate swaps Interest expense, net $ 540 $ 236 Foreign currency contracts Loss on foreign currency exchange, net 536 97 Commodity contracts Operating revenues, net (8,461 ) 4,259 Gains (losses) recognized related to interest rate swaps and commodity contracts designated as cash flow hedges for the three months ended March 31, 2016 and 2015 and consisted of the following: Three Months Ended March 31, Gain (Loss) Recognized in Other Comprehensive Income (Effective Portion) net of taxes Location of Loss Reclassified from Accumulated Other Comprehensive Income into Income (Effective Portion) Amount of Gain (Loss) Reclassified from Accumulated Other Comprehensive Income into Income (Effective Portion) Amount of Gain (Loss) Recognized in Income (Ineffective Portion and Amount Excluded from Effectiveness Testing) (In thousands) 2016 2015 2016 2015 2016 2015 Interest rate swaps $ (32,193 ) $ 2,248 Interest expense, net $ 3,433 $ 2,857 $ 328 $ — Commodity contracts (772 ) — Operating revenues, net (3,064 ) — — — Total $ (32,965 ) $ 2,248 $ 369 $ 2,857 $ 328 $ — As of March 31, 2016 and December 31, 2015 , the Company had posted letters of credit in the amount of $18.0 million , respectfully, as collateral related to certain commodity contracts. Certain derivative contracts contain provisions providing the counterparties a lien on specific assets as collateral. There was no cash collateral received or pledged as of March 31, 2016 and December 31, 2015 related to the Company's derivative transactions. Derivatives Designated as Hedge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other comprehensive income and reclassified into e arnings during the three months ended March 31, 2016 and 2015 related to these interest rate swaps are provided in the tables above. The loss expected to be reclassified into earnings over the next twelve months is approximately $37.5 million . The maximum term of outstanding interest rate swaps designated as hedges is 18 years. As discussed in Note 8. Long-term debt , the Company experienced defaults under most of its non-recourse financing agreements prior to the issuance of the financial statements for both the three months ended March 31, 2016 and for the year ended December 31, 2015. As the Company's interest rate swap agreements contain cross-default provisions, $36.4 million and $7.6 million of related liabilities have been reclassified to current as of March 31, 2016 and December 31, 2015 , respectively. The Company is actively working with the counterparties to cure these defaults and obtain waivers as necessary. The Company does not currently expect any changes to the underlying cash flows as a result of these defaults and thus has determined that there is no impact to the swaps' qualification for hedge accounting and designation as cash flow hedges. As discussed in Note 3. Assets Held for Sale , the Company commenced a sale of substantially all of its portfolio of solar power plants located in the U.K. As a result, $19.6 million of related derivative liabilities were subsequently reclassified to liabilities related to assets held for sale. Commodity Contracts The Company has long-dated physically delivered commodity PPA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three months ended March 31, 2016 and 2015 related to the commodity contracts are provided in the ta bles above. The gain expected to be reclassified into earnings over the next twelve months is approximately $7.3 million (net of taxes of $4.3 million ). The maximum tenor of outstanding commodity contracts designated as hedges is 14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hedges are not accounted for under hedge accounting. As discussed in Note 8 . Long-term debt , the Company experienced defaults under most of its non-recourse financing agreements prior to the issuance of the financial statements for both the three months ended March 31, 2016 and for the year ended December 31, 2015. As the Company's interest rate swap agreements contain cross-default provisions, $1.1 million and $0.7 million , respectively, of related liabilities have been reclassified to current as of March 31, 2016 and December 31, 2015 . The Company is actively working with the counterparties to cure these defaults and obtain waivers as necessary.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loss on foreign currency exchange, net in the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In thousands) As of March 31, 2016 As of December 31, 2015 Assets Level 1 Level 2 Level 3 Total Level 1 Level 2 Level 3 Total Interest rate swaps — — — $ — $ — $ 487 $ — $ 487 Commodity contracts — 45,882 57,130 103,012 — 43,341 63,154 106,495 Foreign currency contracts — 4,138 — 4,138 — 5,190 — 5,190 Total derivative assets $ — $ 50,020 $ 57,130 $ 107,150 $ — $ 49,018 $ 63,154 $ 112,172 Liabilities Interest rate swaps $ — $ 48,861 $ — $ 48,861 $ — $ 20,185 $ — $ 20,185 Foreign currency contracts — 3,137 — 3,137 — 2,326 — 2,326 Total derivative liabilities $ — $ 51,998 $ — $ 51,998 $ — $ 22,511 $ — $ 22,511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three months ended March 31, 2016 . The following table reconciles the changes in the fair value of derivative instruments classified as Level 3 in the fair value hierarchy for the three months ended March 31, 2016 : (In thousands) Three Months Ended March 31, 2016 Balance as of December 31, 2015 $ 63,154 Realized and unrealized gains (losses): Included in Other Comprehensive Income (3,836 ) Included in earnings (2,188 ) Balance as of March 31, 2016 $ 57,130 The significant unobservable inputs used in the valuation of the Company's commodity contracts categorized as Level 3 of the fair value hierarchy as of March 31, 2016 are as follows: (In thousands, except range) Fair Value as of March 31, 2016 Transaction Type Assets Liabilities Valuation Technique Unobservable Inputs Range Commodity contracts - power $ 57,130 $ — Discounted cash flow Forward price (per MWh) $ 13.4 - $ 89.8 Option model Volatilities 6.0 % - 8.1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March 31, 2016 and December 31, 2015 is as follows: As of March 31, 2016 As of December 31, 2015 (In thousands) Carrying Amount Fair Value Carrying Amount Fair Value Long-term debt, including current portion $ 4,106,853 $ 3,896,291 $ 4,562,649 $ 4,357,322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available trades at the end of each respective fiscal period. The fair value of the Senior Notes due 2023 and Senior Notes due 2025 were 83.00% and 80.13% of face value as of March 31, 2016 , respectively. The fair value is not indicative of the amount that the Company would have to pay to redeem these notes as they are not callable at this time.</t>
  </si>
  <si>
    <t>Stockholders' Equity</t>
  </si>
  <si>
    <t>Equity [Abstract]</t>
  </si>
  <si>
    <t>STOCKHOLDERS' EQUITY As of March 31, 2016 , the following shares of the Company were outstanding: Share Class: Shares Outstanding Shareholder(s) Class A common stock 91,324,447 * Class B common stock 48,202,310 SunEdison Total Shares 139,526,757 ——— * Class A common stockholders are comprised of public and private investors, executive officers, management and personnel who provide services to the Company. Shares of Class A common stock outstanding exclude 140,039 shares of common stock held in treasury. The total par value of Class A common stock reflected on the consolidated balance sheet and consolidated statement of stockholders' equity as of March 31, 2016 includes 140,039 shares of stock held in treasury and excludes 546,633 shares of unvested restricted Class A common stock awards (see Note 13. Stock-based Compensation).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s common stock and 12,161,844 Class B units of Terra LLC held by SunEdison. After giving effect to the conversion, SunEdison indirectly owns 48,202,310 Class B shares of TerraForm Power and 48,202,310 Class B units of Terra LLC. Stockholder Protection Rights Agreement On July 24, 2016, the Company's board of directors adopted a Stockholder Protection Rights Agreement (the “Rights Agreement”) and declared a dividend of one Right on each outstanding share of TerraForm Power Class A common stock. The record date to determine which stockholders are entitled to receive the Rights is August 4, 2016. The Rights Agreement was adopted in response to the potential sale of a significant equity stake in the Company by SunEdison and the potential accumulation of TerraForm Power Class A shares. Dividends TerraForm Power has not declared or paid a dividend for the fourth quarter of 2015 or the first, second or third quarter of 2016. As a result of the SunEdison Bankruptcy, the limitations on the Company's ability to access the capital markets for its corporate debt and equity securities, and other risks that the Company faces as detailed in this report, the Company's management believes it is prudent to defer any decisions on paying dividends to its shareholders for the time being.</t>
  </si>
  <si>
    <t>Stock-based Compensation</t>
  </si>
  <si>
    <t>Disclosure of Compensation Related Costs, Share-based Payments [Abstract]</t>
  </si>
  <si>
    <t>STOCK-BASED COMPENSATION The TerraForm Power, Inc. 2014 Second Amended and Restated Long-Term Incentive Plan provides for the award of incentive and nonqualified stock options, restricted stock awards ("RSAs") and restricted stock units ("RSUs") to personnel and directors who provide services to the Company, including personnel and directors who also provide services to SunEdison. The maximum contractual term of an award is ten years from the date of grant. As of March 31, 2016 , an aggregate of 2,704,812 shares of Class A common stock were available for issuance. Upon exercise of stock options or the vesting of the RSUs, the Company will issue shares that have been previously authorized to be issued. Stock-based compensation costs related to equity awards in the Company's stock are allocated to the Company and SunEdison based on the relative percentage of time that the personnel and directors spend providing services to the respective companies. The amount of stock-based compensation expense related to equity awards in the Company's stock which has been allocated to the Company was $0.4 million and $5.1 million during the three months ended March 31, 2016 and 2015, respectively, and is reflected in the consolidated statements of operations within general and administrative expenses. The amount of stock-based compensation cost related to equity awards in the Company's stock which has been allocated to SunEdison was $0.1 million and $0.2 million for the three months ended March 31, 2016 and 2015 , respectively, and is recognized as a distribution to SunEdison within Net SunEdison investment on the consolidated statement of stockholders' equity with no impact to the Company's consolidated statement of operations. Similarly, stock-based compensation costs related to equity awards in the stock of SunEdison for personnel and directors who provide services to the Company are allocated to the Company based on the relative percentage of time that the personnel and directors spend providing services to the Company. The amount of stock-based compensation expense related to equity awards in the stock of SunEdison that was allocated to the Company was $0.5 million for the three months ended March 31, 2016, and is reflected in the consolidated statement of operations within general and administrative expenses - affiliate and has been treated as an equity contribution from SunEdison within Net SunEdison investment on the consolidated statement of stockholders' equity. The amount of stock-based compensation expense related to equity awards in the stock of SunEdison that was allocated to the Company for the three months ended March 31, 2015 was inconsequential.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March 31, 2016 and changes during the period then ended: Number of RSAs Outstanding Weighted-Average Grant-Date Fair Value Per Share Aggregate Intrinsic Value (in millions) Balance as of January 1, 2016 1,859,616 $ 2.93 Converted (619,063 ) 2.81 Forfeited (838,034 ) 2.29 Balance as of March 31, 2016 402,519 $ 4.45 $ 3.5 As of March 31, 2016, $0.1 million of total unrecognized compensation cost related to RSAs is expected to be recognized by SunEdison and the Company over a weighted average period of approximately 0.7 years. Restricted Stock Units RSUs will not entitle the holders to voting rights and holders of the RSUs will not have any right to receive dividends or distributions. The following table presents information regarding outstanding RSUs as of March 31, 2016 and changes during the period then ended: Number of RSUs Outstanding Aggregate Intrinsic Value (in millions) Weighted Average Remaining Balance as of January 1, 2016 3,208,394 Granted 163,595 Converted (146,595 ) Forfeited (284,071 ) Balance as of March 31, 2016 2,941,323 $ 25.4 1.3 As of March 31, 2016, $29.5 million of total unrecognized compensation cost related to RSUs is expected to be recognized by SunEdison and the Company over a weighted average period of approximately 2.4 years. The weighted-average fair value of RSUs on the date of grant was $9.96 and $34.01 for the three months ended March 31, 2016 and 2015, respectively. On December 22 and 23, 2015, the Company awarded 1,264,880 RSUs to certain employees and executive officers of SunEdison and the Company. These are time-based awards which will vest on the following schedule: 25% after one year, 25% after two years, and 50% after three years. The grant-date fair value of these awards was $15.7 million which will be recognized as compensation cost by SunEdison and the Company on a straight-line basis over the three year service period. On March 10, 2015, the Company awarded 841,900 RSUs to certain employees and executive officers of SunEdison and the Company. These RSU awards are 80% performance-based and 20% time-based, which are vested at 25% per year over a four -year period. For the performance-based RSUs, there are three performance tiers with each tier representing 33% of the entire grant. Each of the performance tiers are based on dividend per share targets, as pre-determined and approved by the Company's Board of Directors. If certain performance goals are not achieved, the first, second or third performance tiers are forfeited in its entirety. If certain performance goals are met by the first quarter of 2016, 2017, and 2018, as measured by the last twelve months, the first, second and third tier will vest at 50% , 75% or 100% . Upon achievement of the targets, participants will vest in the respective tier at 50% during the measurement year, 30% the following year and 20% the year after that. The grant-date fair value of the time-based portion of these awards was $5.8 million which is being recognized as compensation cost by SunEdison and the Company on a straight-line basis over the requisite service period of four years. The grant-date fair value of the performance-based portion of these awards was initially calculated based on the Company's stock price as of the date of grant since meeting the requisite performance conditions was considered probable as of this date. During the first quarter of 2016, the Company concluded that meeting the requisite performance conditions for each of the three performance tiers is no longer considered probable, resulting in a reversal of previously recognized compensation cost. The amount of previously recognized compensation cost reversed by the Company during the first quarter of 2016 on account of this determination is not material. On July 28, 2015, SunEdison began recognizing expense related to 199,239 performance-based RSUs granted by the Company to certain employees of First Wind in connection with its acquisition by SunEdison on January 29, 2015. The performance-based awards were issued in three tranches covering the 2015, 2016 and 2017 fiscal year performance periods and are based on the achievement of targets related to additions to SunEdison's renewable energy generation project development pipeline and backlog, the volume of renewable energy generation projects transferred into the Company or SunEdison's warehouse vehicles, and the achievement of cash available for distribution by wind power plants sold to the Company through the First Wind Acquisition agreement. On April 8, 2016, the Company concluded that certain of the performance targets related to the 2015 fiscal year performance period had been met, resulting in the vesting of 48,255 RSUs. During the first quarter of 2016, the Company concluded that meeting the aforementioned performance targets for the 2016 and 2017 fiscal year performance periods is no longer considered probable, resulting in a reversal of previously recognized compensation cost by SunEdison. Stock Options The following table presents information regarding outstanding stock options as of March 31, 2016 and changes during the period then ended: Number of Stock Options Outstanding Weighted Average Exercise Price Per Share Balance as of January 1, 2016 56,250 $ 29.31 Canceled (56,250 ) 29.31 Balance as of March 31, 2016 — $ — As of March 31, 2016 , there was no unrecognized compensation cost in relation to outstanding stock options.</t>
  </si>
  <si>
    <t>Loss Per Share</t>
  </si>
  <si>
    <t>Earnings Per Share [Abstract]</t>
  </si>
  <si>
    <t>LOSS PER SHARE 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 Basic and diluted loss per share for the three months ended March 31, 2016 and 2015 was calculated as follows: Three Months Ended March 31, (In thousands, except per share amounts) 2016 2015 Basic and diluted loss per share¹: Net loss attributable to Class A common stockholders $ (481 ) $ (28,116 ) Less: dividends paid on Class A shares and participating RSAs — — Undistributed loss attributable to Class A shares $ (481 ) $ (28,116 ) Weighted average basic and diluted Class A shares outstanding 87,833 49,694 Distributed earnings per share $ — $ — Undistributed loss per share (0.01 ) (0.57 ) Basic and diluted loss per share $ (0.01 ) $ (0.57 ) ——— (1) The computations for diluted loss per share for the three months ended March 31, 2016 excludes 48,202,310 shares of Class B common stock, 546,633 of unvested RSAs, 2,941,323 unvested RSUs because the effect would have been anti-dilutive. The computations for diluted loss per share for the three months ended March 31, 2015 excludes 62,726,654 shares of Class B common stock, 5,840,000 shares of Class B1 common stock, 2,445,464 of unvested RSAs, 1,930,143 RSUs and 150,000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by entity, reported in stockholders’ equity in the consolidated balance sheets as of March 31, 2016 and December 31, 2015 : (In thousands) March 31, 2016 December 31, 2015 Non-controlling interests in Terra LLC: SunEdison $ 716,628 $ 897,409 Total non-controlling interests in Terra LLC¹ 716,628 897,409 Total non-controlling interests in renewable energy facilities 831,939 858,117 Total non-controlling interests $ 1,548,567 $ 1,755,526 ——— (1) Reflects an equity reallocation of $(179.1) million and $170.3 million as of March 31, 2016 and December 31, 2015 , respectively, due to an adjustment of capital balances to reflect respective ownership percentages as of each balance sheet date. As of March 31, 2016 , the Company owned 65.5% of Terra LLC and consolidated the results of Terra LLC through its controlling interest, with SunEdison's 34.5% interest shown as a non-controlling interes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 balance reported on the consolidated balance sheets for the three months ended March 31, 2016 : Redeemable Non-controlling Interests (In thousands) Capital Accumulated Deficit Total Balance as of December 31, 2015 167,199 8,512 $ 175,711 Sale of membership interests in projects — — — Distributions (512 ) — (512 ) Net income — 2,545 2,545 Balance as of March 31, 2016 $ 166,687 $ 11,057 $ 177,744</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March 31, 2016 , the Company had outstanding letters of credit under the Revolver of $67.0 million and outstanding project-level letters of credit of $90.3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to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and may provide additional guarantees in connection with future acquisitions or project contractual obligations. The Company and its subsidiaries have also provided other capped or limited contingent guarantees and other support obligations with respect to certain project-level indebtedness. Commitments to Acquire Renewable Energy Facilities As of March 31, 2016, the Company had open commitments of $231.2 million in the aggregate to acquire renewable energy facilities with a combined nameplate capacity of 176.3 MW from SunEdison, which include commitments that were significantly reduced subsequent to March 31, 2016. See Note 19 . Related Parties for additional discussion of these commitments. As of March 31, 2016, the Company had a remaining commitment of $58.7 million to acquire two wind power plants with a combined nameplate capacity of 98.6 MW from Invenergy Wind. This commitment expired on July 1, 2016. As a result, while the purchase agreement remains in force, Invenergy and the Company now have the right to terminate the purchase agreement with respect to these two additional facilities at any time and may determine not to consummate the acquisition. If the purchase agreement is terminated by either party, the Company will not purchase these facilities. Legal Proceedings The Company is not a party to any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tockholder Derivative Lawsuits On December 28, 2015, a verified stockholder derivative complaint (Central Laborers’ Pension Fund et al. v. Peter Blackmore et al., Case No. 11847) on behalf of the Company, was filed in the Court of Chancery in the State of Delaware against the Company, as nominal defendant, and SunEdison, and certain individual directors of the Company, as defendants (the “Central Laborers’ Proceeding”). The lawsuit alleges that certain members of the Company’s board of directors breached their fiduciary duties of loyalty and care by agreeing to enter into an agreement (the “July Vivint Transaction”) with SunEdison on July 20, 2015 to acquire certain residential rooftop solar assets (the “Vivint Assets”) that SunEdison was acquiring as part of SunEdison’s acquisition of Vivint Solar, Inc. (“Vivint Solar”), by agreeing to terms that were grossly unfair to the Company and designed for the benefit of SunEdison, thereby failing to act in the best interests of the Company. The lawsuit further alleges that the approval of the modifications to the Company’s agreements under the July Vivint Transaction (the “December Vivint Transaction”) by the board of directors of the Company was on terms that are unfair to the Company and improperly favor SunEdison to the detriment of the Company and its stockholders. The complaint further alleges that SunEdison, as the Company’s controlling stockholder, breached its fiduciary duty not to advance SunEdison’s interest at the expense of the Company’s interests by causing the Company to (i) overpay to acquire assets in both the July Vivint Transaction and in the December Vivint Transaction in order to finance SunEdison’s purchase of Vivint Solar, and (ii) commit to purchase future residential solar generation facilities from SunEdison over the next five years so that SunEdison could use the Company’s commitment to acquire a loan to partially cover its financial obligations in its transaction to acquire Vivint Solar. The plaintiffs in the lawsuit seek damages for the Company for the damages the Company has and will suffer as a result of the defendants’ breaches of fiduciary duty. The lawsuit also seeks an award of the plaintiffs’ costs and disbursements, including attorneys’ fees and expenses. On January 12, 2016, a verified stockholder derivative complaint (Appaloosa Investment Limited Partnership I et al. v. SunEdison, Inc. et al., Case No. 11898) on behalf of the Company was filed in the Court of Chancery in the State of Delaware against the Company, as nominal defendant, and against SunEdison and three of the Company’s individual directors, as defendants (the “Appaloosa Proceeding”). The lawsuit alleges that SunEdison, as the Company’s controlling stockholder, breached its fiduciary duties to the Company and its minority stockholders by causing the Company, amongst other things, to (i) enter into an amended transaction to acquire the Vivint Assets from SunEdison for its benefits at the expense of the Company’s interests, (ii) purchase the Vivint Assets at an unfair price, and (iii) agree to an unfair Take/Pay arrangement so that SunEdison could use such commitment by the Company to acquire a loan to partially cover its financial obligations in connection with its own contemplated merger with Vivint Solar, for which SunEdison never compensated the Company. The lawsuit also contends that the current members of the Corporate Governance and Conflicts Committee of the Company’s board of directors breached their fiduciary duty of loyalty to the Company’s minority stockholders by, amongst other things, approving the transaction on terms that are unfair to the Company and improperly favor SunEdison to the detriment of the Company and its stockholders. The lawsuit seeks to enjoin the completion of the transaction, rescission of such transaction or, alternatively, awarding rescissory damages, in the event it is consummated. The lawsuit also seeks an award of the plaintiffs’ costs and disbursements, including reasonable attorneys’ fees and expenses. On January 26, 2016, the Delaware Chancery Court consolidated the Appaloosa Proceeding and the Central Laborers’ Proceeding into a single proceeding and named Appaloosa Investment Limited Partnership I as lead plaintiff and named counsel to the lead plaintiff as lead counsel (the “Consolidated Proceeding”). On February 16, 2016, the Delaware Chancery Court held a hearing on the plaintiff’s motion for a preliminary injunction of the Vivint transaction, and on February 26, 2016, the Chancery Court issued a bench ruling denying plaintiff’s motion for a preliminary injunction. In that ruling, the court concluded that the plaintiffs had not demonstrated that irreparable harm would result if the court failed to preliminarily enjoin the Company’s purchase of the Purchased Subsidiaries under the Amended Purchase Agreement with SunEdison and the Company’s entry into the take/pay transaction pursuant to the Amended and Restated Interim Agreement with SunEdison (collectively, the “Challenged Transaction”). Following the termination of the Vivint acquisition, the Plaintiffs filed an amended complaint alleging that SunEdison and certain director defendants breached their fiduciary duties by engaging in the Challenged Transaction and associated management changes. The Plaintiffs amended complaint sought money damages to be determined at trial and equitable relief intended to undo those management changes and to require that the Conflicts Committee of the Company be chosen by the majority of the Company’s Class A shareholders. On April 20, 2016, the Plaintiffs filed a second amended complaint that added allegations against certain of the Company’s directors for failing to appoint new members to the Conflicts Committee following the appointment of the current members of the Conflicts Committee to the then newly created Office of the Chairman. Effective April 21, 2016, the Office of the Chairman was abolished, and the board of directors of the Company confirmed and ratified that Peter Blackmore was serving as the Company’s Chairman and Interim Chief Executive Officer. On June 20, 2016, the Defendants filed a briefing in support of motions to dismiss the case. On August 25, 2016, the parties informed the Delaware Chancery Court that they are discussing settlement. In light of these settlement discussions, the court suspended the deadlines associated with the pending motions to dismiss. On September 27, 2016, the Company reached a settlement agreement with Appaloosa Investment Limited Partnership I to resolve its stockholder derivative suit, as well as derivative claims by stockholders relating to the Vivint Solar transaction. The settlement is subject to approval by the Delaware Chancery Court. A hearing will be held before the Chancery Court on December 19, 2016 to determine whether the court should approve the proposed settlement. Securities Class Action On April 4, 2016, a securities class action under federal securities laws (Chamblee v. TerraForm Power, Inc., et al., Case No. 1:16-cv-00981-JFM) was filed in the United States District Court for the District of Maryland against the Company and two of its former officers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for consolidated or coordinated pretrial proceedings. While we cannot predict with certainty the ultimate resolution of this proceeding, the Company believes each of the allegations in this complaint are without merit and intends to contest these allegations vigorously. Settlement Agreement with Latin America Power Holding On April 20, 2016, TerraForm Power, Inc., (“TERP”) and TerraForm Power, LLC (together with TERP, the “TerraForm Power Parties”) entered into a Settlement and Mutual Release Agreement (the “Settlement Agreement”) with BTG Pactual Brazil Infrastructure Fund II, L.P., P2 Brasil Private Infrastructure Fund II, L.P., P2 Fund II LAP Co-Invest, L.P., P2 II LAP Co-Invest UK, L.P., GMR Holding B.V. (collectively, the “LAP Shareholders”), and Roberto Sahade, LAP’s chief executive officer (together with the LAP Shareholders and the TerraForm Power Parties, the “Parties”). The Settlement Agreement resolves the disputes between the Parties in connection with the previously announced termination of that certain Amended and Restated Share Purchase Agreement, dated May 19, 2015 (the “Share Purchase Agreement”), among SunEdison Holdings Corporation and the LAP Shareholders, and the guarantee issued by TERP in connection therewith, relating to the acquisition of Latin America Power Holding, B.V. (“LAP”), that are the subject of an arbitration proceeding (the “Arbitration”). On March 3, 2016, TERP, SunEdison Holdings Corporation, SunEdison, Inc. and the LAP Shareholders entered into a settlement agreement with respect to the Arbitration (the “March Settlement Agreement”). Subsequent to the execution of the March Settlement Agreement, SunEdison Holdings Corporation failed to make a required payment under the terms of the agreement and as a result the LAP Shareholders recommenced the Arbitration against all parties, including TERP. Pursuant to the Settlement Agreement, TERP has made a one-time payment to LAP in the amount of $10.0 million in exchange for and contingent on the termination of the Arbitration against TERP. This amount was accrued for as of December 31, 2015 and March 31, 2016. None of the Parties has admitted to any wrongdoing or liability with respect to the claims asserted in the Arbitration, and the Parties have granted each other full releases of any further obligations under the Share Purchase Agreement and related agreements (including the TERP guarantee). The Settlement Agreement does not impact any claims that the LAP Shareholders or the TerraForm Power Parties may have against SunEdison, Inc. and SunEdison Holdings Corporation in connection with the transactions described above. Daniel Gerber v. Wiltshire Council On February 23, 2016, the U.K. Court of Appeals granted the appeal by the Company and the relevant local governmental authority and overturned an earlier decision by the U.K. High Court to quash (nullify) the planning permission necessary to build the Company’s 11.1 MW Norrington solar generation facility in Wiltshire, England. Among other things, the Court of Appeals held that the lower court erred in extending the time for the plaintiff to challenge the planning permission beyond the statutory appeal period. As a result of the successful appeal, the validity of the planning permission was reconfirmed. The plaintiff sought permission of the Supreme Court to appeal the decision of the Court of Appeals; however, permission was denied by the Supreme Court. The Company will, however, have to seek certain amendments to the permit or modify certain aspects of the power plant to come in full compliance with its terms. Claim relating to First Wind Acquisition On May 27, 2016, D.E. Shaw Composite Holdings, L.L.C. and Madison Dearborn Capital Partners IV, L.P., as the representatives of the sellers (the “First Wind Sellers”) filed an amended complaint for declaratory judgment against the Company and Terra LLC in the Supreme Court of the State of New York alleging breach of contract with respect to the Purchase and Sale Agreement, dated as of November 17, 2014 (the “FW Purchase Agreement”) between, among others, SunEdison, the Company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he Company, as guarantor of certain Terra LLC obligations under the FW Purchase Agreement, is liable for this sum. Defendants filed a motion to dismiss the amended complaint on July 5, 2016, on the ground that, among other things, SunEdison is a necessary party to this action. Plaintiffs filed an opposition to the motion to dismiss on August 22, 2016. Defendants filed their reply on September 12, 2016. A hearing on the motion to dismiss is currently scheduled to take place on January 24, 2017. The Company believes the First Wind Sellers’ allegation is without merit and will contest the claim and allegations vigorously. However, we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matter is being adjudicated in an administrative proceeding before the Occupational Safety and Health Administration agency of the United States Department of Labor. The Company’s Position Statement in response to the Complaint was filed in October of 2016. The Company believes Mr. Perez's claims are without merit and is contesting them. However, the Company cannot predict with certainty the ultimate resolution of this proceeding.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matter is being adjudicated in an administrative proceeding before the Occupational Safety and Health Administration agency of the United States Department of Labor. The Company’s Position Statement in response to the Complaint was filed in October of 2016. The Company believes that Mr. Domenech's claims are without merit and is contesting them. However, the Company cannot predict with certainty the ultimate resolution of this proceeding.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Company believes all the defendants acted in good faith and the Company’s subsidiaries that are defendants in the action intend to continue to vigorously contest the allegations and appeal the verdict. The judgment was for money damages and, if upheld on appeal, would not be expected to result in a loss of the use of the transmission line by the Company's subsidiaries. The total amount of the judgment was accrued for as of December 31, 2015 and March 31, 2016.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A hearing on the motion is scheduled to take place on December 6, 2016. The Company expects to vigorously contest this standing motion and, if standing is granted, the underlying avoidance claims. Furthermore, the Company is currently engaged in settlement discussions with SunEdison and certain of SunEdison’s stakeholders to resolve, among other issues, intercompany claims and defenses between the Company and SunEdison.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Given the preliminary nature of the claims, the Company is unable to provide any assurances as to the ultimate outcome of these claims or that an adverse resolution of a legal proceeding, if commenced, would not have a material adverse effect on the Company’s consolidated financial position and results of operations.</t>
  </si>
  <si>
    <t>Related Parties</t>
  </si>
  <si>
    <t>Related Party Transactions [Abstract]</t>
  </si>
  <si>
    <t>RELATED PARTIES SunEdison Bankruptcy The Company is not a part of the SunEdison Bankruptcy and has no plans to file for bankruptcy itself. The Company does not rely substantially on SunEdison for funding or liquidity and believes that the Company will have sufficient liquidity to support its ongoing operations. The Company believes its equity interests in its renewable energy facilities that are legally owned by the Company’s subsidiaries are not available to satisfy the claims of the creditors of the SunEdison Bankruptcy.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the Company believes there is no basis for substantive consolidation in its circumstances, the Company cannot assure you that substantive consolidation will not be requested in the future or that the bankruptcy court would not consider it. As discussed below, the Company and SunEdison are parties to multiple agreements, including the Management Services Agreement ("MSA"), project-level O&amp;M and asset management agreements, engineering procurement and construction agreements, and other support agreements, including modules warranties with respect to SunEdison produced modules. Moreover, at the time of the Company's IPO, SunEdison and the Company entered into the Sponsor Arrangement, a complex contractual arrangement setting forth the terms and conditions of SunEdison's sponsorship of the Company, which included, among other things, the MSA, Interest Payment Agreement and Support Agreement. The Company believes that the Sponsor Arrangement comprises a single integrated transaction. The agreements comprising the Sponsor Arrangement are set forth in separate documents and discussed individually in this Form 10-Q. However, the elements of the Sponsor Arrangement are closely related and a default under one element may be a defense to, or excuse performance under, another element. SunEdison and its various stakeholders have expressed disagreement with this view of the Sponsor Arrangements and can be expected to contest any such assertion in connection with the SunEdison Bankruptcy. During the SunEdison Bankruptcy, SunEdison has not performed substantially as obligated under its agreements with the Company, including under the Sponsor Arrangement and certain O&amp;M and asset management arrangements. SunEdison's failure to perform substantially as obligated under its agreements with the Company, including under the Sponsor Arrangement, project-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it is in the process of implementing. Refer to Note 1. Nature of Operations for discussion regarding these plans. On September 25, 2016, the Company filed its initial proof of claim in the SunEdison Bankruptcy, which was amended on October 7, 2016. Refer to Note 1. Nature of Operations for discussion regarding this initial proof of claim and settlement discussions between the Company and SunEdison. Management Services Agreement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agreed to pay SunEdison a base management fee as follows: (i) 2.5% of the Company's cash available for distribution in 2015, 2016, and 2017 (not to exceed $4.0 million in 2015, $7.0 million in 2016 or $9.0 million in 2017), and (ii) an amount equal to SunEdison's or other service provider's actual cost in 2018 and thereafter. Subsequent to the SunEdison Bankruptcy, SunEdison continues to provide some management and administrative services to the Company, including employee compensation and benefit costs, human resources, information technology and communications, but has stopped providing (or reimbursing the Company) for other services pursuant to the MSA. If SunEdison rejects, or seeks to substantially renegotiate the MSA due to the SunEdison Bankruptcy, the Company may bear these actual costs in future periods. General and administrative - affiliate costs were $5.4 million and $6.0 million for the three months ended March 31, 2016 and 2015 , respectively. Pursuant to the MSA, cash consideration paid by the Company for these services for the three months ended March 31, 2016 totaled $1.8 million and general and administrative expenses - affiliate in excess of cash consideration paid have been treated as an equity contribution from SunEdison within Net SunEdison investment on the consolidated statement of stockholders' equity. Operations and Maintenance ("O&amp;M") and Asset Management Services O&amp;M services, as well as asset management services, are provided to the Company by SunEdison pursuant to contractual agreements. Costs incurred for these services were $6.8 million and $3.6 million during the three months ended March 31, 2016 and 2015 , respectively. These costs are reported as cost of operations - affiliate in the unaudited condensed consolidated statements of operations.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se contracts are generally fixed price, turn-key construction contracts that include workmanship and other warranties with respect to the design and construction of the facilities that survive for a period of time after the completion of construction. These contracts or related contracts (including operation and maintenance agreements) also often include production or availability guarantees with respect to the output or availability of the facility that survive completion of construction. Moreover, the Company also generally obtained solar module warranties from SunEdison, including workmanship warranties and output guarantees, for those solar facilities that the Company acquired from SunEdison that utilized SunEdison modules. The SunEdison Bankruptcy will likely reduce or eliminate the Company's potential recoveries on claims under these agreements and warranties. Third party insurance has been procured by SunEdison to back-stop payment of warranty claims for SunEdison modules purchased from January of 2011 through January of 2015. Due to SunEdison, net Certain of the Company's expenses are reimbursed by SunEdison pursuant to the MSA and any expenses not reimbursed by SunEdison as of the balance sheet date are reported as Due from SunEdison, net. Additionally, all amounts incurred by the Company and not paid as of the balance sheet date for renewable energy facilities acquired from SunEdison or for asset management and O&amp;M services received from SunEdison are reported as Due to SunEdison, net. As of March 31, 2016 and December 31, 2015 , the Company owed $28.7 million and $26.6 million , respectively, which is reported as Due to SunEdison, net in the consolidated balance sheets. As a result of the SunEdison Bankruptcy, the Company recognized a $0.8 million loss within loss on receivables - affiliate related to recording a bad debt reserve for outstanding receivables from the SunEdison Debtors. Guaranty to SunEdison On May 19, 2015 , the Company provided a guaranty in connection with SunEdison’s agreement to acquire from the LAP Shareholders, a 19.0 MW hydroelectricity facility and a 185.0 MW wind power plant in Chile from for $195.0 million . In October 2015, SunEdison received a notice from the sellers purporting to terminate the purchase agreement. Following receipt of such notice, SunEdison exercised its right under the purchase agreement to terminate the agreement based on the failure by the sellers to satisfy certain conditions precedent to closing. In connection with this transaction, the Company and the LAP shareholders entered into the Settlement Agreement as disclosed in Settlement Agreement with Latin America Power Holding in Note 16. Commitments and Contingencies , which resulted in a release of all claims by the LAP shareholders under the guaranty . Interest Payment Agreement Immediately prior to the completion of the IPO on July 23, 2014 , Terra LLC and Terra Operating LLC entered into an interest payment agreement (the "Interest Payment Agreement") with SunEdison, pursuant to which SunEdison would pay all of the scheduled interest on a term loan through the third anniversary of Terra LLC and Terra Operating LLC entering into the Term Loan, up to an aggregate of $48.0 million over such period (plus any interest due on any payment not remitted when due). Interest expense incurred under the Term Loan is reflected in the consolidated statement of operations and the reimbursement for such costs is treated as an equity contribution in additional paid-in capital from SunEdison. The Company received an equity contribution of $4.0 million from SunEdison pursuant to the Interest Payment Agreement for the three months ended March 31, 2015 . On January 28, 2015, Terra LLC and Terra Operating LLC entered into the Amended and Restated Interest Payment Agreement (the “Amended Interest Payment Agreement”) with SunEdison. Pursuant to the Amended Interest Payment Agreement, SunEdison agreed to pay amounts equal to a portion of each scheduled interest payment of the Senior Notes due 2023, beginning with the first scheduled interest payment on August 1, 2015, and continuing through the scheduled interest payment on August 1, 2017. Amounts will be paid by SunEdison as follows: (1) in respect of the first scheduled interest payment, $16.0 million , less amounts already paid by SunEdison under the Interest Payment Agreement, (2) in respect of each scheduled interest payment in 2016, $8.0 million , and (3) in respect of each scheduled interest payment in 2017, $8.0 million , provided that the maximum amount payable by SunEdison under the Amended Interest Payment Agreement (inclusive of amounts already paid under the Interest Payment Agreement) may not exceed $48.0 million (plus any interest due on any payment not remitted when due). SunEdison will also not be obligated to pay any amounts payable under the Senior Notes due 2023 in connection with an acceleration of the indebtedness thereunder. The Company received equity contributions totaling $8.0 million from SunEdison pursuant to the Amended Interest Payment Agreement during the three months ended March 31, 2016 . As of March 31, 2016 , the Company had received a cumulative of $24.0 million under the Interest Payment Agreement and Amended Interest Payment Agreement from SunEdison with $24.0 million of scheduled payments due in future periods. On July 29, 2016, SunEdison delivered a notice purporting to terminate the Amended Interest Payment Agreement. The notice alleges that SunEdison's bankruptcy permits termination as of right without following the bankruptcy procedures for rejection of executory contracts. Although the Company does not expect SunEdison to perform under the Amended Interest Payment Agreement going forward, it intends to contest the validity of the termination notice and asserted a claim in the SunEdison Bankruptcy as discussed in Note 1. Nature of Operations . Commitments to Acquire Renewable Energy Facilities from SunEdison As of March 31, 2016 , the Company had open commitments of $231.2 million in the aggregate to acquire renewable energy facilities with a combined nameplate capacity of 176.3 MW from SunEdison. These commitments have all been resolved subsequent to March 31, 2016 as described in the table below: Cash Committed Description Facility Category Facility Type Location MW (in thousands) As of March 31, 2016 176.3 $ 231,191 Acquired 1 Distributed Generation Solar U.S. — (334 ) Acquired 2 Utility Solar U.S. — (29,637 ) Terminated Utility Solar U.S. (159.8 ) (168,396 ) Terminated Residential Solar U.S. — (3,808 ) Expired Distributed Generation Solar U.S. (16.5 ) (29,016 ) As of October 31, 2016 — $ — ———— (1) The preliminary purchase prices for these distributed generation facilities were reduced from $3.1 million to $2.8 million . (2) The preliminary purchase price for this solar facility was reduced from $36.6 million to $36.2 million . The commitments above exclude the estimated commitment of $814.8 million to acquire 479.3 MW of residential solar generation facilities that were expected to be acquired from SunEdison upon SunEdison's merger with Vivint Solar Inc. due to the merger being terminated on March 7, 2016 (see Note 4 Acquisitions ). These commitments exclude the estimated cash of $29.3 million due to SunEdison for renewable energy facilities acquired from SunEdison during the three months ended March 31, 2016 ( see Note 2. Transactions Between Entities Under Common Control) . In addition, our commitment to acquire 20.0 MW of distributed generation solar facilities from a debtor in the SunEdison Bankruptcy expires on June 30, 2016. Support Agreement and Intercompany Agreement The Company entered into a project support agreement with SunEdison (the "Support Agreement") on July 23, 2014, which provides the Company the option to purchase additional renewable energy facilities from SunEdison in 2015 and 2016. The Support Agreement also provides the Company a right of first offer with respect to certain other renewable energy facilities. During the three months ended March 31, 2016 , the Company acquired renewable energy facilities with a combined nameplate capacity of 19.2 MW from SunEdison under the Project Support Agreement ( see Note 2. Transactions Between Entities Under Common Control). In connection with the First Wind Acquisition, the Company and SunEdison entered into an agreement (the "Intercompany Agreement") pursuant to which the Company was granted the option to purchase additional renewable energy facilities in the First Wind pipeline from SunEdison. During the three months ended March 31, 2016 , the Company did not acquire any renewable energy facilities from SunEdison under the Intercompany Agreement . As a result of the SunEdison Bankruptcy, the Company does not expect that it will be able to acquire from SunEdison any additional projects under the Support Agreement or Intercompany Agreement and add such projects to its operating fleet. As the Company's long-term growth strategy is the acquisition of new renewable energy facilities, including under the Support Agreement and Intercompany Agreement, losing its ability to acquire additional projects from SunEdison may negatively impact the Company's ability to grow its portfolio and the Company may be required to seek such growth primarily from third party acquisitions. As discussed in Note 1. Nature of Operations , on September 25, 2016, the Company filed its initial proof of claim in the SunEdison Bankruptcy, which was amended on October 7, 2016. This proof of claim asserted claims based on, among other things, SunEdison's breach of the sponsorship arrangement between the Company and SunEdison which included the Support Agreement and Intercompany Agreement. In addition to the Company's Call Right Projects under the Support Agreement and Intercompany Agreement, the Company's Call Right Projects also include 0.5 GW (net) of operating wind power plants owned by a SunEdison warehouse (the "AP Warehouse"). The legal entities that comprise the AP Warehouse have not filed for bankruptcy. The Company is currently exploring acquiring a ten to twenty percent interest in the Call Right Projects in the AP Warehouse. Incentive Distribution Rights Immediately prior to the completion of the IPO on July 23, 2014 , Terra LLC entered into the Amended and Restated Operating Agreement of Terra LLC which granted SunEdison 100% of the Incentive Distribution Rights ("IDRs") of Terra LLC. IDRs represent the right to receive increasing percentages ( 15.0% , 25.0% and 50.0% ) of Terra LLC’s quarterly distributions after the Class A Units, Class B units, and Class B1 units of Terra LLC have received quarterly distributions in an amount equal to $0.2257 per unit (the "Minimum Quarterly Distribution") and the target distribution levels have been achieved. As of March 31, 2016 and December 31, 2015 , SunEdison held 100% of the IDRs. SunEdison has pledged the IDRs as collateral under its DIP financing and its first and second lien credit facilities and second lien secured notes. As of March 31, 2016 and December 31, 2015 , there were no Class B1 units of Terra LLC outstanding. There were no payments for IDRs made by the Company during the three months ended March 31, 2016.</t>
  </si>
  <si>
    <t>Segment Reporting</t>
  </si>
  <si>
    <t>Segment Reporting [Abstract]</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6 and 2015 were earned by the Company's reportable segments from external customers in the United States (including Puerto Rico), Canada, the United Kingdom and Chile. The following table reflects summarized financial information concerning the Company’s reportable segments for the three months ended March 31, 2016 and 2015 : Three Months Ended March 31, 2016 (In thousands) Solar Wind Corporate Total Operating revenues, net $ 71,148 $ 82,769 $ — $ 153,917 Depreciation, accretion and amortization expense 31,809 27,127 71 59,007 Other operating costs and expenses 18,569 21,928 21,908 62,405 Interest expense, net 18,430 21,051 29,513 68,994 Other non-operating expenses (income) 1,249 206 (4,536 ) (3,081 ) Income tax expense¹ — — 97 97 Net income (loss) $ 1,091 $ 12,457 $ (47,053 ) $ (33,505 ) Balance Sheet Total assets 2 $ 3,900,890 $ 3,773,394 $ 525,269 $ 8,199,553 Three Months Ended March 31, 2015 (In thousands) Solar Wind Corporate Total Operating revenues, net $ 48,370 $ 22,145 $ — $ 70,515 Depreciation, accretion and amortization expense 25,755 6,136 — 31,891 Other operating costs and expenses 15,007 13,013 22,567 50,587 Interest expense, net 16,338 757 19,760 36,855 Other non-operating expenses 426 8,435 26,026 34,887 Income tax benefit¹ — — (45 ) (45 ) Net loss $ (9,156 ) $ (6,196 ) $ (68,308 ) $ (83,660 ) Balance Sheet Total assets 2 $ 3,923,186 $ 3,765,486 $ 528,737 $ 8,217,409 ——— (1) Income tax benefit is not allocated to the Company's Solar and Wind segments. (2) As of March 31, 2016 and December 31, 2015 , respectively.</t>
  </si>
  <si>
    <t>Other Comprehensive Loss</t>
  </si>
  <si>
    <t>OTHER COMPREHENSIVE LOSS The following table presents the changes in each component of accumulated other comprehensive (loss) income, net of tax, for the three months ended March 31, 2016 : (In thousands) Foreign Currency Translation Adjustments Hedging Activities Accumulated Other Comprehensive (Loss) Income Balance as of December 31, 2015 $ (11,733 ) $ 34,633 $ 22,900 Net unrealized losses arising during the period 6,573 (32,965 ) (26,392 ) Reclassification of net realized losses into earnings: Interest expense, net — 369 369 Other comprehensive (loss) income 6,573 (32,596 ) (26,023 ) Accumulated other comprehensive loss (5,160 ) 2,037 (3,123 ) Other comprehensive (loss) income attributable to non-controlling interests 2,524 (11,833 ) (9,309 ) Balance as of March 31, 2016 $ (7,684 ) $ 13,870 $ 6,186 The following tables present each component of other comprehensive loss and the related tax effects for the three months ended March 31, 2016 and 2015 : Three Months Ended March 31, 2016 2015 (In thousands) Before Tax Tax Effect Net of Tax Before Tax Tax Effect Net of Tax Foreign currency translation adjustments: Net unrealized losses arising during the period $ 6,573 $ — $ 6,573 $ (3,275 ) $ — $ (3,275 ) Hedging activities: Net unrealized losses arising during the period (32,965 ) — (32,965 ) 10,252 — 10,252 Reclassification of net realized losses into earnings 369 — 369 2,857 — 2,857 Net change (32,596 ) — (32,596 ) 13,109 — 13,109 Other comprehensive loss $ (26,023 ) $ — (26,023 ) $ 9,834 $ — 9,834 Less: Other comprehensive loss attributable to non-controlling interests, net of tax (9,309 ) (1,694 ) Less: Pre-acquisition other comprehensive income of renewable energy facilities acquired from SunEdison — 12,500 Other comprehensive loss attributable to Class A stockholders $ (16,714 ) $ (972 )</t>
  </si>
  <si>
    <t>Nature of Operations and Basis of Presentation (Policies)</t>
  </si>
  <si>
    <t>Basis of Presentation</t>
  </si>
  <si>
    <t>Basis of Presentation The accompanying unaudited condensed consolidated financial statements have been prepared in accordance with the Securities and Exchange Commission’s ("SEC") regulations for interim financial information. Accordingly, they do not include all of the information and notes required by U.S. generally accepted accounting principles ("U.S. GAAP") for complete financial statements. The financial statements should be read in conjunction with the accounting policies and other disclosures as set forth in the notes to the Company’s annual financial statements for the year ended December 31, 2015.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unaudited condensed consolidated financial position as of March 31, 2016, the results of operations and comprehensive loss for the three months ended March 31, 2016 and 2015, and cash flows for the three months ended March 31, 2016 and 2015. The Company is required to recast historical financial statements when renewable energy facilities are acquired from SunEdison. The recast reflects the assets and liabilities and the results of operations of the acquired renewable energy facilities for the period the facilities were owned by SunEdison, which is in accordance with applicable rules governing transactions between entities under common control.</t>
  </si>
  <si>
    <t>Use of Estimates</t>
  </si>
  <si>
    <t>Use of Estimates In preparing the unaudited condensed consolidated financial statements,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New Accounting Standards</t>
  </si>
  <si>
    <t>New Accounting Standard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ASU No. 2014-09 will become effective for the Company on January 1, 2018. Early application is permitted but not before January 1, 2017. ASU No. 2014-09 permits the use of either the retrospective or cumulative effect transition method. The Company is currently evaluating the effect that ASU No. 2014-09 will have on its consolidated statements of operations and related disclosures. The Company has not yet selected a transition method or determined the effect of ASU No. 2014-09 on its ongoing financial reporting. In February 2015, the FASB issued ASU No. 2015-02, Consolidation (Topic 810) Amendments to the Consolidation Analysis , which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ASU No. 2015-02 is effective on a retrospective basis for the Company for the fiscal year ending December 31, 2016 and interim periods therein. The Company adopted ASU No. 2015-02 as of January 1, 2016, which resulted in certain of our consolidated subsidiaries to be considered variable interest entities. No unconsolidated investments were consolidated and no consolidated subsidiaries were deconsolidated as a result of implementing this standard. In April 2015, the FASB issued ASU No. 2015-03, Interest - Imputation of Interest (Subtopic 835-30) Simplifying the Presentation of Debt Issuance Costs , which requires debt issuance costs related to a recognized debt liability to be presented on the balance sheet as a direct deduction from the carrying amount of that debt liability. In August 2015, the FASB issued ASU No. 2015-15 Interest - Imputation of Interest (Subtopic 835-30): Presentation and Subsequent Measurement of Debt Issuance Costs Associated with Line-of-Credit Arrangements , in which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No. 2015-03 and ASU No. 2015-15 are effective on a retrospective basis for annual and interim periods beginning on or after December 15, 2015. The Company adopted ASU No. 2015-03 and ASU No. 2015-15 as of January 1, 2016, resulting in a reclassification of $39.8 million and $43.1 million from deferred financing costs, net to long-term debt and financing lease obligations, including current portion, as of March 31, 2016 and December 31, 2015, respectivel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currently evaluating the effect of ASU No. 2016-02 on its consolidated financial statements. In March 2016, the FASB issued ASU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31,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s it determined the effect of the standard on its ongoing financial reporting. In March 2016, the FASB issued ASU No. 2016-07, Investments - Equity Method and Joint Ventures (Topic 323) .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consolidated financial statement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its consolidated financial statements.</t>
  </si>
  <si>
    <t>Earnings (Loss) Per Share</t>
  </si>
  <si>
    <t>Loss per share (“EPS”) is based upon the weighted average shares outstanding. Unvested RSAs that contain non-forfeitable rights to dividends are treated as participating securities and are included in the EPS computation using the two-class method, to the extent that there are undistributed earnings available as such securities do not participate in losses.</t>
  </si>
  <si>
    <t>SEGMENT REPORTING The Company has two reportable segments: Solar and Wind. These segments includ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months ended March 31, 2016 and 2015 were earned by the Company's reportable segments from external customers in the United States (including Puerto Rico), Canada, the United Kingdom and Chile</t>
  </si>
  <si>
    <t>Transactions Between Entities Under Common Control (Tables)</t>
  </si>
  <si>
    <t>Recast of Prior Financial Information</t>
  </si>
  <si>
    <t xml:space="preserve">The following table presents changes to previously reported amounts of the Company's consolidated balance sheet as of December 31, 2015 included in the Company's Annual Report on Form 10-K: (In thousands) As Reported Recast Adjustments As Recasted Renewable energy facilities, net $ 5,802,380 $ 31,854 $ 5,834,234 Other assets 119,960 383 120,343 Change in total assets $ 32,237 Current portion of long-term debt and financing lease obligations $ 2,014,331 $ 23,588 $ 2,037,919 Accounts payable, accrued expenses and other current liabilities 150,721 2,325 153,046 Due to SunEdison, net 20,274 6,324 26,598 Change in total liabilities $ 32,237 As a result of the Company's acquisition of renewable energy facilities from SunEdison during the last nine months of 2015, the following table presents changes to the Company's previously reported unaudited condensed consolidated statement of comprehensive loss for the three months ended March 31, 2015 included in the Company's Quarterly Report on Form 10-Q dated May 7, 2015. These adjustments are required to reflect the activity of the renewable energy facilities for the period owned by SunEdison in accordance with rules applicable to transactions between entities under common control. (In thousands) As Reported Recast Adjustments As Recasted Other comprehensive income (loss), net of tax: Hedging activities: Net unrealized (loss) gain arising during the period, net of tax $ (2,248 ) $ 12,500 $ 10,252 Change in total comprehensive loss 12,500 Less: Pre-acquisition other comprehensive income of renewable energy facilities acquired from SunEdison $ — 12,500 $ 12,500 Change in comprehensive loss attributable to Class A common stockholders $ — As a result of the Company's acquisition of renewable energy facilities from SunEdison during the last nine months of 2015, the following table presents changes to the Company's previously reported unaudited condensed consolidated statement of cash flows for the three months ended March 31, 2015 included in the Company's Quarterly Report on Form 10-Q dated May 7, 2015. These adjustments are required to reflect the activity of the renewable energy facilities for the period owned by SunEdison in accordance with rules applicable to transactions between entities under common control. (In thousands) As Reported Recast Adjustments As Recasted Cash flows from investing activities: Cash paid to third parties for renewable energy facility construction $ (82,758 ) $ (99,607 ) $ (182,365 ) Acquisitions of renewable energy facilities from third parties, net of cash acquired (810,720 ) (187,248 ) (997,968 ) Change in restricted cash 494 (2,544 ) (2,050 ) Change in net cash used in investing activities (289,399 ) Cash flows from financing activities: Borrowings of non-recourse long-term debt 275,987 60,451 336,438 Principal payments on non-recourse long-term debt (2,910 ) (12,984 ) (15,894 ) Due to SunEdison, net (148,998 ) 242,514 93,516 Change in net cash provided by financing activities 289,981 Net decrease in cash and cash equivalents (315,130 ) 582 (314,548 ) Effect of exchange rate changes on cash and cash equivalents (1 ) (582 ) (583 ) Cash and cash equivalents at beginning of period 468,554 — 468,554 Cash and cash equivalents at end of period $ 153,423 $ — $ 153,423 </t>
  </si>
  <si>
    <t>Transactions Under Common Control, Summary of Acquisitions</t>
  </si>
  <si>
    <t>The following table summarizes the renewable energy facilities acquired by the Company from SunEdison through a series of transactions: Three Months Ended March 31, 2016 As of March 31, 2016 Facility Category Type Location Nameplate Capacity (MW) Number of Sites Initial Cash Paid 1 Cash Due to SunEdison 2 Debt Transferred 3 Distributed Generation Solar U.S. 1.2 3 $ 2,750 $ — $ — Utility Solar U.S. 18.0 1 6,954 29,277 16,703 Total 19.2 4 $ 9,704 $ 29,277 $ 16,703 ———— (1) Represents the amount paid to SunEdison on the date of acquisition of renewable energy facilities from SunEdison. Excludes aggregated tax equity partner payments of $1.6 million to SunEdison. (2) Represents commitments by the Company to SunEdison for the amount required for SunEdison to complete the construction of renewable energy facilities acquired from SunEdison, which was paid to SunEdison during the third quarter of 2016. This commitment is not recorded on the Company's balance sheet as of March 31, 2016 (see Note 17. Related Parties). (3) Represents debt recorded on the Company's balance sheet as of March 31, 2016. This debt was repaid by SunEdison during the third quarter of 2016 using cash proceeds paid by the Company for the acquisition of these facilities.</t>
  </si>
  <si>
    <t>Assets Held for Sale (Tables)</t>
  </si>
  <si>
    <t>Schedule of Assets and Liabilities Held for Sale</t>
  </si>
  <si>
    <t>The following table summarizes the major classes of assets and liabilities which are classified as held for sale on the Company's unaudited condensed consolidated balance sheet as of March 31, 2016 : (In thousands) March 31, 2016 Assets held for sale: Cash and cash equivalents $ 21,697 Restricted cash 22,930 Accounts receivable, net 7,251 Prepaid expenses and other current assets 3,847 Total current assets held for sale 55,725 Renewable energy facilities, net 615,052 Intangible assets, net 1,733 Other assets 419 Total non-current assets held for sale 617,204 Total assets held for sale $ 672,929 Liabilities related to assets held for sale: Current portion of long-term debt $ 425,301 Accounts payable, accrued expenses and other current liabilities 25,021 Due to SunEdison, net 940 Total current liabilities related to assets held for sale 451,262 Asset retirement obligations 44,563 Total non-current liabilities related to assets held for sale 44,563 Total liabilities related to assets held for sale $ 495,825</t>
  </si>
  <si>
    <t>Acquisitions (Tables)</t>
  </si>
  <si>
    <t>Business Acquisition, Pro Forma Information</t>
  </si>
  <si>
    <t>The unaudited pro forma supplementary data presented in the table below gives effect to the material 2015 acquisitions, Invenergy Wind, First Wind and Northern Lights, as if those transactions had each occurred on January 1, 2015.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Three Months Ended March 31, (In thousands) 2015 Total operating revenues, net $ 112,947 Net loss (61,807 )</t>
  </si>
  <si>
    <t>Schedule of Allocation of Assets and Liabilities of Purchased Renewable Generation Facilities</t>
  </si>
  <si>
    <t>The estimated acquisition-date fair values of assets, liabilities and non-controlling interests pertaining to the Invenergy Wind business combination as of March 31, 2016 , are as follows: (In thousands) Invenergy Wind Renewable energy facilities $ 1,486,746 Accounts receivable 25,811 Intangible assets 748,300 Restricted cash 31,247 Derivative assets 32,311 Other assets 12,070 Total assets acquired 2,336,485 Accounts payable, accrued expenses and other current liabilities 23,195 Long-term debt, including current portion 531,221 Deferred income taxes 242 Asset retirement obligations 47,346 Other long-term liabilities 6,004 Total liabilities assumed 608,008 Redeemable non-controlling interest 141,415 Non-controlling interest 308,000 Purchase price, net of cash acquired $ 1,279,062</t>
  </si>
  <si>
    <t>Renewable Energy Facilities (Tables)</t>
  </si>
  <si>
    <t>Renewable energy facilities, net consists of the following: (In thousands) March 31, 2016 December 31, 2015 Renewable energy facilities in service, at cost $ 5,389,246 $ 5,906,154 Less accumulated depreciation - renewable energy facilities (206,940 ) (187,874 ) Renewable energy facilities in service, net 5,182,306 5,718,280 Construction in progress - renewable energy facilities 26,066 115,954 Total renewable energy facilities, net $ 5,208,372 $ 5,834,234</t>
  </si>
  <si>
    <t>Intangibles (Tables)</t>
  </si>
  <si>
    <t>Schedule of Gross Carrying Amount and Accumulated Amortization of Other Intangible Asses</t>
  </si>
  <si>
    <t>The following table presents the gross carrying amount and accumulated amortization of intangibles as of March 31, 2016 : (In thousands, except weighted-average amortization period) Weighted Average Amortization Period Gross Carrying Amount Accumulated Amortization Net Book Value Favorable rate revenue contracts 17 years $ 719,660 $ (23,993 ) $ 695,667 In-place value of market rate revenue contracts 20 years 555,717 (29,062 ) 526,655 Favorable rate land leases 19 years 15,800 (932 ) 14,868 Total intangible assets, net $ 1,291,177 $ (53,987 ) $ 1,237,190 Unfavorable rate revenue contracts 8 years $ 35,086 $ (6,420 ) $ 28,666 Unfavorable rate land lease 17 years 1,000 (65 ) 935 Total intangible liabilities, net $ 36,086 $ (6,485 ) $ 29,601 The following table presents the gross carrying amount and accumulated amortization of intangibles as of December 31, 2015 : (In thousands, except weighted-average amortization period) Weighted Average Amortization Period Gross Carrying Amount Accumulated Amortization Net Book Value Favorable rate revenue contracts 17 years $ 714,137 $ (12,024 ) $ 702,113 In-place value of market rate revenue contracts 20 years 551,226 (22,229 ) 528,997 Favorable rate land leases 19 years 15,800 (746 ) 15,054 Total intangible assets, net $ 1,281,163 $ (34,999 ) $ 1,246,164 Unfavorable rate revenue contracts 8 years $ 35,086 $ (4,951 ) $ 30,135 Unfavorable rate land lease 17 years 1,000 (51 ) 949 Total intangible liabilities, net $ 36,086 $ (5,002 ) $ 31,084</t>
  </si>
  <si>
    <t>Variable Interest Entities (Tables)</t>
  </si>
  <si>
    <t>Schedule of Variable Interest Entities</t>
  </si>
  <si>
    <t>The carrying amounts and classification of the consolidated VIEs’ assets and liabilities included in the Company's unaudited condensed consolidated balance sheets are as follows: (In thousands) March 31, 2016 December 31, 2015 Current assets $ 191,507 $ 180,287 Non-current assets 4,596,080 4,584,886 Total assets $ 4,787,587 $ 4,765,173 Current liabilities $ 1,062,052 $ 1,043,892 Non-current liabilities 205,551 202,629 Total liabilities $ 1,267,603 $ 1,246,521</t>
  </si>
  <si>
    <t>Long-term Debt (Tables)</t>
  </si>
  <si>
    <t>Schedule of Debt</t>
  </si>
  <si>
    <t>Long-term debt consists of the following: (In thousands, except rates) March 31, 2016 December 31, 2015 Interest Type Current Interest Rate (%) Financing Type Corporate-level long-term debt 1 : Senior Notes due 2023 $ 950,000 $ 950,000 Fixed 5.88 Senior notes Senior Notes due 2025 300,000 300,000 Fixed 6.13 Senior notes Revolver 655,000 655,000 Variable 4.29 Revolving loan Non-recourse long-term debt 2 : Permanent financing 2,102,104 2,546,864 Blended 3 6.04 4 Term debt / Senior notes Construction financing 16,703 38,063 Variable 6.00 Construction debt Financing lease obligations 133,710 136,594 Imputed 5.67 4 Financing lease obligations Total principal due for long-term debt and financing lease obligations 4,157,517 4,626,521 5.72 Unamortized discount, net (10,849 ) (20,821 ) Deferred financing costs, net 5 (39,815 ) (43,051 ) Less current portion of long-term debt and financing lease obligations (1,575,383 ) (2,037,919 ) Long-term debt and financing lease obligations, less current portion $ 2,531,470 $ 2,524,730 ——— (1) Corporate-level debt represents debt issued by Terra Operating LLC and guaranteed by Terra LLC and certain subsidiaries of Terra Operating LLC other than non-recourse subsidiaries as defined in the relevant debt agreements. (2)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3) Includes variable rate debt and fixed rate debt. As of March 31, 2016 , 60% of this balance had a variable interest rate and the remaining 40% of this balance had a fixed interest rate. The Company has entered into interest rate swap agreements to fix the interest rates of certain variable rate permanent financing non-recourse debt (see Note 10 . Derivatives ). (4) Represents the weighted average interest rate as of March 31, 2016 . (5) Total net long-term debt and financing lease obligations, including current portion, reflects the reclassification of deferred financing costs to reduce long-term debt as further described in Note 1. Nature of Operations and Basis of Presentation .</t>
  </si>
  <si>
    <t>Schedule of Maturities of Long-term Debt</t>
  </si>
  <si>
    <t>he aggregate contractual payments of long-term debt due after March 31, 2016 , including financing lease obligations and excluding amortization of debt discounts and premiums, as stated in the financing agreements, are as follows: (In thousands) Remainder of 2016 1 2017 2018 2019 2020 Thereafter Total Maturities of long-term debt as of March 31, 2016 2 $ 129,028 $ 90,251 $ 112,092 $ 562,692 $ 717,817 $ 2,545,637 $ 4,157,517 ——— (1) Includes $16.7 million of construction debt for the utility-scale renewable energy facility located in the U.S. acquired in 2016 from SunEdison. This debt was repaid by SunEdison during the third quarter of 2016 upon completion of the acquisition and the Company's payment of the second installment of the purchase price (see Note 2. Transactions Between Entities Under Common Control) . Also includes $30.0 million of Revolver indebtedness that was paid during the fourth quarter of 2016 as discussed above. (2) Represents the contractual principal payment due dates for our long-term debt and does not reflect the reclassification of $1.5 billion of long-term debt to current as a result of debt defaults under most of our non-recourse financing arrangements.</t>
  </si>
  <si>
    <t>Income Taxes (Tables)</t>
  </si>
  <si>
    <t>Schedule of Effective Income Tax Rate Reconciliation</t>
  </si>
  <si>
    <t>The income tax provision consisted of the following: Three Months Ended March 31, (In thousands, except effective tax rate) 2016 2015 Income (loss) before income tax (benefit) expense (33,408 ) (83,705 ) Income tax expense (benefit) 97 (45 ) Effective tax rate (0.3 )% 0.1 %</t>
  </si>
  <si>
    <t>Derivatives (Tables)</t>
  </si>
  <si>
    <t>Schedule of Fair Values of Derivative Instruments</t>
  </si>
  <si>
    <t>As of March 31, 2016 and December 31, 2015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s Net Amounts in Consolidated Balance Sheets As of March 31, 2016 Prepaid expenses and other current assets $ — $ 11,611 $ — $ 3,556 $ 13,815 $ 28,982 $ (2,104 ) $ 26,878 Other assets — 45,519 — 2,788 32,067 80,374 (102 ) 80,272 Total assets $ — $ 57,130 $ — $ 6,344 $ 45,882 $ 109,356 $ (2,206 ) $ 107,150 Accounts payable and other current liabilities $ 27,723 $ — $ 1,529 $ 5,241 $ — $ 34,493 $ (2,104 ) $ 32,389 Liabilities related to assets held for sale 19,609 — — — — 19,609 — 19,609 Other long-term liabilities — — — 102 — 102 (102 ) — Total liabilities $ 47,332 $ — $ 1,529 $ 5,343 $ — $ 54,204 $ (2,206 ) $ 51,998 As of December 31, 2015 Prepaid expenses and other current assets $ — $ 11,455 $ — $ 3,875 $ 12,542 $ 27,872 $ (1,451 ) $ 26,421 Other assets $ 487 $ 51,699 $ — $ 2,836 $ 30,799 $ 85,821 $ (70 ) $ 85,751 Total assets $ 487 $ 63,154 $ — $ 6,711 $ 43,341 $ 113,693 $ (1,521 ) $ 112,172 Accounts payable and other current liabilities $ 19,081 $ — $ 1,104 $ 3,777 $ — $ 23,962 $ (1,451 ) $ 22,511 Other long-term liabilities — — — 70 — 70 (70 ) — Total liabilities $ 19,081 $ — $ 1,104 $ 3,847 $ — $ 24,032 $ (1,521 ) $ 22,511</t>
  </si>
  <si>
    <t>Schedule of Notional Amounts for Derivative Instruments</t>
  </si>
  <si>
    <t>As of March 31, 2016 and December 31, 2015 , notional amounts for derivative instruments consisted of the following: (In thousands) March 31, 2016 December 31, 2015 Derivatives designated as hedges: Interest rate swaps (USD) 460,792 468,067 Interest rate swaps (GBP) 222,018 222,018 Commodity contracts (MWhs) 18,401 18,401 Derivatives not designated as hedges: Interest rate swaps (USD) 15,779 15,794 Foreign currency contracts (GBP) 102,320 112,168 Foreign currency contracts (CAD) 37,339 40,566 Commodity contracts (MWhs) 2,248 1,828</t>
  </si>
  <si>
    <t>Gains and Losses on Derivatives Not Designated As Hedges</t>
  </si>
  <si>
    <t>Gains and losses on derivatives not designated as hedges for the three months ended March 31, 2016 and 2015 consisted of the following: Location of Loss (Gain) in the Statements of Operations Three Months Ended March 31, (In thousands) 2016 2015 Interest rate swaps Interest expense, net $ 540 $ 236 Foreign currency contracts Loss on foreign currency exchange, net 536 97 Commodity contracts Operating revenues, net (8,461 ) 4,259</t>
  </si>
  <si>
    <t>Gains (Losses) Recognized Related to Interest Rate Swaps and Commodity Contracts Designated as Cash Flow Hedges</t>
  </si>
  <si>
    <t>Gains (losses) recognized related to interest rate swaps and commodity contracts designated as cash flow hedges for the three months ended March 31, 2016 and 2015 and consisted of the following: Three Months Ended March 31, Gain (Loss) Recognized in Other Comprehensive Income (Effective Portion) net of taxes Location of Loss Reclassified from Accumulated Other Comprehensive Income into Income (Effective Portion) Amount of Gain (Loss) Reclassified from Accumulated Other Comprehensive Income into Income (Effective Portion) Amount of Gain (Loss) Recognized in Income (Ineffective Portion and Amount Excluded from Effectiveness Testing) (In thousands) 2016 2015 2016 2015 2016 2015 Interest rate swaps $ (32,193 ) $ 2,248 Interest expense, net $ 3,433 $ 2,857 $ 328 $ — Commodity contracts (772 ) — Operating revenues, net (3,064 ) — — — Total $ (32,965 ) $ 2,248 $ 369 $ 2,857 $ 328 $ —</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In thousands) As of March 31, 2016 As of December 31, 2015 Assets Level 1 Level 2 Level 3 Total Level 1 Level 2 Level 3 Total Interest rate swaps — — — $ — $ — $ 487 $ — $ 487 Commodity contracts — 45,882 57,130 103,012 — 43,341 63,154 106,495 Foreign currency contracts — 4,138 — 4,138 — 5,190 — 5,190 Total derivative assets $ — $ 50,020 $ 57,130 $ 107,150 $ — $ 49,018 $ 63,154 $ 112,172 Liabilities Interest rate swaps $ — $ 48,861 $ — $ 48,861 $ — $ 20,185 $ — $ 20,185 Foreign currency contracts — 3,137 — 3,137 — 2,326 — 2,326 Total derivative liabilities $ — $ 51,998 $ — $ 51,998 $ — $ 22,511 $ — $ 22,511</t>
  </si>
  <si>
    <t>Fair Value, Net Derivative Asset (Liability) Measured on Recurring Basis, Unobservable Input Reconciliation</t>
  </si>
  <si>
    <t>The following table reconciles the changes in the fair value of derivative instruments classified as Level 3 in the fair value hierarchy for the three months ended March 31, 2016 : (In thousands) Three Months Ended March 31, 2016 Balance as of December 31, 2015 $ 63,154 Realized and unrealized gains (losses): Included in Other Comprehensive Income (3,836 ) Included in earnings (2,188 ) Balance as of March 31, 2016 $ 57,130 The significant unobservable inputs used in the valuation of the Company's commodity contracts categorized as Level 3 of the fair value hierarchy as of March 31, 2016 are as follows: (In thousands, except range) Fair Value as of March 31, 2016 Transaction Type Assets Liabilities Valuation Technique Unobservable Inputs Range Commodity contracts - power $ 57,130 $ — Discounted cash flow Forward price (per MWh) $ 13.4 - $ 89.8 Option model Volatilities 6.0 % - 8.1 %</t>
  </si>
  <si>
    <t>Fair Value Inputs, Liabilities, Quantitative Information</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Fair Value Inputs, Assets, Quantitative Information</t>
  </si>
  <si>
    <t>Carrying Amount and Estimated Fair Value of Terra LLC Long-term Debt</t>
  </si>
  <si>
    <t>The carrying amount and estimated fair value of the Company's long-term debt as of March 31, 2016 and December 31, 2015 is as follows: As of March 31, 2016 As of December 31, 2015 (In thousands) Carrying Amount Fair Value Carrying Amount Fair Value Long-term debt, including current portion $ 4,106,853 $ 3,896,291 $ 4,562,649 $ 4,357,322</t>
  </si>
  <si>
    <t>Stockholders' Equity (Tables)</t>
  </si>
  <si>
    <t>Schedule of Stockholders Equity</t>
  </si>
  <si>
    <t>As of March 31, 2016 , the following shares of the Company were outstanding: Share Class: Shares Outstanding Shareholder(s) Class A common stock 91,324,447 * Class B common stock 48,202,310 SunEdison Total Shares 139,526,757 ——— * Class A common stockholders are comprised of public and private investors, executive officers, management and personnel who provide services to the Company. Shares of Class A common stock outstanding exclude 140,039 shares of common stock held in treasury. The total par value of Class A common stock reflected on the consolidated balance sheet and consolidated statement of stockholders' equity as of March 31, 2016 includes 140,039 shares of stock held in treasury and excludes 546,633 shares of unvested restricted Class A common stock awards (see Note 13. Stock-based Compensation).</t>
  </si>
  <si>
    <t>Stock-based Compensation (Tables)</t>
  </si>
  <si>
    <t>Schedule of Share-based Compensation, Restricted Stock Units Award Activity</t>
  </si>
  <si>
    <t>The following table presents information regarding outstanding RSAs as of March 31, 2016 and changes during the period then ended: Number of RSAs Outstanding Weighted-Average Grant-Date Fair Value Per Share Aggregate Intrinsic Value (in millions) Balance as of January 1, 2016 1,859,616 $ 2.93 Converted (619,063 ) 2.81 Forfeited (838,034 ) 2.29 Balance as of March 31, 2016 402,519 $ 4.45 $ 3.5</t>
  </si>
  <si>
    <t>Schedule of Share-based Compensation, Restricted Stock and Restricted Stock Units Activity</t>
  </si>
  <si>
    <t>The following table presents information regarding outstanding RSUs as of March 31, 2016 and changes during the period then ended: Number of RSUs Outstanding Aggregate Intrinsic Value (in millions) Weighted Average Remaining Balance as of January 1, 2016 3,208,394 Granted 163,595 Converted (146,595 ) Forfeited (284,071 ) Balance as of March 31, 2016 2,941,323 $ 25.4 1.3</t>
  </si>
  <si>
    <t>Schedule of Share-based Compensation, Stock Options, Activity</t>
  </si>
  <si>
    <t>The following table presents information regarding outstanding stock options as of March 31, 2016 and changes during the period then ended: Number of Stock Options Outstanding Weighted Average Exercise Price Per Share Balance as of January 1, 2016 56,250 $ 29.31 Canceled (56,250 ) 29.31 Balance as of March 31, 2016 — $ —</t>
  </si>
  <si>
    <t>Loss Per Share (Tables)</t>
  </si>
  <si>
    <t>Schedule of Earnings Per Share, Basic and Diluted</t>
  </si>
  <si>
    <t>Basic and diluted loss per share for the three months ended March 31, 2016 and 2015 was calculated as follows: Three Months Ended March 31, (In thousands, except per share amounts) 2016 2015 Basic and diluted loss per share¹: Net loss attributable to Class A common stockholders $ (481 ) $ (28,116 ) Less: dividends paid on Class A shares and participating RSAs — — Undistributed loss attributable to Class A shares $ (481 ) $ (28,116 ) Weighted average basic and diluted Class A shares outstanding 87,833 49,694 Distributed earnings per share $ — $ — Undistributed loss per share (0.01 ) (0.57 ) Basic and diluted loss per share $ (0.01 ) $ (0.57 ) ——— (1) The computations for diluted loss per share for the three months ended March 31, 2016 excludes 48,202,310 shares of Class B common stock, 546,633 of unvested RSAs, 2,941,323 unvested RSUs because the effect would have been anti-dilutive. The computations for diluted loss per share for the three months ended March 31, 2015 excludes 62,726,654 shares of Class B common stock, 5,840,000 shares of Class B1 common stock, 2,445,464 of unvested RSAs, 1,930,143 RSUs and 150,000 options to purchase the Company's shares because the effect would have been anti-dilutive.</t>
  </si>
  <si>
    <t>Non-controlling Interests (Tables)</t>
  </si>
  <si>
    <t>Schedule of Noncontrolling Interest</t>
  </si>
  <si>
    <t>The following table presents the non-controlling interest balances by entity, reported in stockholders’ equity in the consolidated balance sheets as of March 31, 2016 and December 31, 2015 : (In thousands) March 31, 2016 December 31, 2015 Non-controlling interests in Terra LLC: SunEdison $ 716,628 $ 897,409 Total non-controlling interests in Terra LLC¹ 716,628 897,409 Total non-controlling interests in renewable energy facilities 831,939 858,117 Total non-controlling interests $ 1,548,567 $ 1,755,526 ——— (1) Reflects an equity reallocation of $(179.1) million and $170.3 million as of March 31, 2016 and December 31, 2015 , respectively, due to an adjustment of capital balances to reflect respective ownership percentages as of each balance sheet date.</t>
  </si>
  <si>
    <t>Redeemable Noncontrolling Interest</t>
  </si>
  <si>
    <t>The following table presents the activity of the redeemable non-controlling interest balance reported on the consolidated balance sheets for the three months ended March 31, 2016 : Redeemable Non-controlling Interests (In thousands) Capital Accumulated Deficit Total Balance as of December 31, 2015 167,199 8,512 $ 175,711 Sale of membership interests in projects — — — Distributions (512 ) — (512 ) Net income — 2,545 2,545 Balance as of March 31, 2016 $ 166,687 $ 11,057 $ 177,744</t>
  </si>
  <si>
    <t>Related Parties (Tables)</t>
  </si>
  <si>
    <t>Schedule of Commitments to Acquire Renewable Energy Facilities</t>
  </si>
  <si>
    <t>These commitments have all been resolved subsequent to March 31, 2016 as described in the table below: Cash Committed Description Facility Category Facility Type Location MW (in thousands) As of March 31, 2016 176.3 $ 231,191 Acquired 1 Distributed Generation Solar U.S. — (334 ) Acquired 2 Utility Solar U.S. — (29,637 ) Terminated Utility Solar U.S. (159.8 ) (168,396 ) Terminated Residential Solar U.S. — (3,808 ) Expired Distributed Generation Solar U.S. (16.5 ) (29,016 ) As of October 31, 2016 — $ — ———— (1) The preliminary purchase prices for these distributed generation facilities were reduced from $3.1 million to $2.8 million . (2) The preliminary purchase price for this solar facility was reduced from $36.6 million to $36.2 million .</t>
  </si>
  <si>
    <t>Segment Reporting (Tables)</t>
  </si>
  <si>
    <t>Schedule of Segment Reporting Information, by Segment</t>
  </si>
  <si>
    <t>The following table reflects summarized financial information concerning the Company’s reportable segments for the three months ended March 31, 2016 and 2015 : Three Months Ended March 31, 2016 (In thousands) Solar Wind Corporate Total Operating revenues, net $ 71,148 $ 82,769 $ — $ 153,917 Depreciation, accretion and amortization expense 31,809 27,127 71 59,007 Other operating costs and expenses 18,569 21,928 21,908 62,405 Interest expense, net 18,430 21,051 29,513 68,994 Other non-operating expenses (income) 1,249 206 (4,536 ) (3,081 ) Income tax expense¹ — — 97 97 Net income (loss) $ 1,091 $ 12,457 $ (47,053 ) $ (33,505 ) Balance Sheet Total assets 2 $ 3,900,890 $ 3,773,394 $ 525,269 $ 8,199,553 Three Months Ended March 31, 2015 (In thousands) Solar Wind Corporate Total Operating revenues, net $ 48,370 $ 22,145 $ — $ 70,515 Depreciation, accretion and amortization expense 25,755 6,136 — 31,891 Other operating costs and expenses 15,007 13,013 22,567 50,587 Interest expense, net 16,338 757 19,760 36,855 Other non-operating expenses 426 8,435 26,026 34,887 Income tax benefit¹ — — (45 ) (45 ) Net loss $ (9,156 ) $ (6,196 ) $ (68,308 ) $ (83,660 ) Balance Sheet Total assets 2 $ 3,923,186 $ 3,765,486 $ 528,737 $ 8,217,409 ——— (1) Income tax benefit is not allocated to the Company's Solar and Wind segments. (2) As of March 31, 2016 and December 31, 2015 , respectively.</t>
  </si>
  <si>
    <t>Other Comprehensive Loss (Tables)</t>
  </si>
  <si>
    <t>Schedule of Accumulated Other Comprehensive Income (Loss)</t>
  </si>
  <si>
    <t>The following table presents the changes in each component of accumulated other comprehensive (loss) income, net of tax, for the three months ended March 31, 2016 : (In thousands) Foreign Currency Translation Adjustments Hedging Activities Accumulated Other Comprehensive (Loss) Income Balance as of December 31, 2015 $ (11,733 ) $ 34,633 $ 22,900 Net unrealized losses arising during the period 6,573 (32,965 ) (26,392 ) Reclassification of net realized losses into earnings: Interest expense, net — 369 369 Other comprehensive (loss) income 6,573 (32,596 ) (26,023 ) Accumulated other comprehensive loss (5,160 ) 2,037 (3,123 ) Other comprehensive (loss) income attributable to non-controlling interests 2,524 (11,833 ) (9,309 ) Balance as of March 31, 2016 $ (7,684 ) $ 13,870 $ 6,186</t>
  </si>
  <si>
    <t>Comprehensive Income (Loss)</t>
  </si>
  <si>
    <t>The following tables present each component of other comprehensive loss and the related tax effects for the three months ended March 31, 2016 and 2015 : Three Months Ended March 31, 2016 2015 (In thousands) Before Tax Tax Effect Net of Tax Before Tax Tax Effect Net of Tax Foreign currency translation adjustments: Net unrealized losses arising during the period $ 6,573 $ — $ 6,573 $ (3,275 ) $ — $ (3,275 ) Hedging activities: Net unrealized losses arising during the period (32,965 ) — (32,965 ) 10,252 — 10,252 Reclassification of net realized losses into earnings 369 — 369 2,857 — 2,857 Net change (32,596 ) — (32,596 ) 13,109 — 13,109 Other comprehensive loss $ (26,023 ) $ — (26,023 ) $ 9,834 $ — 9,834 Less: Other comprehensive loss attributable to non-controlling interests, net of tax (9,309 ) (1,694 ) Less: Pre-acquisition other comprehensive income of renewable energy facilities acquired from SunEdison — 12,500 Other comprehensive loss attributable to Class A stockholders $ (16,714 ) $ (972 )</t>
  </si>
  <si>
    <t>Nature of Operations and Basis of Presentation (Details) - USD ($)</t>
  </si>
  <si>
    <t>Sep. 25, 2016</t>
  </si>
  <si>
    <t>ASU 2015-03</t>
  </si>
  <si>
    <t>Noncontrolling Interest [Line Items]</t>
  </si>
  <si>
    <t>Reclassification of deferred financing costs, net</t>
  </si>
  <si>
    <t>Other Noncurrent Assets | ASU 2015-03</t>
  </si>
  <si>
    <t>Long-term Debt | ASU 2015-03</t>
  </si>
  <si>
    <t>SunEdison | Subsequent Event</t>
  </si>
  <si>
    <t>Unsecured claims estimated to be in excess of</t>
  </si>
  <si>
    <t>Transactions Between Entities Under Common Control - Recast of Statements (Details) - USD ($) $ in Thousands</t>
  </si>
  <si>
    <t>Statement of Financial Position [Abstract]</t>
  </si>
  <si>
    <t>Statement of Cash Flows [Abstract]</t>
  </si>
  <si>
    <t>Previously Reported</t>
  </si>
  <si>
    <t>Recast Adjustments</t>
  </si>
  <si>
    <t>Transactions Between Entities Under Common Control - Summary of Acquisitions (Details) $ in Thousands</t>
  </si>
  <si>
    <t>Mar. 31, 2016USD ($)power_plantMW</t>
  </si>
  <si>
    <t>Business Acquisition [Line Items]</t>
  </si>
  <si>
    <t>Nameplate Capacity (MW) | MW</t>
  </si>
  <si>
    <t>Number of Sites | power_plant</t>
  </si>
  <si>
    <t>Initial Cash Paid</t>
  </si>
  <si>
    <t>Estimated Cash Due to SunEdison</t>
  </si>
  <si>
    <t>Debt Transferred</t>
  </si>
  <si>
    <t>Tax equity partner payments excluded in cash paid</t>
  </si>
  <si>
    <t>U.S. | Distributed Generation</t>
  </si>
  <si>
    <t>U.S. | Utility</t>
  </si>
  <si>
    <t>Transactions Between Entities Under Common Control - Narrative (Details) $ in Millions</t>
  </si>
  <si>
    <t>Mar. 31, 2016USD ($)MW</t>
  </si>
  <si>
    <t>Acquisition of Call Right Projects [Line Items]</t>
  </si>
  <si>
    <t>Nameplate capacity (MW) | MW</t>
  </si>
  <si>
    <t>Affiliated Entity</t>
  </si>
  <si>
    <t>Affiliated Entity | Facilities Not Yet Achieved Commercial Operations</t>
  </si>
  <si>
    <t>Assets Held for Sale (Details) - USD ($) $ in Thousands</t>
  </si>
  <si>
    <t>Assets held for sale:</t>
  </si>
  <si>
    <t>Total current assets held for sale</t>
  </si>
  <si>
    <t>Total non-current assets held for sale</t>
  </si>
  <si>
    <t>Liabilities related to assets held for sale:</t>
  </si>
  <si>
    <t>Total current liabilities related to assets held for sale</t>
  </si>
  <si>
    <t>Total non-current liabilities related to assets held for sale</t>
  </si>
  <si>
    <t>Power Plants Sold In The United Kingdom | Disposal Group, Held-for-sale, Not Discontinued Operations</t>
  </si>
  <si>
    <t>Total assets held for sale</t>
  </si>
  <si>
    <t>Current portion of long-term debt</t>
  </si>
  <si>
    <t>Total liabilities related to assets held for sale</t>
  </si>
  <si>
    <t>Acquisitions - Narrative (Details) $ in Thousands</t>
  </si>
  <si>
    <t>Dec. 16, 2015USD ($)MW</t>
  </si>
  <si>
    <t>Dec. 09, 2015</t>
  </si>
  <si>
    <t>Jul. 20, 2015USD ($)</t>
  </si>
  <si>
    <t>Mar. 31, 2015USD ($)</t>
  </si>
  <si>
    <t>Net income</t>
  </si>
  <si>
    <t>Acquisition costs including amounts for affiliates</t>
  </si>
  <si>
    <t>Total intangible assets, net | Minimum</t>
  </si>
  <si>
    <t>Amortization period</t>
  </si>
  <si>
    <t>5 years</t>
  </si>
  <si>
    <t>Total intangible assets, net | Maximum</t>
  </si>
  <si>
    <t>23 years</t>
  </si>
  <si>
    <t>Invenergy Wind</t>
  </si>
  <si>
    <t>Consideration transferred</t>
  </si>
  <si>
    <t>Long-term debt, including current portion</t>
  </si>
  <si>
    <t>Noncontrolling ownership</t>
  </si>
  <si>
    <t>9.90%</t>
  </si>
  <si>
    <t>Option to acquire remaining interest, period</t>
  </si>
  <si>
    <t>180 days</t>
  </si>
  <si>
    <t>Invenergy Wind | Acquired Portfolio | Total intangible assets, net | Weighted average</t>
  </si>
  <si>
    <t>17 years</t>
  </si>
  <si>
    <t>Acquired Projects</t>
  </si>
  <si>
    <t>Prairie Breeze</t>
  </si>
  <si>
    <t>Number of power plants | power_plant</t>
  </si>
  <si>
    <t>Equity acquired</t>
  </si>
  <si>
    <t>90.10%</t>
  </si>
  <si>
    <t>Vivint Solar</t>
  </si>
  <si>
    <t>Purchase price for acquisition</t>
  </si>
  <si>
    <t>Term of purchase agreement</t>
  </si>
  <si>
    <t>Acquisitions - Pro Forma table (Details) $ in Thousands</t>
  </si>
  <si>
    <t>Operating revenues</t>
  </si>
  <si>
    <t>Acquisitions - Acquisition Price Allocation table (Details) - Invenergy Wind $ in Thousands</t>
  </si>
  <si>
    <t>Mar. 31, 2016USD ($)</t>
  </si>
  <si>
    <t>Renewable energy facilities</t>
  </si>
  <si>
    <t>Intangible assets</t>
  </si>
  <si>
    <t>Derivative assets</t>
  </si>
  <si>
    <t>Total assets acquired</t>
  </si>
  <si>
    <t>Total liabilities assumed</t>
  </si>
  <si>
    <t>Redeemable non-controlling interest</t>
  </si>
  <si>
    <t>Non-controlling interest</t>
  </si>
  <si>
    <t>Purchase price, net of cash acquired</t>
  </si>
  <si>
    <t>Renewable Energy Facilities  (Details) - USD ($) $ in Thousands</t>
  </si>
  <si>
    <t>Property, Plant and Equipment, Net, by Type [Abstract]</t>
  </si>
  <si>
    <t>Total renewable energy facilities, net</t>
  </si>
  <si>
    <t>Depreciation, accretion and amortization</t>
  </si>
  <si>
    <t>Capitalized interest costs and amortization of deferred financing costs</t>
  </si>
  <si>
    <t>Renewable energy facilities in service, at cost</t>
  </si>
  <si>
    <t>Renewable energy facilities in service, at cost - gross</t>
  </si>
  <si>
    <t>Less accumulated depreciation - renewable energy facilities</t>
  </si>
  <si>
    <t>Construction in progress - renewable energy facilities</t>
  </si>
  <si>
    <t>Construction in progress</t>
  </si>
  <si>
    <t>Intangibles (Details) - USD ($)</t>
  </si>
  <si>
    <t>12 Months Ended</t>
  </si>
  <si>
    <t>Intangible Assets, Net (Excluding Goodwill) [Abstract]</t>
  </si>
  <si>
    <t>Gross Carrying Amount</t>
  </si>
  <si>
    <t>Accumulated Amortization</t>
  </si>
  <si>
    <t>Net Book Value</t>
  </si>
  <si>
    <t>Total intangible assets, net</t>
  </si>
  <si>
    <t>Amortization of intangibles recorded as an adjustment to revenue</t>
  </si>
  <si>
    <t>Weighted Average Amortization Period</t>
  </si>
  <si>
    <t>1 year</t>
  </si>
  <si>
    <t>29 years</t>
  </si>
  <si>
    <t>Favorable rate revenue contracts</t>
  </si>
  <si>
    <t>Favorable rate revenue contracts | Weighted average</t>
  </si>
  <si>
    <t>In-place value of market rate revenue contracts</t>
  </si>
  <si>
    <t>In-place value of market rate revenue contracts | Weighted average</t>
  </si>
  <si>
    <t>20 years</t>
  </si>
  <si>
    <t>Favorable rate land leases</t>
  </si>
  <si>
    <t>Favorable rate land leases | Weighted average</t>
  </si>
  <si>
    <t>19 years</t>
  </si>
  <si>
    <t>Unfavorable rate revenue contracts</t>
  </si>
  <si>
    <t>Unfavorable rate revenue contracts | Weighted average</t>
  </si>
  <si>
    <t>8 years</t>
  </si>
  <si>
    <t>Unfavorable rate land lease</t>
  </si>
  <si>
    <t>Unfavorable rate land lease | Weighted average</t>
  </si>
  <si>
    <t>Variable Interest Entities (Details) - Consolidated variable interest entities where Terra LLC is primary beneficiary - USD ($) $ in Thousands</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Debt Instrument [Line Items]</t>
  </si>
  <si>
    <t>Total principal due for long-term debt and financing lease obligations</t>
  </si>
  <si>
    <t>Unamortized discount, net</t>
  </si>
  <si>
    <t>Less current portion of long-term debt and financing lease obligations</t>
  </si>
  <si>
    <t>Effective interest</t>
  </si>
  <si>
    <t>5.72%</t>
  </si>
  <si>
    <t>Permanent Financing</t>
  </si>
  <si>
    <t>6.04%</t>
  </si>
  <si>
    <t>Debt at fixed rate</t>
  </si>
  <si>
    <t>40.00%</t>
  </si>
  <si>
    <t>Debt at variable rate</t>
  </si>
  <si>
    <t>60.00%</t>
  </si>
  <si>
    <t>Permanent Financing | Senior Notes due 2023</t>
  </si>
  <si>
    <t>5.88%</t>
  </si>
  <si>
    <t>Permanent Financing | Senior Notes due 2025</t>
  </si>
  <si>
    <t>6.13%</t>
  </si>
  <si>
    <t>Line of Credit | Revolving Credit Facility</t>
  </si>
  <si>
    <t>4.29%</t>
  </si>
  <si>
    <t>Construction financing</t>
  </si>
  <si>
    <t>6.00%</t>
  </si>
  <si>
    <t>Financing lease obligations</t>
  </si>
  <si>
    <t>5.67%</t>
  </si>
  <si>
    <t>Long-term Debt - Narrative (Details) CAD in Millions</t>
  </si>
  <si>
    <t>Nov. 02, 2016CADMW</t>
  </si>
  <si>
    <t>Aug. 30, 2016USD ($)</t>
  </si>
  <si>
    <t>Aug. 29, 2016</t>
  </si>
  <si>
    <t>May 27, 2016</t>
  </si>
  <si>
    <t>Dec. 06, 2016</t>
  </si>
  <si>
    <t>Mar. 31, 2016USD ($)dMW</t>
  </si>
  <si>
    <t>Nov. 25, 2016USD ($)</t>
  </si>
  <si>
    <t>Sep. 27, 2016USD ($)</t>
  </si>
  <si>
    <t>Dec. 31, 2015USD ($)</t>
  </si>
  <si>
    <t>Jul. 17, 2015</t>
  </si>
  <si>
    <t>Jan. 28, 2015</t>
  </si>
  <si>
    <t>Debt default - reclassified</t>
  </si>
  <si>
    <t>Restricted cash reclassified from long term to current</t>
  </si>
  <si>
    <t>Restricted cash reclassified to held for sale</t>
  </si>
  <si>
    <t>Subsequent Event</t>
  </si>
  <si>
    <t>Consent fee per $1,000 principal amount of note</t>
  </si>
  <si>
    <t>Aggregate principal amount</t>
  </si>
  <si>
    <t>Letter of Credit | Subsequent Event</t>
  </si>
  <si>
    <t>Aggregate principal amount | CAD</t>
  </si>
  <si>
    <t>Permanent Financing | Subsequent Event</t>
  </si>
  <si>
    <t>Expected repayments of existing debt</t>
  </si>
  <si>
    <t>Term of debt instrument</t>
  </si>
  <si>
    <t>7 years</t>
  </si>
  <si>
    <t>Amortization period for debt instrument</t>
  </si>
  <si>
    <t>Ability to increase commitments | CAD</t>
  </si>
  <si>
    <t>Audited financial statement, period to provide financial statements</t>
  </si>
  <si>
    <t>90 days</t>
  </si>
  <si>
    <t>Audited financial statement, cure period (in business days) | d</t>
  </si>
  <si>
    <t>Line of Credit | Revolving Credit Facility | Subsequent Event</t>
  </si>
  <si>
    <t>Increase in interest rate margin due to debt amendment</t>
  </si>
  <si>
    <t>50.00%</t>
  </si>
  <si>
    <t>Increase in interest rate due to debt amendment</t>
  </si>
  <si>
    <t>0.25%</t>
  </si>
  <si>
    <t>Line of Credit | Revolving Credit Facility | Scenario, Forecast | Subsequent Event</t>
  </si>
  <si>
    <t>1.75%</t>
  </si>
  <si>
    <t>Senior Notes Due 2023 and 2025 | Permanent Financing</t>
  </si>
  <si>
    <t>Audited financial statement, period for filing with SEC</t>
  </si>
  <si>
    <t>60 days</t>
  </si>
  <si>
    <t>Audited financial statement requirement, grace period upon written notice</t>
  </si>
  <si>
    <t>Senior Notes Due 2023 and 2025 | Permanent Financing | Subsequent Event</t>
  </si>
  <si>
    <t>75 days</t>
  </si>
  <si>
    <t>Special interest rate</t>
  </si>
  <si>
    <t>3.00%</t>
  </si>
  <si>
    <t>Repurchase offer price</t>
  </si>
  <si>
    <t>101.00%</t>
  </si>
  <si>
    <t>Senior Notes Due 2023 and 2025 | Permanent Financing | Minimum | Subsequent Event</t>
  </si>
  <si>
    <t>Ownership threshold to make offer to senior notes to repurchase debt</t>
  </si>
  <si>
    <t>33.30%</t>
  </si>
  <si>
    <t>Senior Notes Due 2023 and 2025 | Permanent Financing | Maximum | Subsequent Event</t>
  </si>
  <si>
    <t>Senior Notes due 2023 | Permanent Financing</t>
  </si>
  <si>
    <t>Stated interest rate</t>
  </si>
  <si>
    <t>5.875%</t>
  </si>
  <si>
    <t>Senior Notes due 2023 | Permanent Financing | Subsequent Event</t>
  </si>
  <si>
    <t>6.375%</t>
  </si>
  <si>
    <t>Stated interest rate after ownership threshold triggered without offer</t>
  </si>
  <si>
    <t>7.375%</t>
  </si>
  <si>
    <t>Senior Notes due 2025 | Permanent Financing</t>
  </si>
  <si>
    <t>6.125%</t>
  </si>
  <si>
    <t>Senior Notes due 2025 | Permanent Financing | Subsequent Event</t>
  </si>
  <si>
    <t>6.625%</t>
  </si>
  <si>
    <t>7.625%</t>
  </si>
  <si>
    <t>Long-term Debt - Debt Maturities table (Details) - USD ($) $ in Thousands</t>
  </si>
  <si>
    <t>Nov. 25, 2016</t>
  </si>
  <si>
    <t>Sep. 27, 2016</t>
  </si>
  <si>
    <t>Remainder of 2016</t>
  </si>
  <si>
    <t>Thereafter</t>
  </si>
  <si>
    <t>Secured Debt | United States (US) Call Right Projects</t>
  </si>
  <si>
    <t>Secured Debt | Subsequent Event</t>
  </si>
  <si>
    <t>Income Taxes - Components of income tax provision (Details) - USD ($) $ in Thousands</t>
  </si>
  <si>
    <t>Income (loss) before income tax (benefit) expense</t>
  </si>
  <si>
    <t>Effective tax rate</t>
  </si>
  <si>
    <t>(0.30%)</t>
  </si>
  <si>
    <t>0.10%</t>
  </si>
  <si>
    <t>Income Taxes - Narrative (Details)</t>
  </si>
  <si>
    <t>Income Taxes [Line Items]</t>
  </si>
  <si>
    <t>Ownership percentage of Terra LLC</t>
  </si>
  <si>
    <t>65.50%</t>
  </si>
  <si>
    <t>Statutory tax rate percentage</t>
  </si>
  <si>
    <t>35.00%</t>
  </si>
  <si>
    <t>SunEdison</t>
  </si>
  <si>
    <t>Ownership percentage by other entities</t>
  </si>
  <si>
    <t>34.50%</t>
  </si>
  <si>
    <t>Derivatives - Schedule of Fair Values of Derivative Instruments (Details) - USD ($) $ in Thousands</t>
  </si>
  <si>
    <t>Derivatives, Fair Value [Line Items]</t>
  </si>
  <si>
    <t>Gross Amounts of Assets Recognized</t>
  </si>
  <si>
    <t>Gross Assets Offset in Consolidated Balance Sheets</t>
  </si>
  <si>
    <t>Net Assets in Consolidated Balance Sheets</t>
  </si>
  <si>
    <t>Gross Amounts of Liabilities Recognized</t>
  </si>
  <si>
    <t>Gross Liabilities Offset in Consolidated Balance Sheets</t>
  </si>
  <si>
    <t>Net Liabilities in Consolidated Balance Sheets</t>
  </si>
  <si>
    <t>Accounts payable and other current liabilities</t>
  </si>
  <si>
    <t>Interest Rate Swaps | Hedging Contracts</t>
  </si>
  <si>
    <t>Interest Rate Swaps | Hedging Contracts | Prepaid expenses and other current assets</t>
  </si>
  <si>
    <t>Interest Rate Swaps | Hedging Contracts | Other assets</t>
  </si>
  <si>
    <t>Interest Rate Swaps | Hedging Contracts | Accounts payable and other current liabilities</t>
  </si>
  <si>
    <t>Interest Rate Swaps | Hedging Contracts | Liabilities related to assets held for sale</t>
  </si>
  <si>
    <t>Interest Rate Swaps | Hedging Contracts | Other long-term liabilities</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nd other current liabilities</t>
  </si>
  <si>
    <t>Interest Rate Swaps | Derivatives Not Designated as Hedges | Liabilities related to assets held for sale</t>
  </si>
  <si>
    <t>Interest Rate Swaps | Derivatives Not Designated as Hedges | Other long-term liabilities</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nd other current liabilities</t>
  </si>
  <si>
    <t>Foreign Currency Contracts | Derivatives Not Designated as Hedges | Liabilities related to assets held for sale</t>
  </si>
  <si>
    <t>Foreign Currency Contracts | Derivatives Not Designated as Hedges | Other long-term liabilities</t>
  </si>
  <si>
    <t>Commodity Contracts | Hedging Contracts</t>
  </si>
  <si>
    <t>Commodity Contracts | Hedging Contracts | Prepaid expenses and other current assets</t>
  </si>
  <si>
    <t>Commodity Contracts | Hedging Contracts | Other assets</t>
  </si>
  <si>
    <t>Commodity Contracts | Hedging Contracts | Accounts payable and other current liabilities</t>
  </si>
  <si>
    <t>Commodity Contracts | Hedging Contracts | Liabilities related to assets held for sale</t>
  </si>
  <si>
    <t>Commodity Contracts | Hedging Contracts | Other long-term liabilities</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nd other current liabilities</t>
  </si>
  <si>
    <t>Commodity Contracts | Derivatives Not Designated as Hedges | Liabilities related to assets held for sale</t>
  </si>
  <si>
    <t>Commodity Contracts | Derivatives Not Designated as Hedges | Other long-term liabilities</t>
  </si>
  <si>
    <t>Derivatives - Schedule of Notional Amounts for Derivative Instruments (Details) £ in Thousands, MWh in Thousands, CAD in Thousands, $ in Thousands</t>
  </si>
  <si>
    <t>Mar. 31, 2016CADMWh</t>
  </si>
  <si>
    <t>Mar. 31, 2016USD ($)MWh</t>
  </si>
  <si>
    <t>Mar. 31, 2016GBP (£)MWh</t>
  </si>
  <si>
    <t>Dec. 31, 2015CADMWh</t>
  </si>
  <si>
    <t>Dec. 31, 2015USD ($)MWh</t>
  </si>
  <si>
    <t>Dec. 31, 2015GBP (£)MWh</t>
  </si>
  <si>
    <t>Interest rate swaps | Derivatives designated as hedges</t>
  </si>
  <si>
    <t>Derivative [Line Items]</t>
  </si>
  <si>
    <t>Notional amount (in USD and GBP)</t>
  </si>
  <si>
    <t>Interest rate swaps | Derivatives not designated as hedges</t>
  </si>
  <si>
    <t>Notional amount (in USD and GBP) | $</t>
  </si>
  <si>
    <t>Foreign currency contracts | Derivatives not designated as hedges</t>
  </si>
  <si>
    <t>Commodity contracts | Derivatives designated as hedges</t>
  </si>
  <si>
    <t>Nonmonetary notional amount (in MWhs)</t>
  </si>
  <si>
    <t>Commodity contracts | Derivatives not designated as hedges</t>
  </si>
  <si>
    <t>Derivatives - Gains and Losses on Derivatives Not Designated As Hedges (Details) - Derivatives not designated as hedges - USD ($) $ in Thousands</t>
  </si>
  <si>
    <t>Interest expense, net | Interest rate swaps</t>
  </si>
  <si>
    <t>Loss (gain) on derivatives</t>
  </si>
  <si>
    <t>Loss on foreign currency exchange, net | Foreign currency contracts</t>
  </si>
  <si>
    <t>Operating revenues, net | Commodity contracts</t>
  </si>
  <si>
    <t>Derivatives - Gains (Losses) Recognized Related to Interest Rate Swaps and Commodity Contracts Designated as Cash Flow Hedges (Details) - USD ($) $ in Thousands</t>
  </si>
  <si>
    <t>Gain (Loss) Recognized in Other Comprehensive Income (Effective Portion) net of taxes</t>
  </si>
  <si>
    <t>Amount of Gain (Loss) Reclassified from Accumulated Other Comprehensive Income into Income (Effective Portion)</t>
  </si>
  <si>
    <t>Amount of Gain (Loss) Recognized in Income (Ineffective Portion and Amount Excluded from Effectiveness Testing)</t>
  </si>
  <si>
    <t>Derivatives - Narrative (Details) - USD ($)</t>
  </si>
  <si>
    <t>Derivative Instruments, Gain (Loss) [Line Items]</t>
  </si>
  <si>
    <t>Collateral already posted</t>
  </si>
  <si>
    <t>Commodity Contract</t>
  </si>
  <si>
    <t>Maximum tenor of outstanding interest rate swaps</t>
  </si>
  <si>
    <t>14 years</t>
  </si>
  <si>
    <t>Gain expected to be reclassified</t>
  </si>
  <si>
    <t>Tax portion - cash flow hedge</t>
  </si>
  <si>
    <t>Letter of Credit | Commodity contracts</t>
  </si>
  <si>
    <t>Secured Debt | Interest rate swaps</t>
  </si>
  <si>
    <t>Loss expected to be reclassified into earnings - interest hedge</t>
  </si>
  <si>
    <t>18 years</t>
  </si>
  <si>
    <t>Derivatives designated as hedges | Secured Debt | Interest rate swaps</t>
  </si>
  <si>
    <t>Related liabilities reclassified to current</t>
  </si>
  <si>
    <t>Reclassified to held for sale</t>
  </si>
  <si>
    <t>Derivatives not designated as hedges | Secured Debt | Interest rate swaps</t>
  </si>
  <si>
    <t>Fair Value of Financial Instruments - Debt and Levels 1-3 tables (Details) - USD ($) $ in Thousands</t>
  </si>
  <si>
    <t>Assets and Liabilities</t>
  </si>
  <si>
    <t>Assets</t>
  </si>
  <si>
    <t>Liabilities</t>
  </si>
  <si>
    <t>Carrying Amount</t>
  </si>
  <si>
    <t>Fair Value</t>
  </si>
  <si>
    <t>Senior Notes due 2023</t>
  </si>
  <si>
    <t>Fair value as a percentage of face</t>
  </si>
  <si>
    <t>83.00%</t>
  </si>
  <si>
    <t>Senior Notes due 2025</t>
  </si>
  <si>
    <t>80.13%</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Mar. 31, 2016USD ($)$ / MWh</t>
  </si>
  <si>
    <t>Fair Value, Net Derivative Asset (Liability) Measured on Recurring Basis, Unobservable Input Reconciliation [Roll Forward]</t>
  </si>
  <si>
    <t>Balance as of December 31, 2015</t>
  </si>
  <si>
    <t>Included in Other Comprehensive Income</t>
  </si>
  <si>
    <t>Included in earnings</t>
  </si>
  <si>
    <t>Balance as of March 31, 2016</t>
  </si>
  <si>
    <t>Level 3 | Commodity Contract</t>
  </si>
  <si>
    <t>Income Approach Valuation Technique | Minimum | Level 3 | Commodity Contract</t>
  </si>
  <si>
    <t>Forward price ($ per MWh) | $ / MWh</t>
  </si>
  <si>
    <t>Income Approach Valuation Technique | Maximum | Level 3 | Commodity Contract</t>
  </si>
  <si>
    <t>Option Model | Minimum | Level 3 | Commodity Contract</t>
  </si>
  <si>
    <t>Volatilities</t>
  </si>
  <si>
    <t>Option Model | Maximum | Level 3 | Commodity Contract</t>
  </si>
  <si>
    <t>8.10%</t>
  </si>
  <si>
    <t>Stockholders' Equity - Shares Outstanding (Details) - shares</t>
  </si>
  <si>
    <t>Class of Stock [Line Items]</t>
  </si>
  <si>
    <t>Common stock outstanding (shares)</t>
  </si>
  <si>
    <t>Restricted Stock Award</t>
  </si>
  <si>
    <t>Shares excluded from calculation (shares)</t>
  </si>
  <si>
    <t>Multiple Shareholders | Class A Common Stock</t>
  </si>
  <si>
    <t>SunEdison | Class B common stock</t>
  </si>
  <si>
    <t>Stockholders' Equity - Narrative (Details)</t>
  </si>
  <si>
    <t>Jan. 22, 2016shares</t>
  </si>
  <si>
    <t>Converted (shares)</t>
  </si>
  <si>
    <t>Class B common stock | SunEdison</t>
  </si>
  <si>
    <t>Investment owned (shares)</t>
  </si>
  <si>
    <t>Class B common stock | Terra LLC</t>
  </si>
  <si>
    <t>Class A Common Stock | SunEdison</t>
  </si>
  <si>
    <t>Number of shares issued</t>
  </si>
  <si>
    <t>Class A Common Stock | Terra LLC</t>
  </si>
  <si>
    <t>Stock-based Compensation - Narrative (Details)</t>
  </si>
  <si>
    <t>Apr. 08, 2016shares</t>
  </si>
  <si>
    <t>Dec. 23, 2015USD ($)shares</t>
  </si>
  <si>
    <t>Jul. 28, 2015shares</t>
  </si>
  <si>
    <t>Mar. 10, 2015USD ($)performance_tiershares</t>
  </si>
  <si>
    <t>Mar. 31, 2016USD ($)$ / sharesshares</t>
  </si>
  <si>
    <t>Mar. 31, 2015USD ($)$ / shares</t>
  </si>
  <si>
    <t>Share-based Compensation Arrangement by Share-based Payment Award [Line Items]</t>
  </si>
  <si>
    <t>Compensation cost not yet recognized</t>
  </si>
  <si>
    <t>Number of shares available for issuance | shares</t>
  </si>
  <si>
    <t>Employee Stock Option and Restricted Stock | General and Administrative Expense</t>
  </si>
  <si>
    <t>Restricted Stock Units (RSUs)</t>
  </si>
  <si>
    <t>Unrecognized compensation cost</t>
  </si>
  <si>
    <t>Period for recognition</t>
  </si>
  <si>
    <t>2 years 130 days</t>
  </si>
  <si>
    <t>Weighted average grant date fair value per share for shares granted | $ / shares</t>
  </si>
  <si>
    <t>Restricted stock granted (in shares) | shares</t>
  </si>
  <si>
    <t>Vesting rights</t>
  </si>
  <si>
    <t>25.00%</t>
  </si>
  <si>
    <t>Aggregate fair value</t>
  </si>
  <si>
    <t>Percentage of award</t>
  </si>
  <si>
    <t>20.00%</t>
  </si>
  <si>
    <t>Vesting period</t>
  </si>
  <si>
    <t>4 years</t>
  </si>
  <si>
    <t>Vested in period (shares) | shares</t>
  </si>
  <si>
    <t>Restricted Stock Units (RSUs) | First Wind</t>
  </si>
  <si>
    <t>Restricted Stock Units (RSUs) | Time-Based Shares, First Tier</t>
  </si>
  <si>
    <t>Restricted Stock Units (RSUs) | Time-Based Shares, Second Tier</t>
  </si>
  <si>
    <t>Restricted Stock Units (RSUs) | Time-Based Shares, Third Tier</t>
  </si>
  <si>
    <t>Restricted Stock Units (RSUs) | Performance Shares</t>
  </si>
  <si>
    <t>33.00%</t>
  </si>
  <si>
    <t>80.00%</t>
  </si>
  <si>
    <t>Number of tiers | performance_tier</t>
  </si>
  <si>
    <t>Performance measurement period</t>
  </si>
  <si>
    <t>12 months</t>
  </si>
  <si>
    <t>Restricted Stock Units (RSUs) | Performance Shares - First Tier</t>
  </si>
  <si>
    <t>Restricted Stock Units (RSUs) | Performance Shares - Second Tier</t>
  </si>
  <si>
    <t>75.00%</t>
  </si>
  <si>
    <t>Restricted Stock Units (RSUs) | Performance Shares - Third Tier</t>
  </si>
  <si>
    <t>100.00%</t>
  </si>
  <si>
    <t>Restricted Stock Units (RSUs) | Share-based Compensation Award, Tranche Four</t>
  </si>
  <si>
    <t>Restricted Stock Units (RSUs) | Share-based Compensation Award, Tranche Five</t>
  </si>
  <si>
    <t>30.00%</t>
  </si>
  <si>
    <t>Restricted Stock Units (RSUs) | Share-based Compensation Award, Tranche Six</t>
  </si>
  <si>
    <t>Restricted Stock Units (RSUs) | SunEdison</t>
  </si>
  <si>
    <t>256 days</t>
  </si>
  <si>
    <t>Subsequent Event | Restricted Stock Units (RSUs) | First Wind</t>
  </si>
  <si>
    <t>Stock-based Compensation - Activity Tables (Details) - USD ($) $ / shares in Units, $ in Millions</t>
  </si>
  <si>
    <t>Dec. 23, 2015</t>
  </si>
  <si>
    <t>Mar. 10, 2015</t>
  </si>
  <si>
    <t>Share-based Compensation Arrangement by Share-based Payment Award, Equity Instruments Other than Options, Nonvested, Weighted Average Grant Date Fair Value [Abstract]</t>
  </si>
  <si>
    <t>Beginning (shares)</t>
  </si>
  <si>
    <t>Beginning ($/share)</t>
  </si>
  <si>
    <t>Converted ($/share)</t>
  </si>
  <si>
    <t>Forfeited (shares)</t>
  </si>
  <si>
    <t>Forfeited ($/share)</t>
  </si>
  <si>
    <t>Ending (shares)</t>
  </si>
  <si>
    <t>Ending ($/share)</t>
  </si>
  <si>
    <t>Aggregate Intrinsic Value (in millions)</t>
  </si>
  <si>
    <t>Granted (shares)</t>
  </si>
  <si>
    <t>Weighted Average Remaining Contractual Life (In Years)</t>
  </si>
  <si>
    <t>1 year 123 days</t>
  </si>
  <si>
    <t>Employee Stock Option</t>
  </si>
  <si>
    <t>Share-based Compensation Arrangement by Share-based Payment Award, Options, Outstanding, Weighted Average Exercise Price [Abstract]</t>
  </si>
  <si>
    <t>Loss Per Share (Details) - USD ($) $ / shares in Units, $ in Thousands</t>
  </si>
  <si>
    <t>Earnings Per Share, Basic, by Common Class, Including Two Class Method [Line Items]</t>
  </si>
  <si>
    <t>Net loss attributable to Class A common stockholders</t>
  </si>
  <si>
    <t>Less: dividends paid on Class A shares and participating RSAs</t>
  </si>
  <si>
    <t>Undistributed loss attributable to Class A shares</t>
  </si>
  <si>
    <t>Weighted-average basic and diluted Class A shares outstanding (in shares)</t>
  </si>
  <si>
    <t>Distributed earnings per share ($ per share)</t>
  </si>
  <si>
    <t>Undistributed loss per share ($ per share)</t>
  </si>
  <si>
    <t>Basic and diluted earnings (loss) per share ($ per share)</t>
  </si>
  <si>
    <t>Dilutive Securities, Effect on Basic Earnings Per Share [Abstract]</t>
  </si>
  <si>
    <t>Equity Option</t>
  </si>
  <si>
    <t>Non-controlling Interests (Details) - USD ($) $ in Thousands</t>
  </si>
  <si>
    <t>Stockholders' Equity Attributable to Noncontrolling Interest [Roll Forward]</t>
  </si>
  <si>
    <t>Beginning balance</t>
  </si>
  <si>
    <t>Sale of membership interests in projects</t>
  </si>
  <si>
    <t>Distributions</t>
  </si>
  <si>
    <t>Ending balance</t>
  </si>
  <si>
    <t>Noncontrolling Interest</t>
  </si>
  <si>
    <t>SunEdison | Terra LLC | Investor</t>
  </si>
  <si>
    <t>Terra LLC | Terra LLC</t>
  </si>
  <si>
    <t>Miscellaneous Projects | Miscellaneous Projects</t>
  </si>
  <si>
    <t>Commitments and Contingencies (Details) $ in Millions</t>
  </si>
  <si>
    <t>Nov. 21, 2016USD ($)</t>
  </si>
  <si>
    <t>May 27, 2016USD ($)</t>
  </si>
  <si>
    <t>Apr. 20, 2016USD ($)</t>
  </si>
  <si>
    <t>Apr. 04, 2016employee</t>
  </si>
  <si>
    <t>Jan. 12, 2016employee</t>
  </si>
  <si>
    <t>Dec. 28, 2015</t>
  </si>
  <si>
    <t>Feb. 23, 2016MW</t>
  </si>
  <si>
    <t>Loss Contingencies [Line Items]</t>
  </si>
  <si>
    <t>Outstanding letters of credit</t>
  </si>
  <si>
    <t>United Kingdom | Norrington</t>
  </si>
  <si>
    <t>Appaloosa Stockholder Derivative</t>
  </si>
  <si>
    <t>Contract term</t>
  </si>
  <si>
    <t>Number of defendants | employee</t>
  </si>
  <si>
    <t>Open commitments to acquire renewable energy facilities</t>
  </si>
  <si>
    <t>SunEdison | Affiliated Entity | Commitments To Acquire Renewable Energy Facilities</t>
  </si>
  <si>
    <t>SunEdison | Affiliated Entity | Commitments To Acquire Wind Power Plants</t>
  </si>
  <si>
    <t>Revolving Credit Facility | Line of Credit</t>
  </si>
  <si>
    <t>Subsequent Event | Maryland Securities Class Action</t>
  </si>
  <si>
    <t>Subsequent Event | LAP</t>
  </si>
  <si>
    <t>One-time payment in exchange for termination of arbitration</t>
  </si>
  <si>
    <t>Subsequent Event | Subsidiaries</t>
  </si>
  <si>
    <t>Amount of damages awarded</t>
  </si>
  <si>
    <t>Subsequent Event | SunEdison | FW Purchase Agreement</t>
  </si>
  <si>
    <t>Alleged earn-out payments</t>
  </si>
  <si>
    <t>Related Parties (Details)</t>
  </si>
  <si>
    <t>Jan. 28, 2015USD ($)</t>
  </si>
  <si>
    <t>Jul. 24, 2014USD ($)</t>
  </si>
  <si>
    <t>Mar. 31, 2016USD ($)$ / sharesMW</t>
  </si>
  <si>
    <t>Jun. 30, 2016MW</t>
  </si>
  <si>
    <t>Oct. 31, 2016MW</t>
  </si>
  <si>
    <t>Dec. 31, 2017USD ($)</t>
  </si>
  <si>
    <t>Dec. 31, 2016USD ($)</t>
  </si>
  <si>
    <t>Dec. 31, 2015USD ($)MW</t>
  </si>
  <si>
    <t>May 19, 2015USD ($)MW</t>
  </si>
  <si>
    <t>Related Party Transaction [Line Items]</t>
  </si>
  <si>
    <t>Due to SunEdison</t>
  </si>
  <si>
    <t>Cash due</t>
  </si>
  <si>
    <t>Dividends</t>
  </si>
  <si>
    <t>Payment Guarantee</t>
  </si>
  <si>
    <t>Guaranty</t>
  </si>
  <si>
    <t>Hydro-electric | Payment Guarantee</t>
  </si>
  <si>
    <t>Wind Power Systems | Payment Guarantee</t>
  </si>
  <si>
    <t>Amended Interest Payment Agreement</t>
  </si>
  <si>
    <t>General and administrative - affiliate</t>
  </si>
  <si>
    <t>Amended Interest Payment Agreement | Scenario, Forecast</t>
  </si>
  <si>
    <t>Amended Interest Payment Agreement | Maximum</t>
  </si>
  <si>
    <t>Incentive Distribution Rights</t>
  </si>
  <si>
    <t>Quarterly Distribution Rights, Level One, Percentage</t>
  </si>
  <si>
    <t>15.00%</t>
  </si>
  <si>
    <t>Quarterly Distribution Rights, Level Two, Percentage</t>
  </si>
  <si>
    <t>Quarterly Distribution Rights, Level Three</t>
  </si>
  <si>
    <t>Quarterly Distribution Rights, Minimum Quarterly Distribution ($ per share) | $ / shares</t>
  </si>
  <si>
    <t>Incentive Distribution Rights | SunEdison</t>
  </si>
  <si>
    <t>Quarterly Distribution Right Held, Percentage</t>
  </si>
  <si>
    <t>SunEdison | Management Services Agreement</t>
  </si>
  <si>
    <t>Management fee due to SunEdison in 2015-2017 (in percent of Terra LLC's cash available for distribution)</t>
  </si>
  <si>
    <t>2.50%</t>
  </si>
  <si>
    <t>Related Party Transaction, Terms, Base Management Fee Maximum, Year Two</t>
  </si>
  <si>
    <t>Management fee due to SunEdison in 2016 not to exceed</t>
  </si>
  <si>
    <t>Management fee due to SunEdison in 2017 not to exceed</t>
  </si>
  <si>
    <t>Payments for related party transactions</t>
  </si>
  <si>
    <t>SunEdison | Corporate Overhead Allocation</t>
  </si>
  <si>
    <t>SunEdison | Interest Expense Paid by Parent</t>
  </si>
  <si>
    <t>Interest on loan to be paid by SunEdison not to exceed</t>
  </si>
  <si>
    <t>Equity contribution</t>
  </si>
  <si>
    <t>SunEdison | Amended Interest Payment Agreement</t>
  </si>
  <si>
    <t>Cumulative interest</t>
  </si>
  <si>
    <t>Future payments</t>
  </si>
  <si>
    <t>Affiliated Entity | Commitments To Acquire Renewable Energy Facilities | SunEdison</t>
  </si>
  <si>
    <t>Commitment</t>
  </si>
  <si>
    <t>Investments and Receivables - Affiliates | SunEdison</t>
  </si>
  <si>
    <t>OTTI</t>
  </si>
  <si>
    <t>AP Warehouse | Affiliated Entity | Intercompany Agreement | SunEdison</t>
  </si>
  <si>
    <t>Potential acquisition interest</t>
  </si>
  <si>
    <t>10.00%</t>
  </si>
  <si>
    <t>AP Warehouse | Affiliated Entity | Intercompany Agreement | Maximum | SunEdison</t>
  </si>
  <si>
    <t>Subsequent Event | Solar Energy Systems | Affiliated Entity</t>
  </si>
  <si>
    <t>Related Party Transaction, Acquisition Commitment, Expired, Capacity | MW</t>
  </si>
  <si>
    <t>Related Parties - Commitments to Purchase Facilities (Details) - Affiliated Entity $ in Thousands</t>
  </si>
  <si>
    <t>6 Months Ended</t>
  </si>
  <si>
    <t>7 Months Ended</t>
  </si>
  <si>
    <t>10 Months Ended</t>
  </si>
  <si>
    <t>Oct. 31, 2016USD ($)MW</t>
  </si>
  <si>
    <t>Related Party Transaction, Commitments [Roll Forward]</t>
  </si>
  <si>
    <t>Beginning (in MW) | MW</t>
  </si>
  <si>
    <t>Ending (in MW) | MW</t>
  </si>
  <si>
    <t>Beginning</t>
  </si>
  <si>
    <t>Ending</t>
  </si>
  <si>
    <t>SunEdison | Commitments To Acquire Renewable Energy Facilities</t>
  </si>
  <si>
    <t>Subsequent Event | Distributed Generation</t>
  </si>
  <si>
    <t>Acquired</t>
  </si>
  <si>
    <t>Subsequent Event | Renewable energy facilities in service, at cost</t>
  </si>
  <si>
    <t>Terminated (in MW) | MW</t>
  </si>
  <si>
    <t>Terminated</t>
  </si>
  <si>
    <t>Expired (in MW) | MW</t>
  </si>
  <si>
    <t>Expired</t>
  </si>
  <si>
    <t>Subsequent Event | Residential</t>
  </si>
  <si>
    <t>Subsequent Event | SunEdison</t>
  </si>
  <si>
    <t>Subsequent Event | SunEdison | Distributed Generation | Commitments To Acquire Renewable Energy Facilities</t>
  </si>
  <si>
    <t>Subsequent Event | SunEdison | Distributed Generation | Original Commitments To Acquire Renewable Energy Facilities</t>
  </si>
  <si>
    <t>Subsequent Event | SunEdison | Renewable energy facilities in service, at cost | Commitments To Acquire Renewable Energy Facilities</t>
  </si>
  <si>
    <t>Subsequent Event | SunEdison | Renewable energy facilities in service, at cost | Original Commitments To Acquire Renewable Energy Facilities</t>
  </si>
  <si>
    <t>Segment Reporting - Income statement summary table (Details) $ in Thousands</t>
  </si>
  <si>
    <t>Mar. 31, 2016USD ($)reportable_segment</t>
  </si>
  <si>
    <t>Segment Reporting Information [Line Items]</t>
  </si>
  <si>
    <t>Number of reportable segments | reportable_segment</t>
  </si>
  <si>
    <t>Segment Reporting Information, Profit (Loss) [Abstract]</t>
  </si>
  <si>
    <t>Other operating costs and expenses</t>
  </si>
  <si>
    <t>Other non-operating expenses (income)</t>
  </si>
  <si>
    <t>Income tax benefit</t>
  </si>
  <si>
    <t>Balance Sheet</t>
  </si>
  <si>
    <t>Segments | Solar Energy</t>
  </si>
  <si>
    <t>Segments | Wind</t>
  </si>
  <si>
    <t>Corporate</t>
  </si>
  <si>
    <t>Other Comprehensive Loss - Schedule of Accumulated Other Comprehensive (Loss) Income (Details) - USD ($) $ in Thousands</t>
  </si>
  <si>
    <t>Accumulated Other Comprehensive Income (Loss), Net of Tax [Roll Forward]</t>
  </si>
  <si>
    <t>Net unrealized gains/losses arising during the period</t>
  </si>
  <si>
    <t>Accumulated other comprehensive income/loss</t>
  </si>
  <si>
    <t>Less: Other comprehensive income/loss attributable to non-controlling interests, net of tax</t>
  </si>
  <si>
    <t>Foreign Currency Translation Adjustments</t>
  </si>
  <si>
    <t>Hedging Activities</t>
  </si>
  <si>
    <t>Other Comprehensive Loss - Components of Other Comprehensive Loss (Details) - USD ($) $ in Thousands</t>
  </si>
  <si>
    <t>Other comprehensive income (loss), net of tax:</t>
  </si>
  <si>
    <t>Foreign currency translation adjustments, before tax</t>
  </si>
  <si>
    <t>Foreign currency translation adjustments, tax effect</t>
  </si>
  <si>
    <t>Foreign currency translation adjustments, net of tax</t>
  </si>
  <si>
    <t>Net unrealized losses on hedging activities, before tax</t>
  </si>
  <si>
    <t>Net unrealized losses on hedging activities, tax effect</t>
  </si>
  <si>
    <t>Net unrealized losses on hedging activities, net of tax</t>
  </si>
  <si>
    <t>Reclassification of net realized losses into earnings, before tax</t>
  </si>
  <si>
    <t>Reclassification of net realized losses into earnings, tax</t>
  </si>
  <si>
    <t>Reclassification of net realized losses into earnings, after tax</t>
  </si>
  <si>
    <t>Net change, before tax</t>
  </si>
  <si>
    <t>Net change, tax</t>
  </si>
  <si>
    <t>Net change, after tax</t>
  </si>
  <si>
    <t>Other comprehensive loss, before tax</t>
  </si>
  <si>
    <t>Other comprehensive loss, tax effect</t>
  </si>
  <si>
    <t>Other comprehensive loss attributable to Class A stockholder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CAD &quot;#,##0.0_);_(&quot;CAD &quot;(#,##0.0)" numFmtId="169"/>
    <numFmt formatCode="_(&quot;CAD &quot;#,##0_);_(&quot;CAD &quot;(#,##0)" numFmtId="170"/>
    <numFmt formatCode="_(&quot;£ &quot;#,##0_);_(&quot;£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994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91464486</v>
      </c>
    </row>
    <row spans="1:3" r="16">
      <c s="4" r="A16" t="s">
        <v>23</v>
      </c>
    </row>
    <row spans="1:3" r="17">
      <c s="3" r="A17" t="s">
        <v>4</v>
      </c>
    </row>
    <row spans="1:3" r="18">
      <c s="4" r="A18" t="s">
        <v>22</v>
      </c>
      <c s="6" r="C18" t="n">
        <v>4820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1</v>
      </c>
    </row>
    <row spans="1:2" r="4">
      <c s="4" r="A4" t="s">
        <v>216</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08</v>
      </c>
    </row>
    <row spans="1:2" r="4">
      <c s="4" r="A4" t="s">
        <v>224</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153917</v>
      </c>
      <c s="7" r="C4" t="n">
        <v>70515</v>
      </c>
    </row>
    <row spans="1:3" r="5">
      <c s="3" r="A5" t="s">
        <v>28</v>
      </c>
    </row>
    <row spans="1:3" r="6">
      <c s="4" r="A6" t="s">
        <v>29</v>
      </c>
      <c s="6" r="B6" t="n">
        <v>30196</v>
      </c>
      <c s="6" r="C6" t="n">
        <v>16820</v>
      </c>
    </row>
    <row spans="1:3" r="7">
      <c s="4" r="A7" t="s">
        <v>30</v>
      </c>
      <c s="6" r="B7" t="n">
        <v>6846</v>
      </c>
      <c s="6" r="C7" t="n">
        <v>3643</v>
      </c>
    </row>
    <row spans="1:3" r="8">
      <c s="4" r="A8" t="s">
        <v>31</v>
      </c>
      <c s="6" r="B8" t="n">
        <v>17183</v>
      </c>
      <c s="6" r="C8" t="n">
        <v>9939</v>
      </c>
    </row>
    <row spans="1:3" r="9">
      <c s="4" r="A9" t="s">
        <v>32</v>
      </c>
      <c s="6" r="B9" t="n">
        <v>5437</v>
      </c>
      <c s="6" r="C9" t="n">
        <v>6027</v>
      </c>
    </row>
    <row spans="1:3" r="10">
      <c s="4" r="A10" t="s">
        <v>33</v>
      </c>
      <c s="6" r="B10" t="n">
        <v>2743</v>
      </c>
      <c s="6" r="C10" t="n">
        <v>13722</v>
      </c>
    </row>
    <row spans="1:3" r="11">
      <c s="4" r="A11" t="s">
        <v>34</v>
      </c>
      <c s="6" r="B11" t="n">
        <v>0</v>
      </c>
      <c s="6" r="C11" t="n">
        <v>436</v>
      </c>
    </row>
    <row spans="1:3" r="12">
      <c s="4" r="A12" t="s">
        <v>35</v>
      </c>
      <c s="6" r="B12" t="n">
        <v>59007</v>
      </c>
      <c s="6" r="C12" t="n">
        <v>31891</v>
      </c>
    </row>
    <row spans="1:3" r="13">
      <c s="4" r="A13" t="s">
        <v>36</v>
      </c>
      <c s="6" r="B13" t="n">
        <v>121412</v>
      </c>
      <c s="6" r="C13" t="n">
        <v>82478</v>
      </c>
    </row>
    <row spans="1:3" r="14">
      <c s="4" r="A14" t="s">
        <v>37</v>
      </c>
      <c s="6" r="B14" t="n">
        <v>32505</v>
      </c>
      <c s="6" r="C14" t="n">
        <v>-11963</v>
      </c>
    </row>
    <row spans="1:3" r="15">
      <c s="3" r="A15" t="s">
        <v>38</v>
      </c>
    </row>
    <row spans="1:3" r="16">
      <c s="4" r="A16" t="s">
        <v>39</v>
      </c>
      <c s="6" r="B16" t="n">
        <v>68994</v>
      </c>
      <c s="6" r="C16" t="n">
        <v>36855</v>
      </c>
    </row>
    <row spans="1:3" r="17">
      <c s="4" r="A17" t="s">
        <v>40</v>
      </c>
      <c s="6" r="B17" t="n">
        <v>0</v>
      </c>
      <c s="6" r="C17" t="n">
        <v>20038</v>
      </c>
    </row>
    <row spans="1:3" r="18">
      <c s="4" r="A18" t="s">
        <v>41</v>
      </c>
      <c s="6" r="B18" t="n">
        <v>-4493</v>
      </c>
      <c s="6" r="C18" t="n">
        <v>14369</v>
      </c>
    </row>
    <row spans="1:3" r="19">
      <c s="4" r="A19" t="s">
        <v>42</v>
      </c>
      <c s="6" r="B19" t="n">
        <v>845</v>
      </c>
      <c s="6" r="C19" t="n">
        <v>0</v>
      </c>
    </row>
    <row spans="1:3" r="20">
      <c s="4" r="A20" t="s">
        <v>43</v>
      </c>
      <c s="6" r="B20" t="n">
        <v>567</v>
      </c>
      <c s="6" r="C20" t="n">
        <v>480</v>
      </c>
    </row>
    <row spans="1:3" r="21">
      <c s="4" r="A21" t="s">
        <v>44</v>
      </c>
      <c s="6" r="B21" t="n">
        <v>65913</v>
      </c>
      <c s="6" r="C21" t="n">
        <v>71742</v>
      </c>
    </row>
    <row spans="1:3" r="22">
      <c s="4" r="A22" t="s">
        <v>45</v>
      </c>
      <c s="6" r="B22" t="n">
        <v>-33408</v>
      </c>
      <c s="6" r="C22" t="n">
        <v>-83705</v>
      </c>
    </row>
    <row spans="1:3" r="23">
      <c s="4" r="A23" t="s">
        <v>46</v>
      </c>
      <c s="6" r="B23" t="n">
        <v>97</v>
      </c>
      <c s="6" r="C23" t="n">
        <v>-45</v>
      </c>
    </row>
    <row spans="1:3" r="24">
      <c s="4" r="A24" t="s">
        <v>47</v>
      </c>
      <c s="6" r="B24" t="n">
        <v>-33505</v>
      </c>
      <c s="6" r="C24" t="n">
        <v>-83660</v>
      </c>
    </row>
    <row spans="1:3" r="25">
      <c s="4" r="A25" t="s">
        <v>48</v>
      </c>
      <c s="6" r="B25" t="n">
        <v>2545</v>
      </c>
      <c s="6" r="C25" t="n">
        <v>-169</v>
      </c>
    </row>
    <row spans="1:3" r="26">
      <c s="4" r="A26" t="s">
        <v>49</v>
      </c>
      <c s="6" r="B26" t="n">
        <v>-35569</v>
      </c>
      <c s="6" r="C26" t="n">
        <v>-55375</v>
      </c>
    </row>
    <row spans="1:3" r="27">
      <c s="4" r="A27" t="s">
        <v>50</v>
      </c>
      <c s="7" r="B27" t="n">
        <v>-481</v>
      </c>
      <c s="7" r="C27" t="n">
        <v>-28116</v>
      </c>
    </row>
    <row spans="1:3" r="28">
      <c s="4" r="A28" t="s">
        <v>51</v>
      </c>
      <c s="6" r="B28" t="n">
        <v>87833</v>
      </c>
      <c s="6" r="C28" t="n">
        <v>49694</v>
      </c>
    </row>
    <row spans="1:3" r="29">
      <c s="4" r="A29" t="s">
        <v>52</v>
      </c>
      <c s="8" r="B29" t="n">
        <v>-0.01</v>
      </c>
      <c s="8" r="C29"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9</v>
      </c>
      <c s="2" r="B1" t="s">
        <v>1</v>
      </c>
    </row>
    <row spans="1:2" r="2">
      <c s="2" r="B2" t="s">
        <v>2</v>
      </c>
    </row>
    <row spans="1:2" r="3">
      <c s="3" r="A3" t="s">
        <v>239</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8</v>
      </c>
    </row>
    <row spans="1:2" r="4">
      <c s="4" r="A4" t="s">
        <v>262</v>
      </c>
      <c s="4" r="B4" t="s">
        <v>263</v>
      </c>
    </row>
    <row spans="1:2" r="5">
      <c s="4" r="A5" t="s">
        <v>264</v>
      </c>
      <c s="4" r="B5" t="s">
        <v>265</v>
      </c>
    </row>
    <row spans="1:2" r="6">
      <c s="4" r="A6" t="s">
        <v>266</v>
      </c>
      <c s="4" r="B6" t="s">
        <v>267</v>
      </c>
    </row>
    <row spans="1:2" r="7">
      <c s="4" r="A7" t="s">
        <v>268</v>
      </c>
      <c s="4" r="B7" t="s">
        <v>269</v>
      </c>
    </row>
    <row spans="1:2" r="8">
      <c s="4" r="A8" t="s">
        <v>256</v>
      </c>
      <c s="4" r="B8"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1</v>
      </c>
      <c s="2" r="B1" t="s">
        <v>1</v>
      </c>
    </row>
    <row spans="1:2" r="2">
      <c s="2" r="B2" t="s">
        <v>2</v>
      </c>
    </row>
    <row spans="1:2" r="3">
      <c s="3" r="A3" t="s">
        <v>211</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v>
      </c>
      <c s="2" r="B1" t="s">
        <v>1</v>
      </c>
    </row>
    <row spans="1:3" r="2">
      <c s="2" r="B2" t="s">
        <v>2</v>
      </c>
      <c s="2" r="C2" t="s">
        <v>25</v>
      </c>
    </row>
    <row spans="1:3" r="3">
      <c s="3" r="A3" t="s">
        <v>54</v>
      </c>
    </row>
    <row spans="1:3" r="4">
      <c s="4" r="A4" t="s">
        <v>47</v>
      </c>
      <c s="7" r="B4" t="n">
        <v>-33505</v>
      </c>
      <c s="7" r="C4" t="n">
        <v>-83660</v>
      </c>
    </row>
    <row spans="1:3" r="5">
      <c s="3" r="A5" t="s">
        <v>55</v>
      </c>
    </row>
    <row spans="1:3" r="6">
      <c s="4" r="A6" t="s">
        <v>56</v>
      </c>
      <c s="6" r="B6" t="n">
        <v>6573</v>
      </c>
      <c s="6" r="C6" t="n">
        <v>-3275</v>
      </c>
    </row>
    <row spans="1:3" r="7">
      <c s="3" r="A7" t="s">
        <v>57</v>
      </c>
    </row>
    <row spans="1:3" r="8">
      <c s="4" r="A8" t="s">
        <v>58</v>
      </c>
      <c s="6" r="B8" t="n">
        <v>-32965</v>
      </c>
      <c s="6" r="C8" t="n">
        <v>10252</v>
      </c>
    </row>
    <row spans="1:3" r="9">
      <c s="4" r="A9" t="s">
        <v>59</v>
      </c>
      <c s="6" r="B9" t="n">
        <v>369</v>
      </c>
      <c s="6" r="C9" t="n">
        <v>2857</v>
      </c>
    </row>
    <row spans="1:3" r="10">
      <c s="4" r="A10" t="s">
        <v>60</v>
      </c>
      <c s="6" r="B10" t="n">
        <v>-26023</v>
      </c>
      <c s="6" r="C10" t="n">
        <v>9834</v>
      </c>
    </row>
    <row spans="1:3" r="11">
      <c s="4" r="A11" t="s">
        <v>61</v>
      </c>
      <c s="6" r="B11" t="n">
        <v>-59528</v>
      </c>
      <c s="6" r="C11" t="n">
        <v>-73826</v>
      </c>
    </row>
    <row spans="1:3" r="12">
      <c s="4" r="A12" t="s">
        <v>62</v>
      </c>
      <c s="6" r="B12" t="n">
        <v>0</v>
      </c>
      <c s="6" r="C12" t="n">
        <v>12500</v>
      </c>
    </row>
    <row spans="1:3" r="13">
      <c s="4" r="A13" t="s">
        <v>63</v>
      </c>
      <c s="6" r="B13" t="n">
        <v>-59528</v>
      </c>
      <c s="6" r="C13" t="n">
        <v>-86326</v>
      </c>
    </row>
    <row spans="1:3" r="14">
      <c s="3" r="A14" t="s">
        <v>64</v>
      </c>
    </row>
    <row spans="1:3" r="15">
      <c s="4" r="A15" t="s">
        <v>65</v>
      </c>
      <c s="6" r="B15" t="n">
        <v>2545</v>
      </c>
      <c s="6" r="C15" t="n">
        <v>-169</v>
      </c>
    </row>
    <row spans="1:3" r="16">
      <c s="4" r="A16" t="s">
        <v>66</v>
      </c>
      <c s="6" r="B16" t="n">
        <v>-35569</v>
      </c>
      <c s="6" r="C16" t="n">
        <v>-55375</v>
      </c>
    </row>
    <row spans="1:3" r="17">
      <c s="4" r="A17" t="s">
        <v>67</v>
      </c>
      <c s="6" r="B17" t="n">
        <v>2524</v>
      </c>
      <c s="6" r="C17" t="n">
        <v>-1862</v>
      </c>
    </row>
    <row spans="1:3" r="18">
      <c s="4" r="A18" t="s">
        <v>68</v>
      </c>
      <c s="6" r="B18" t="n">
        <v>-11833</v>
      </c>
      <c s="6" r="C18" t="n">
        <v>168</v>
      </c>
    </row>
    <row spans="1:3" r="19">
      <c s="4" r="A19" t="s">
        <v>69</v>
      </c>
      <c s="6" r="B19" t="n">
        <v>-42333</v>
      </c>
      <c s="6" r="C19" t="n">
        <v>-57238</v>
      </c>
    </row>
    <row spans="1:3" r="20">
      <c s="4" r="A20" t="s">
        <v>70</v>
      </c>
      <c s="7" r="B20" t="n">
        <v>-17195</v>
      </c>
      <c s="7" r="C20" t="n">
        <v>-290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6</v>
      </c>
      <c s="2" r="B1" t="s">
        <v>1</v>
      </c>
    </row>
    <row spans="1:2" r="2">
      <c s="2" r="B2" t="s">
        <v>2</v>
      </c>
    </row>
    <row spans="1:2" r="3">
      <c s="3" r="A3" t="s">
        <v>214</v>
      </c>
    </row>
    <row spans="1:2" r="4">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11</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4</v>
      </c>
      <c s="2" r="B1" t="s">
        <v>1</v>
      </c>
    </row>
    <row spans="1:2" r="2">
      <c s="2" r="B2" t="s">
        <v>2</v>
      </c>
    </row>
    <row spans="1:2" r="3">
      <c s="3" r="A3" t="s">
        <v>219</v>
      </c>
    </row>
    <row spans="1:2" r="4">
      <c s="4" r="A4" t="s">
        <v>218</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22</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08</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92</v>
      </c>
      <c s="2" r="B1" t="s">
        <v>1</v>
      </c>
    </row>
    <row spans="1:2" r="2">
      <c s="2" r="B2" t="s">
        <v>2</v>
      </c>
    </row>
    <row spans="1:2" r="3">
      <c s="3" r="A3" t="s">
        <v>227</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7</v>
      </c>
      <c s="2" r="B1" t="s">
        <v>1</v>
      </c>
    </row>
    <row spans="1:2" r="2">
      <c s="2" r="B2" t="s">
        <v>2</v>
      </c>
    </row>
    <row spans="1:2" r="3">
      <c s="3" r="A3" t="s">
        <v>230</v>
      </c>
    </row>
    <row spans="1:2" r="4">
      <c s="4" r="A4" t="s">
        <v>298</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33</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36</v>
      </c>
    </row>
    <row spans="1:2" r="4">
      <c s="4" r="A4" t="s">
        <v>310</v>
      </c>
      <c s="4" r="B4" t="s">
        <v>311</v>
      </c>
    </row>
    <row spans="1:2" r="5">
      <c s="4" r="A5" t="s">
        <v>312</v>
      </c>
      <c s="4" r="B5" t="s">
        <v>313</v>
      </c>
    </row>
    <row spans="1:2" r="6">
      <c s="4" r="A6" t="s">
        <v>314</v>
      </c>
      <c s="4" r="B6" t="s">
        <v>315</v>
      </c>
    </row>
    <row spans="1:2" r="7">
      <c s="4" r="A7" t="s">
        <v>316</v>
      </c>
      <c s="4" r="B7" t="s">
        <v>315</v>
      </c>
    </row>
    <row spans="1:2" r="8">
      <c s="4" r="A8" t="s">
        <v>317</v>
      </c>
      <c s="4" r="B8"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9</v>
      </c>
      <c s="2" r="B1" t="s">
        <v>1</v>
      </c>
    </row>
    <row spans="1:2" r="2">
      <c s="2" r="B2" t="s">
        <v>2</v>
      </c>
    </row>
    <row spans="1:2" r="3">
      <c s="3" r="A3" t="s">
        <v>239</v>
      </c>
    </row>
    <row spans="1:2" r="4">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72</v>
      </c>
    </row>
    <row spans="1:3" r="2">
      <c s="3" r="A2" t="s">
        <v>73</v>
      </c>
    </row>
    <row spans="1:3" r="3">
      <c s="4" r="A3" t="s">
        <v>74</v>
      </c>
      <c s="7" r="B3" t="n">
        <v>603461</v>
      </c>
      <c s="7" r="C3" t="n">
        <v>626595</v>
      </c>
    </row>
    <row spans="1:3" r="4">
      <c s="4" r="A4" t="s">
        <v>75</v>
      </c>
      <c s="6" r="B4" t="n">
        <v>117366</v>
      </c>
      <c s="6" r="C4" t="n">
        <v>152586</v>
      </c>
    </row>
    <row spans="1:3" r="5">
      <c s="4" r="A5" t="s">
        <v>76</v>
      </c>
      <c s="6" r="B5" t="n">
        <v>111312</v>
      </c>
      <c s="6" r="C5" t="n">
        <v>103811</v>
      </c>
    </row>
    <row spans="1:3" r="6">
      <c s="4" r="A6" t="s">
        <v>77</v>
      </c>
      <c s="6" r="B6" t="n">
        <v>59221</v>
      </c>
      <c s="6" r="C6" t="n">
        <v>53769</v>
      </c>
    </row>
    <row spans="1:3" r="7">
      <c s="4" r="A7" t="s">
        <v>78</v>
      </c>
      <c s="6" r="B7" t="n">
        <v>55725</v>
      </c>
      <c s="6" r="C7" t="n">
        <v>0</v>
      </c>
    </row>
    <row spans="1:3" r="8">
      <c s="4" r="A8" t="s">
        <v>79</v>
      </c>
      <c s="6" r="B8" t="n">
        <v>947085</v>
      </c>
      <c s="6" r="C8" t="n">
        <v>936761</v>
      </c>
    </row>
    <row spans="1:3" r="9">
      <c s="4" r="A9" t="s">
        <v>80</v>
      </c>
      <c s="6" r="B9" t="n">
        <v>5208372</v>
      </c>
      <c s="6" r="C9" t="n">
        <v>5834234</v>
      </c>
    </row>
    <row spans="1:3" r="10">
      <c s="4" r="A10" t="s">
        <v>81</v>
      </c>
      <c s="6" r="B10" t="n">
        <v>1237190</v>
      </c>
      <c s="6" r="C10" t="n">
        <v>1246164</v>
      </c>
    </row>
    <row spans="1:3" r="11">
      <c s="4" r="A11" t="s">
        <v>82</v>
      </c>
      <c s="6" r="B11" t="n">
        <v>55874</v>
      </c>
      <c s="6" r="C11" t="n">
        <v>55874</v>
      </c>
    </row>
    <row spans="1:3" r="12">
      <c s="4" r="A12" t="s">
        <v>83</v>
      </c>
      <c s="6" r="B12" t="n">
        <v>9595</v>
      </c>
      <c s="6" r="C12" t="n">
        <v>10181</v>
      </c>
    </row>
    <row spans="1:3" r="13">
      <c s="4" r="A13" t="s">
        <v>84</v>
      </c>
      <c s="6" r="B13" t="n">
        <v>104162</v>
      </c>
      <c s="6" r="C13" t="n">
        <v>120343</v>
      </c>
    </row>
    <row spans="1:3" r="14">
      <c s="4" r="A14" t="s">
        <v>75</v>
      </c>
      <c s="6" r="B14" t="n">
        <v>20071</v>
      </c>
      <c s="6" r="C14" t="n">
        <v>13852</v>
      </c>
    </row>
    <row spans="1:3" r="15">
      <c s="4" r="A15" t="s">
        <v>85</v>
      </c>
      <c s="6" r="B15" t="n">
        <v>617204</v>
      </c>
      <c s="6" r="C15" t="n">
        <v>0</v>
      </c>
    </row>
    <row spans="1:3" r="16">
      <c s="4" r="A16" t="s">
        <v>86</v>
      </c>
      <c s="6" r="B16" t="n">
        <v>8199553</v>
      </c>
      <c s="6" r="C16" t="n">
        <v>8217409</v>
      </c>
    </row>
    <row spans="1:3" r="17">
      <c s="3" r="A17" t="s">
        <v>87</v>
      </c>
    </row>
    <row spans="1:3" r="18">
      <c s="4" r="A18" t="s">
        <v>88</v>
      </c>
      <c s="6" r="B18" t="n">
        <v>1575383</v>
      </c>
      <c s="6" r="C18" t="n">
        <v>2037919</v>
      </c>
    </row>
    <row spans="1:3" r="19">
      <c s="4" r="A19" t="s">
        <v>89</v>
      </c>
      <c s="6" r="B19" t="n">
        <v>165257</v>
      </c>
      <c s="6" r="C19" t="n">
        <v>153046</v>
      </c>
    </row>
    <row spans="1:3" r="20">
      <c s="4" r="A20" t="s">
        <v>90</v>
      </c>
      <c s="6" r="B20" t="n">
        <v>18081</v>
      </c>
      <c s="6" r="C20" t="n">
        <v>15460</v>
      </c>
    </row>
    <row spans="1:3" r="21">
      <c s="4" r="A21" t="s">
        <v>91</v>
      </c>
      <c s="6" r="B21" t="n">
        <v>28695</v>
      </c>
      <c s="6" r="C21" t="n">
        <v>26598</v>
      </c>
    </row>
    <row spans="1:3" r="22">
      <c s="4" r="A22" t="s">
        <v>92</v>
      </c>
      <c s="6" r="B22" t="n">
        <v>451262</v>
      </c>
      <c s="6" r="C22" t="n">
        <v>0</v>
      </c>
    </row>
    <row spans="1:3" r="23">
      <c s="4" r="A23" t="s">
        <v>93</v>
      </c>
      <c s="6" r="B23" t="n">
        <v>2238678</v>
      </c>
      <c s="6" r="C23" t="n">
        <v>2233023</v>
      </c>
    </row>
    <row spans="1:3" r="24">
      <c s="4" r="A24" t="s">
        <v>94</v>
      </c>
      <c s="6" r="B24" t="n">
        <v>2531470</v>
      </c>
      <c s="6" r="C24" t="n">
        <v>2524730</v>
      </c>
    </row>
    <row spans="1:3" r="25">
      <c s="4" r="A25" t="s">
        <v>95</v>
      </c>
      <c s="6" r="B25" t="n">
        <v>64913</v>
      </c>
      <c s="6" r="C25" t="n">
        <v>70492</v>
      </c>
    </row>
    <row spans="1:3" r="26">
      <c s="4" r="A26" t="s">
        <v>96</v>
      </c>
      <c s="6" r="B26" t="n">
        <v>26692</v>
      </c>
      <c s="6" r="C26" t="n">
        <v>26630</v>
      </c>
    </row>
    <row spans="1:3" r="27">
      <c s="4" r="A27" t="s">
        <v>97</v>
      </c>
      <c s="6" r="B27" t="n">
        <v>177199</v>
      </c>
      <c s="6" r="C27" t="n">
        <v>215146</v>
      </c>
    </row>
    <row spans="1:3" r="28">
      <c s="4" r="A28" t="s">
        <v>98</v>
      </c>
      <c s="6" r="B28" t="n">
        <v>29921</v>
      </c>
      <c s="6" r="C28" t="n">
        <v>31408</v>
      </c>
    </row>
    <row spans="1:3" r="29">
      <c s="4" r="A29" t="s">
        <v>99</v>
      </c>
      <c s="6" r="B29" t="n">
        <v>44563</v>
      </c>
      <c s="6" r="C29" t="n">
        <v>0</v>
      </c>
    </row>
    <row spans="1:3" r="30">
      <c s="4" r="A30" t="s">
        <v>100</v>
      </c>
      <c s="6" r="B30" t="n">
        <v>5113436</v>
      </c>
      <c s="6" r="C30" t="n">
        <v>5101429</v>
      </c>
    </row>
    <row spans="1:3" r="31">
      <c s="4" r="A31" t="s">
        <v>101</v>
      </c>
      <c s="6" r="B31" t="n">
        <v>177744</v>
      </c>
      <c s="6" r="C31" t="n">
        <v>175711</v>
      </c>
    </row>
    <row spans="1:3" r="32">
      <c s="3" r="A32" t="s">
        <v>102</v>
      </c>
    </row>
    <row spans="1:3" r="33">
      <c s="4" r="A33" t="s">
        <v>103</v>
      </c>
      <c s="6" r="B33" t="n">
        <v>0</v>
      </c>
      <c s="6" r="C33" t="n">
        <v>0</v>
      </c>
    </row>
    <row spans="1:3" r="34">
      <c s="4" r="A34" t="s">
        <v>104</v>
      </c>
      <c s="6" r="B34" t="n">
        <v>1459923</v>
      </c>
      <c s="6" r="C34" t="n">
        <v>1267484</v>
      </c>
    </row>
    <row spans="1:3" r="35">
      <c s="4" r="A35" t="s">
        <v>105</v>
      </c>
      <c s="6" r="B35" t="n">
        <v>-105074</v>
      </c>
      <c s="6" r="C35" t="n">
        <v>-104593</v>
      </c>
    </row>
    <row spans="1:3" r="36">
      <c s="4" r="A36" t="s">
        <v>106</v>
      </c>
      <c s="6" r="B36" t="n">
        <v>6186</v>
      </c>
      <c s="6" r="C36" t="n">
        <v>22900</v>
      </c>
    </row>
    <row spans="1:3" r="37">
      <c s="4" r="A37" t="s">
        <v>107</v>
      </c>
      <c s="6" r="B37" t="n">
        <v>-2620</v>
      </c>
      <c s="6" r="C37" t="n">
        <v>-2436</v>
      </c>
    </row>
    <row spans="1:3" r="38">
      <c s="4" r="A38" t="s">
        <v>108</v>
      </c>
      <c s="6" r="B38" t="n">
        <v>1359806</v>
      </c>
      <c s="6" r="C38" t="n">
        <v>1184743</v>
      </c>
    </row>
    <row spans="1:3" r="39">
      <c s="4" r="A39" t="s">
        <v>109</v>
      </c>
      <c s="6" r="B39" t="n">
        <v>1548567</v>
      </c>
      <c s="6" r="C39" t="n">
        <v>1755526</v>
      </c>
    </row>
    <row spans="1:3" r="40">
      <c s="4" r="A40" t="s">
        <v>110</v>
      </c>
      <c s="6" r="B40" t="n">
        <v>2908373</v>
      </c>
      <c s="6" r="C40" t="n">
        <v>2940269</v>
      </c>
    </row>
    <row spans="1:3" r="41">
      <c s="4" r="A41" t="s">
        <v>111</v>
      </c>
      <c s="6" r="B41" t="n">
        <v>8199553</v>
      </c>
      <c s="6" r="C41" t="n">
        <v>8217409</v>
      </c>
    </row>
    <row spans="1:3" r="42">
      <c s="4" r="A42" t="s">
        <v>21</v>
      </c>
    </row>
    <row spans="1:3" r="43">
      <c s="3" r="A43" t="s">
        <v>102</v>
      </c>
    </row>
    <row spans="1:3" r="44">
      <c s="4" r="A44" t="s">
        <v>112</v>
      </c>
      <c s="6" r="B44" t="n">
        <v>909</v>
      </c>
      <c s="6" r="C44" t="n">
        <v>784</v>
      </c>
    </row>
    <row spans="1:3" r="45">
      <c s="4" r="A45" t="s">
        <v>23</v>
      </c>
    </row>
    <row spans="1:3" r="46">
      <c s="3" r="A46" t="s">
        <v>102</v>
      </c>
    </row>
    <row spans="1:3" r="47">
      <c s="4" r="A47" t="s">
        <v>112</v>
      </c>
      <c s="6" r="B47" t="n">
        <v>482</v>
      </c>
      <c s="6" r="C47" t="n">
        <v>604</v>
      </c>
    </row>
    <row spans="1:3" r="48">
      <c s="4" r="A48" t="s">
        <v>113</v>
      </c>
    </row>
    <row spans="1:3" r="49">
      <c s="3" r="A49" t="s">
        <v>102</v>
      </c>
    </row>
    <row spans="1:3" r="50">
      <c s="4" r="A50" t="s">
        <v>112</v>
      </c>
      <c s="7" r="B50" t="n">
        <v>0</v>
      </c>
      <c s="7" r="C50"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42</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9</v>
      </c>
      <c s="2" r="B1" t="s">
        <v>1</v>
      </c>
    </row>
    <row spans="1:2" r="2">
      <c s="2" r="B2" t="s">
        <v>2</v>
      </c>
    </row>
    <row spans="1:2" r="3">
      <c s="3" r="A3" t="s">
        <v>245</v>
      </c>
    </row>
    <row spans="1:2" r="4">
      <c s="4" r="A4" t="s">
        <v>330</v>
      </c>
      <c s="4" r="B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332</v>
      </c>
      <c s="2" r="B1" t="s">
        <v>1</v>
      </c>
    </row>
    <row spans="1:2" r="2">
      <c s="2" r="B2" t="s">
        <v>2</v>
      </c>
    </row>
    <row spans="1:2" r="3">
      <c s="3" r="A3" t="s">
        <v>248</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37</v>
      </c>
      <c s="2" r="B1" t="s">
        <v>1</v>
      </c>
    </row>
    <row spans="1:2" r="2">
      <c s="2" r="B2" t="s">
        <v>2</v>
      </c>
    </row>
    <row spans="1:2" r="3">
      <c s="3" r="A3" t="s">
        <v>254</v>
      </c>
    </row>
    <row spans="1:2" r="4">
      <c s="4" r="A4" t="s">
        <v>338</v>
      </c>
      <c s="4" r="B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0</v>
      </c>
      <c s="2" r="B1" t="s">
        <v>1</v>
      </c>
    </row>
    <row spans="1:2" r="2">
      <c s="2" r="B2" t="s">
        <v>2</v>
      </c>
    </row>
    <row spans="1:2" r="3">
      <c s="3" r="A3" t="s">
        <v>257</v>
      </c>
    </row>
    <row spans="1:2" r="4">
      <c s="4" r="A4" t="s">
        <v>341</v>
      </c>
      <c s="4" r="B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43</v>
      </c>
      <c s="2" r="B1" t="s">
        <v>1</v>
      </c>
    </row>
    <row spans="1:2" r="2">
      <c s="2" r="B2" t="s">
        <v>2</v>
      </c>
    </row>
    <row spans="1:2" r="3">
      <c s="3" r="A3" t="s">
        <v>239</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4"/>
  </cols>
  <sheetData>
    <row spans="1:4" r="1">
      <c s="1" r="A1" t="s">
        <v>348</v>
      </c>
      <c s="2" r="B1" t="s">
        <v>349</v>
      </c>
      <c s="2" r="C1" t="s">
        <v>2</v>
      </c>
      <c s="2" r="D1" t="s">
        <v>72</v>
      </c>
    </row>
    <row spans="1:4" r="2">
      <c s="4" r="A2" t="s">
        <v>350</v>
      </c>
    </row>
    <row spans="1:4" r="3">
      <c s="3" r="A3" t="s">
        <v>351</v>
      </c>
    </row>
    <row spans="1:4" r="4">
      <c s="4" r="A4" t="s">
        <v>352</v>
      </c>
      <c s="7" r="D4" t="n">
        <v>-43051000</v>
      </c>
    </row>
    <row spans="1:4" r="5">
      <c s="4" r="A5" t="s">
        <v>353</v>
      </c>
    </row>
    <row spans="1:4" r="6">
      <c s="3" r="A6" t="s">
        <v>351</v>
      </c>
    </row>
    <row spans="1:4" r="7">
      <c s="4" r="A7" t="s">
        <v>352</v>
      </c>
      <c s="7" r="C7" t="n">
        <v>-39815000</v>
      </c>
    </row>
    <row spans="1:4" r="8">
      <c s="4" r="A8" t="s">
        <v>354</v>
      </c>
    </row>
    <row spans="1:4" r="9">
      <c s="3" r="A9" t="s">
        <v>351</v>
      </c>
    </row>
    <row spans="1:4" r="10">
      <c s="4" r="A10" t="s">
        <v>352</v>
      </c>
      <c s="7" r="C10" t="n">
        <v>39800000</v>
      </c>
      <c s="7" r="D10" t="n">
        <v>43100000</v>
      </c>
    </row>
    <row spans="1:4" r="11">
      <c s="4" r="A11" t="s">
        <v>355</v>
      </c>
    </row>
    <row spans="1:4" r="12">
      <c s="3" r="A12" t="s">
        <v>351</v>
      </c>
    </row>
    <row spans="1:4" r="13">
      <c s="4" r="A13" t="s">
        <v>356</v>
      </c>
      <c s="7" r="B13" t="n">
        <v>10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7</v>
      </c>
      <c s="2" r="B1" t="s">
        <v>1</v>
      </c>
    </row>
    <row spans="1:4" r="2">
      <c s="2" r="B2" t="s">
        <v>2</v>
      </c>
      <c s="2" r="C2" t="s">
        <v>25</v>
      </c>
      <c s="2" r="D2" t="s">
        <v>72</v>
      </c>
    </row>
    <row spans="1:4" r="3">
      <c s="3" r="A3" t="s">
        <v>358</v>
      </c>
    </row>
    <row spans="1:4" r="4">
      <c s="4" r="A4" t="s">
        <v>116</v>
      </c>
      <c s="7" r="B4" t="n">
        <v>5208372</v>
      </c>
      <c s="7" r="D4" t="n">
        <v>5834234</v>
      </c>
    </row>
    <row spans="1:4" r="5">
      <c s="4" r="A5" t="s">
        <v>84</v>
      </c>
      <c s="6" r="B5" t="n">
        <v>104162</v>
      </c>
      <c s="6" r="D5" t="n">
        <v>120343</v>
      </c>
    </row>
    <row spans="1:4" r="6">
      <c s="4" r="A6" t="s">
        <v>86</v>
      </c>
      <c s="6" r="B6" t="n">
        <v>8199553</v>
      </c>
      <c s="7" r="C6" t="n">
        <v>8217409</v>
      </c>
      <c s="6" r="D6" t="n">
        <v>8217409</v>
      </c>
    </row>
    <row spans="1:4" r="7">
      <c s="4" r="A7" t="s">
        <v>118</v>
      </c>
      <c s="6" r="B7" t="n">
        <v>1575383</v>
      </c>
      <c s="6" r="D7" t="n">
        <v>2037919</v>
      </c>
    </row>
    <row spans="1:4" r="8">
      <c s="4" r="A8" t="s">
        <v>89</v>
      </c>
      <c s="6" r="B8" t="n">
        <v>165257</v>
      </c>
      <c s="6" r="D8" t="n">
        <v>153046</v>
      </c>
    </row>
    <row spans="1:4" r="9">
      <c s="4" r="A9" t="s">
        <v>91</v>
      </c>
      <c s="6" r="D9" t="n">
        <v>26598</v>
      </c>
    </row>
    <row spans="1:4" r="10">
      <c s="4" r="A10" t="s">
        <v>100</v>
      </c>
      <c s="6" r="B10" t="n">
        <v>5113436</v>
      </c>
      <c s="6" r="D10" t="n">
        <v>5101429</v>
      </c>
    </row>
    <row spans="1:4" r="11">
      <c s="3" r="A11" t="s">
        <v>54</v>
      </c>
    </row>
    <row spans="1:4" r="12">
      <c s="4" r="A12" t="s">
        <v>58</v>
      </c>
      <c s="6" r="B12" t="n">
        <v>-32965</v>
      </c>
      <c s="6" r="C12" t="n">
        <v>10252</v>
      </c>
    </row>
    <row spans="1:4" r="13">
      <c s="4" r="A13" t="s">
        <v>61</v>
      </c>
      <c s="6" r="B13" t="n">
        <v>-59528</v>
      </c>
      <c s="6" r="C13" t="n">
        <v>-73826</v>
      </c>
    </row>
    <row spans="1:4" r="14">
      <c s="4" r="A14" t="s">
        <v>62</v>
      </c>
      <c s="6" r="B14" t="n">
        <v>0</v>
      </c>
      <c s="6" r="C14" t="n">
        <v>12500</v>
      </c>
    </row>
    <row spans="1:4" r="15">
      <c s="4" r="A15" t="s">
        <v>70</v>
      </c>
      <c s="6" r="B15" t="n">
        <v>-17195</v>
      </c>
      <c s="6" r="C15" t="n">
        <v>-29088</v>
      </c>
    </row>
    <row spans="1:4" r="16">
      <c s="3" r="A16" t="s">
        <v>359</v>
      </c>
    </row>
    <row spans="1:4" r="17">
      <c s="4" r="A17" t="s">
        <v>178</v>
      </c>
      <c s="6" r="B17" t="n">
        <v>-31711</v>
      </c>
      <c s="6" r="C17" t="n">
        <v>-182365</v>
      </c>
    </row>
    <row spans="1:4" r="18">
      <c s="4" r="A18" t="s">
        <v>180</v>
      </c>
      <c s="6" r="B18" t="n">
        <v>-4064</v>
      </c>
      <c s="6" r="C18" t="n">
        <v>-997968</v>
      </c>
    </row>
    <row spans="1:4" r="19">
      <c s="4" r="A19" t="s">
        <v>181</v>
      </c>
      <c s="6" r="B19" t="n">
        <v>5638</v>
      </c>
      <c s="6" r="C19" t="n">
        <v>-2050</v>
      </c>
    </row>
    <row spans="1:4" r="20">
      <c s="4" r="A20" t="s">
        <v>182</v>
      </c>
      <c s="6" r="B20" t="n">
        <v>-30137</v>
      </c>
      <c s="6" r="C20" t="n">
        <v>-1207462</v>
      </c>
    </row>
    <row spans="1:4" r="21">
      <c s="4" r="A21" t="s">
        <v>187</v>
      </c>
      <c s="6" r="B21" t="n">
        <v>0</v>
      </c>
      <c s="6" r="C21" t="n">
        <v>336438</v>
      </c>
    </row>
    <row spans="1:4" r="22">
      <c s="4" r="A22" t="s">
        <v>188</v>
      </c>
      <c s="6" r="B22" t="n">
        <v>-29712</v>
      </c>
      <c s="6" r="C22" t="n">
        <v>-15894</v>
      </c>
    </row>
    <row spans="1:4" r="23">
      <c s="4" r="A23" t="s">
        <v>91</v>
      </c>
      <c s="6" r="B23" t="n">
        <v>-11614</v>
      </c>
      <c s="6" r="C23" t="n">
        <v>93516</v>
      </c>
    </row>
    <row spans="1:4" r="24">
      <c s="4" r="A24" t="s">
        <v>195</v>
      </c>
      <c s="6" r="B24" t="n">
        <v>-6639</v>
      </c>
      <c s="6" r="C24" t="n">
        <v>903523</v>
      </c>
    </row>
    <row spans="1:4" r="25">
      <c s="4" r="A25" t="s">
        <v>196</v>
      </c>
      <c s="6" r="B25" t="n">
        <v>-1502</v>
      </c>
      <c s="6" r="C25" t="n">
        <v>-314548</v>
      </c>
    </row>
    <row spans="1:4" r="26">
      <c s="4" r="A26" t="s">
        <v>198</v>
      </c>
      <c s="6" r="B26" t="n">
        <v>65</v>
      </c>
      <c s="6" r="C26" t="n">
        <v>-583</v>
      </c>
    </row>
    <row spans="1:4" r="27">
      <c s="4" r="A27" t="s">
        <v>199</v>
      </c>
      <c s="6" r="B27" t="n">
        <v>626595</v>
      </c>
      <c s="6" r="C27" t="n">
        <v>468554</v>
      </c>
    </row>
    <row spans="1:4" r="28">
      <c s="4" r="A28" t="s">
        <v>200</v>
      </c>
      <c s="7" r="B28" t="n">
        <v>603461</v>
      </c>
      <c s="6" r="C28" t="n">
        <v>153423</v>
      </c>
    </row>
    <row spans="1:4" r="29">
      <c s="4" r="A29" t="s">
        <v>360</v>
      </c>
    </row>
    <row spans="1:4" r="30">
      <c s="3" r="A30" t="s">
        <v>358</v>
      </c>
    </row>
    <row spans="1:4" r="31">
      <c s="4" r="A31" t="s">
        <v>116</v>
      </c>
      <c s="6" r="D31" t="n">
        <v>5802380</v>
      </c>
    </row>
    <row spans="1:4" r="32">
      <c s="4" r="A32" t="s">
        <v>84</v>
      </c>
      <c s="6" r="D32" t="n">
        <v>119960</v>
      </c>
    </row>
    <row spans="1:4" r="33">
      <c s="4" r="A33" t="s">
        <v>118</v>
      </c>
      <c s="6" r="D33" t="n">
        <v>2014331</v>
      </c>
    </row>
    <row spans="1:4" r="34">
      <c s="4" r="A34" t="s">
        <v>89</v>
      </c>
      <c s="6" r="D34" t="n">
        <v>150721</v>
      </c>
    </row>
    <row spans="1:4" r="35">
      <c s="4" r="A35" t="s">
        <v>91</v>
      </c>
      <c s="6" r="D35" t="n">
        <v>20274</v>
      </c>
    </row>
    <row spans="1:4" r="36">
      <c s="3" r="A36" t="s">
        <v>54</v>
      </c>
    </row>
    <row spans="1:4" r="37">
      <c s="4" r="A37" t="s">
        <v>58</v>
      </c>
      <c s="6" r="C37" t="n">
        <v>-2248</v>
      </c>
    </row>
    <row spans="1:4" r="38">
      <c s="4" r="A38" t="s">
        <v>62</v>
      </c>
      <c s="6" r="C38" t="n">
        <v>0</v>
      </c>
    </row>
    <row spans="1:4" r="39">
      <c s="3" r="A39" t="s">
        <v>359</v>
      </c>
    </row>
    <row spans="1:4" r="40">
      <c s="4" r="A40" t="s">
        <v>178</v>
      </c>
      <c s="6" r="C40" t="n">
        <v>-82758</v>
      </c>
    </row>
    <row spans="1:4" r="41">
      <c s="4" r="A41" t="s">
        <v>180</v>
      </c>
      <c s="6" r="C41" t="n">
        <v>-810720</v>
      </c>
    </row>
    <row spans="1:4" r="42">
      <c s="4" r="A42" t="s">
        <v>181</v>
      </c>
      <c s="6" r="C42" t="n">
        <v>494</v>
      </c>
    </row>
    <row spans="1:4" r="43">
      <c s="4" r="A43" t="s">
        <v>187</v>
      </c>
      <c s="6" r="C43" t="n">
        <v>275987</v>
      </c>
    </row>
    <row spans="1:4" r="44">
      <c s="4" r="A44" t="s">
        <v>188</v>
      </c>
      <c s="6" r="C44" t="n">
        <v>-2910</v>
      </c>
    </row>
    <row spans="1:4" r="45">
      <c s="4" r="A45" t="s">
        <v>91</v>
      </c>
      <c s="6" r="C45" t="n">
        <v>-148998</v>
      </c>
    </row>
    <row spans="1:4" r="46">
      <c s="4" r="A46" t="s">
        <v>196</v>
      </c>
      <c s="6" r="C46" t="n">
        <v>-315130</v>
      </c>
    </row>
    <row spans="1:4" r="47">
      <c s="4" r="A47" t="s">
        <v>198</v>
      </c>
      <c s="6" r="C47" t="n">
        <v>-1</v>
      </c>
    </row>
    <row spans="1:4" r="48">
      <c s="4" r="A48" t="s">
        <v>199</v>
      </c>
      <c s="6" r="C48" t="n">
        <v>468554</v>
      </c>
    </row>
    <row spans="1:4" r="49">
      <c s="4" r="A49" t="s">
        <v>200</v>
      </c>
      <c s="6" r="C49" t="n">
        <v>153423</v>
      </c>
    </row>
    <row spans="1:4" r="50">
      <c s="4" r="A50" t="s">
        <v>361</v>
      </c>
    </row>
    <row spans="1:4" r="51">
      <c s="3" r="A51" t="s">
        <v>358</v>
      </c>
    </row>
    <row spans="1:4" r="52">
      <c s="4" r="A52" t="s">
        <v>116</v>
      </c>
      <c s="6" r="D52" t="n">
        <v>31854</v>
      </c>
    </row>
    <row spans="1:4" r="53">
      <c s="4" r="A53" t="s">
        <v>84</v>
      </c>
      <c s="6" r="D53" t="n">
        <v>383</v>
      </c>
    </row>
    <row spans="1:4" r="54">
      <c s="4" r="A54" t="s">
        <v>86</v>
      </c>
      <c s="6" r="D54" t="n">
        <v>32237</v>
      </c>
    </row>
    <row spans="1:4" r="55">
      <c s="4" r="A55" t="s">
        <v>118</v>
      </c>
      <c s="6" r="D55" t="n">
        <v>23588</v>
      </c>
    </row>
    <row spans="1:4" r="56">
      <c s="4" r="A56" t="s">
        <v>89</v>
      </c>
      <c s="6" r="D56" t="n">
        <v>2325</v>
      </c>
    </row>
    <row spans="1:4" r="57">
      <c s="4" r="A57" t="s">
        <v>91</v>
      </c>
      <c s="6" r="D57" t="n">
        <v>6324</v>
      </c>
    </row>
    <row spans="1:4" r="58">
      <c s="4" r="A58" t="s">
        <v>100</v>
      </c>
      <c s="7" r="D58" t="n">
        <v>32237</v>
      </c>
    </row>
    <row spans="1:4" r="59">
      <c s="3" r="A59" t="s">
        <v>54</v>
      </c>
    </row>
    <row spans="1:4" r="60">
      <c s="4" r="A60" t="s">
        <v>58</v>
      </c>
      <c s="6" r="C60" t="n">
        <v>12500</v>
      </c>
    </row>
    <row spans="1:4" r="61">
      <c s="4" r="A61" t="s">
        <v>61</v>
      </c>
      <c s="6" r="C61" t="n">
        <v>12500</v>
      </c>
    </row>
    <row spans="1:4" r="62">
      <c s="4" r="A62" t="s">
        <v>62</v>
      </c>
      <c s="6" r="C62" t="n">
        <v>12500</v>
      </c>
    </row>
    <row spans="1:4" r="63">
      <c s="4" r="A63" t="s">
        <v>70</v>
      </c>
      <c s="6" r="C63" t="n">
        <v>0</v>
      </c>
    </row>
    <row spans="1:4" r="64">
      <c s="3" r="A64" t="s">
        <v>359</v>
      </c>
    </row>
    <row spans="1:4" r="65">
      <c s="4" r="A65" t="s">
        <v>178</v>
      </c>
      <c s="6" r="C65" t="n">
        <v>-99607</v>
      </c>
    </row>
    <row spans="1:4" r="66">
      <c s="4" r="A66" t="s">
        <v>180</v>
      </c>
      <c s="6" r="C66" t="n">
        <v>-187248</v>
      </c>
    </row>
    <row spans="1:4" r="67">
      <c s="4" r="A67" t="s">
        <v>181</v>
      </c>
      <c s="6" r="C67" t="n">
        <v>-2544</v>
      </c>
    </row>
    <row spans="1:4" r="68">
      <c s="4" r="A68" t="s">
        <v>182</v>
      </c>
      <c s="6" r="C68" t="n">
        <v>-289399</v>
      </c>
    </row>
    <row spans="1:4" r="69">
      <c s="4" r="A69" t="s">
        <v>187</v>
      </c>
      <c s="6" r="C69" t="n">
        <v>60451</v>
      </c>
    </row>
    <row spans="1:4" r="70">
      <c s="4" r="A70" t="s">
        <v>188</v>
      </c>
      <c s="6" r="C70" t="n">
        <v>-12984</v>
      </c>
    </row>
    <row spans="1:4" r="71">
      <c s="4" r="A71" t="s">
        <v>91</v>
      </c>
      <c s="6" r="C71" t="n">
        <v>242514</v>
      </c>
    </row>
    <row spans="1:4" r="72">
      <c s="4" r="A72" t="s">
        <v>195</v>
      </c>
      <c s="6" r="C72" t="n">
        <v>289981</v>
      </c>
    </row>
    <row spans="1:4" r="73">
      <c s="4" r="A73" t="s">
        <v>196</v>
      </c>
      <c s="6" r="C73" t="n">
        <v>582</v>
      </c>
    </row>
    <row spans="1:4" r="74">
      <c s="4" r="A74" t="s">
        <v>198</v>
      </c>
      <c s="6" r="C74" t="n">
        <v>-582</v>
      </c>
    </row>
    <row spans="1:4" r="75">
      <c s="4" r="A75" t="s">
        <v>199</v>
      </c>
      <c s="6" r="C75" t="n">
        <v>0</v>
      </c>
    </row>
    <row spans="1:4" r="76">
      <c s="4" r="A76" t="s">
        <v>200</v>
      </c>
      <c s="7" r="C7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4"/>
  </cols>
  <sheetData>
    <row spans="1:2" r="1">
      <c s="1" r="A1" t="s">
        <v>362</v>
      </c>
      <c s="2" r="B1" t="s">
        <v>1</v>
      </c>
    </row>
    <row spans="1:2" r="2">
      <c s="2" r="B2" t="s">
        <v>363</v>
      </c>
    </row>
    <row spans="1:2" r="3">
      <c s="3" r="A3" t="s">
        <v>364</v>
      </c>
    </row>
    <row spans="1:2" r="4">
      <c s="4" r="A4" t="s">
        <v>365</v>
      </c>
      <c s="9" r="B4" t="n">
        <v>19.2</v>
      </c>
    </row>
    <row spans="1:2" r="5">
      <c s="4" r="A5" t="s">
        <v>366</v>
      </c>
      <c s="6" r="B5" t="n">
        <v>4</v>
      </c>
    </row>
    <row spans="1:2" r="6">
      <c s="4" r="A6" t="s">
        <v>367</v>
      </c>
      <c s="7" r="B6" t="n">
        <v>9704</v>
      </c>
    </row>
    <row spans="1:2" r="7">
      <c s="4" r="A7" t="s">
        <v>368</v>
      </c>
      <c s="6" r="B7" t="n">
        <v>29277</v>
      </c>
    </row>
    <row spans="1:2" r="8">
      <c s="4" r="A8" t="s">
        <v>369</v>
      </c>
      <c s="6" r="B8" t="n">
        <v>16703</v>
      </c>
    </row>
    <row spans="1:2" r="9">
      <c s="4" r="A9" t="s">
        <v>370</v>
      </c>
      <c s="7" r="B9" t="n">
        <v>1600</v>
      </c>
    </row>
    <row spans="1:2" r="10">
      <c s="4" r="A10" t="s">
        <v>371</v>
      </c>
    </row>
    <row spans="1:2" r="11">
      <c s="3" r="A11" t="s">
        <v>364</v>
      </c>
    </row>
    <row spans="1:2" r="12">
      <c s="4" r="A12" t="s">
        <v>365</v>
      </c>
      <c s="9" r="B12" t="n">
        <v>1.2</v>
      </c>
    </row>
    <row spans="1:2" r="13">
      <c s="4" r="A13" t="s">
        <v>366</v>
      </c>
      <c s="6" r="B13" t="n">
        <v>3</v>
      </c>
    </row>
    <row spans="1:2" r="14">
      <c s="4" r="A14" t="s">
        <v>367</v>
      </c>
      <c s="7" r="B14" t="n">
        <v>2750</v>
      </c>
    </row>
    <row spans="1:2" r="15">
      <c s="4" r="A15" t="s">
        <v>368</v>
      </c>
      <c s="6" r="B15" t="n">
        <v>0</v>
      </c>
    </row>
    <row spans="1:2" r="16">
      <c s="4" r="A16" t="s">
        <v>369</v>
      </c>
      <c s="7" r="B16" t="n">
        <v>0</v>
      </c>
    </row>
    <row spans="1:2" r="17">
      <c s="4" r="A17" t="s">
        <v>372</v>
      </c>
    </row>
    <row spans="1:2" r="18">
      <c s="3" r="A18" t="s">
        <v>364</v>
      </c>
    </row>
    <row spans="1:2" r="19">
      <c s="4" r="A19" t="s">
        <v>365</v>
      </c>
      <c s="6" r="B19" t="n">
        <v>18</v>
      </c>
    </row>
    <row spans="1:2" r="20">
      <c s="4" r="A20" t="s">
        <v>366</v>
      </c>
      <c s="6" r="B20" t="n">
        <v>1</v>
      </c>
    </row>
    <row spans="1:2" r="21">
      <c s="4" r="A21" t="s">
        <v>367</v>
      </c>
      <c s="7" r="B21" t="n">
        <v>6954</v>
      </c>
    </row>
    <row spans="1:2" r="22">
      <c s="4" r="A22" t="s">
        <v>368</v>
      </c>
      <c s="6" r="B22" t="n">
        <v>29277</v>
      </c>
    </row>
    <row spans="1:2" r="23">
      <c s="4" r="A23" t="s">
        <v>369</v>
      </c>
      <c s="7" r="B23" t="n">
        <v>167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spans="1:2" r="1">
      <c s="1" r="A1" t="s">
        <v>373</v>
      </c>
      <c s="2" r="B1" t="s">
        <v>1</v>
      </c>
    </row>
    <row spans="1:2" r="2">
      <c s="2" r="B2" t="s">
        <v>374</v>
      </c>
    </row>
    <row spans="1:2" r="3">
      <c s="3" r="A3" t="s">
        <v>375</v>
      </c>
    </row>
    <row spans="1:2" r="4">
      <c s="4" r="A4" t="s">
        <v>376</v>
      </c>
      <c s="9" r="B4" t="n">
        <v>19.2</v>
      </c>
    </row>
    <row spans="1:2" r="5">
      <c s="4" r="A5" t="s">
        <v>377</v>
      </c>
    </row>
    <row spans="1:2" r="6">
      <c s="3" r="A6" t="s">
        <v>375</v>
      </c>
    </row>
    <row spans="1:2" r="7">
      <c s="4" r="A7" t="s">
        <v>367</v>
      </c>
      <c s="10" r="B7" t="n">
        <v>7.7</v>
      </c>
    </row>
    <row spans="1:2" r="8">
      <c s="4" r="A8" t="s">
        <v>378</v>
      </c>
    </row>
    <row spans="1:2" r="9">
      <c s="3" r="A9" t="s">
        <v>375</v>
      </c>
    </row>
    <row spans="1:2" r="10">
      <c s="4" r="A10" t="s">
        <v>367</v>
      </c>
      <c s="7" r="B10"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4</v>
      </c>
      <c s="2" r="B1" t="s">
        <v>2</v>
      </c>
      <c s="2" r="C1" t="s">
        <v>72</v>
      </c>
    </row>
    <row spans="1:3" r="2">
      <c s="3" r="A2" t="s">
        <v>115</v>
      </c>
    </row>
    <row spans="1:3" r="3">
      <c s="4" r="A3" t="s">
        <v>116</v>
      </c>
      <c s="7" r="B3" t="n">
        <v>5208372</v>
      </c>
      <c s="7" r="C3" t="n">
        <v>5834234</v>
      </c>
    </row>
    <row spans="1:3" r="4">
      <c s="4" r="A4" t="s">
        <v>117</v>
      </c>
      <c s="6" r="B4" t="n">
        <v>1237190</v>
      </c>
      <c s="6" r="C4" t="n">
        <v>1246164</v>
      </c>
    </row>
    <row spans="1:3" r="5">
      <c s="3" r="A5" t="s">
        <v>87</v>
      </c>
    </row>
    <row spans="1:3" r="6">
      <c s="4" r="A6" t="s">
        <v>118</v>
      </c>
      <c s="6" r="B6" t="n">
        <v>1575383</v>
      </c>
      <c s="6" r="C6" t="n">
        <v>2037919</v>
      </c>
    </row>
    <row spans="1:3" r="7">
      <c s="4" r="A7" t="s">
        <v>119</v>
      </c>
      <c s="6" r="B7" t="n">
        <v>165257</v>
      </c>
      <c s="6" r="C7" t="n">
        <v>153046</v>
      </c>
    </row>
    <row spans="1:3" r="8">
      <c s="3" r="A8" t="s">
        <v>120</v>
      </c>
    </row>
    <row spans="1:3" r="9">
      <c s="4" r="A9" t="s">
        <v>121</v>
      </c>
      <c s="6" r="B9" t="n">
        <v>2531470</v>
      </c>
      <c s="6" r="C9" t="n">
        <v>2524730</v>
      </c>
    </row>
    <row spans="1:3" r="10">
      <c s="4" r="A10" t="s">
        <v>122</v>
      </c>
      <c s="7" r="B10" t="n">
        <v>177199</v>
      </c>
      <c s="7" r="C10" t="n">
        <v>215146</v>
      </c>
    </row>
    <row spans="1:3" r="11">
      <c s="4" r="A11" t="s">
        <v>123</v>
      </c>
      <c s="8" r="B11" t="n">
        <v>0.01</v>
      </c>
      <c s="8" r="C11" t="n">
        <v>0.01</v>
      </c>
    </row>
    <row spans="1:3" r="12">
      <c s="4" r="A12" t="s">
        <v>124</v>
      </c>
      <c s="6" r="B12" t="n">
        <v>50000000</v>
      </c>
      <c s="6" r="C12" t="n">
        <v>50000000</v>
      </c>
    </row>
    <row spans="1:3" r="13">
      <c s="4" r="A13" t="s">
        <v>125</v>
      </c>
      <c s="6" r="B13" t="n">
        <v>0</v>
      </c>
      <c s="6" r="C13" t="n">
        <v>0</v>
      </c>
    </row>
    <row spans="1:3" r="14">
      <c s="4" r="A14" t="s">
        <v>126</v>
      </c>
      <c s="6" r="B14" t="n">
        <v>0</v>
      </c>
      <c s="6" r="C14" t="n">
        <v>0</v>
      </c>
    </row>
    <row spans="1:3" r="15">
      <c s="4" r="A15" t="s">
        <v>126</v>
      </c>
      <c s="6" r="B15" t="n">
        <v>139526757</v>
      </c>
    </row>
    <row spans="1:3" r="16">
      <c s="4" r="A16" t="s">
        <v>127</v>
      </c>
      <c s="6" r="B16" t="n">
        <v>140039</v>
      </c>
      <c s="6" r="C16" t="n">
        <v>121732</v>
      </c>
    </row>
    <row spans="1:3" r="17">
      <c s="4" r="A17" t="s">
        <v>128</v>
      </c>
    </row>
    <row spans="1:3" r="18">
      <c s="3" r="A18" t="s">
        <v>115</v>
      </c>
    </row>
    <row spans="1:3" r="19">
      <c s="4" r="A19" t="s">
        <v>116</v>
      </c>
      <c s="7" r="B19" t="n">
        <v>3586863</v>
      </c>
      <c s="7" r="C19" t="n">
        <v>3558041</v>
      </c>
    </row>
    <row spans="1:3" r="20">
      <c s="4" r="A20" t="s">
        <v>117</v>
      </c>
      <c s="6" r="B20" t="n">
        <v>916741</v>
      </c>
      <c s="6" r="C20" t="n">
        <v>929580</v>
      </c>
    </row>
    <row spans="1:3" r="21">
      <c s="3" r="A21" t="s">
        <v>87</v>
      </c>
    </row>
    <row spans="1:3" r="22">
      <c s="4" r="A22" t="s">
        <v>118</v>
      </c>
      <c s="6" r="B22" t="n">
        <v>978026</v>
      </c>
      <c s="6" r="C22" t="n">
        <v>980069</v>
      </c>
    </row>
    <row spans="1:3" r="23">
      <c s="4" r="A23" t="s">
        <v>119</v>
      </c>
      <c s="6" r="B23" t="n">
        <v>63282</v>
      </c>
      <c s="6" r="C23" t="n">
        <v>48359</v>
      </c>
    </row>
    <row spans="1:3" r="24">
      <c s="3" r="A24" t="s">
        <v>120</v>
      </c>
    </row>
    <row spans="1:3" r="25">
      <c s="4" r="A25" t="s">
        <v>121</v>
      </c>
      <c s="6" r="B25" t="n">
        <v>59418</v>
      </c>
      <c s="6" r="C25" t="n">
        <v>59706</v>
      </c>
    </row>
    <row spans="1:3" r="26">
      <c s="4" r="A26" t="s">
        <v>122</v>
      </c>
      <c s="7" r="B26" t="n">
        <v>105259</v>
      </c>
      <c s="7" r="C26" t="n">
        <v>101532</v>
      </c>
    </row>
    <row spans="1:3" r="27">
      <c s="4" r="A27" t="s">
        <v>21</v>
      </c>
    </row>
    <row spans="1:3" r="28">
      <c s="3" r="A28" t="s">
        <v>120</v>
      </c>
    </row>
    <row spans="1:3" r="29">
      <c s="4" r="A29" t="s">
        <v>123</v>
      </c>
      <c s="8" r="B29" t="n">
        <v>0.01</v>
      </c>
      <c s="8" r="C29" t="n">
        <v>0.01</v>
      </c>
    </row>
    <row spans="1:3" r="30">
      <c s="4" r="A30" t="s">
        <v>124</v>
      </c>
      <c s="6" r="B30" t="n">
        <v>850000000</v>
      </c>
      <c s="6" r="C30" t="n">
        <v>850000000</v>
      </c>
    </row>
    <row spans="1:3" r="31">
      <c s="4" r="A31" t="s">
        <v>125</v>
      </c>
      <c s="6" r="B31" t="n">
        <v>91464486</v>
      </c>
      <c s="6" r="C31" t="n">
        <v>79734265</v>
      </c>
    </row>
    <row spans="1:3" r="32">
      <c s="4" r="A32" t="s">
        <v>126</v>
      </c>
      <c s="6" r="B32" t="n">
        <v>91324447</v>
      </c>
      <c s="6" r="C32" t="n">
        <v>79612533</v>
      </c>
    </row>
    <row spans="1:3" r="33">
      <c s="4" r="A33" t="s">
        <v>23</v>
      </c>
    </row>
    <row spans="1:3" r="34">
      <c s="3" r="A34" t="s">
        <v>120</v>
      </c>
    </row>
    <row spans="1:3" r="35">
      <c s="4" r="A35" t="s">
        <v>123</v>
      </c>
      <c s="8" r="B35" t="n">
        <v>0.01</v>
      </c>
      <c s="8" r="C35" t="n">
        <v>0.01</v>
      </c>
    </row>
    <row spans="1:3" r="36">
      <c s="4" r="A36" t="s">
        <v>124</v>
      </c>
      <c s="6" r="B36" t="n">
        <v>140000000</v>
      </c>
      <c s="6" r="C36" t="n">
        <v>140000000</v>
      </c>
    </row>
    <row spans="1:3" r="37">
      <c s="4" r="A37" t="s">
        <v>125</v>
      </c>
      <c s="6" r="B37" t="n">
        <v>48202310</v>
      </c>
      <c s="6" r="C37" t="n">
        <v>60364154</v>
      </c>
    </row>
    <row spans="1:3" r="38">
      <c s="4" r="A38" t="s">
        <v>126</v>
      </c>
      <c s="6" r="B38" t="n">
        <v>48202310</v>
      </c>
      <c s="6" r="C38" t="n">
        <v>60364154</v>
      </c>
    </row>
    <row spans="1:3" r="39">
      <c s="4" r="A39" t="s">
        <v>113</v>
      </c>
    </row>
    <row spans="1:3" r="40">
      <c s="3" r="A40" t="s">
        <v>120</v>
      </c>
    </row>
    <row spans="1:3" r="41">
      <c s="4" r="A41" t="s">
        <v>123</v>
      </c>
      <c s="8" r="B41" t="n">
        <v>0.01</v>
      </c>
      <c s="8" r="C41" t="n">
        <v>0.01</v>
      </c>
    </row>
    <row spans="1:3" r="42">
      <c s="4" r="A42" t="s">
        <v>124</v>
      </c>
      <c s="6" r="B42" t="n">
        <v>260000000</v>
      </c>
      <c s="6" r="C42" t="n">
        <v>260000000</v>
      </c>
    </row>
    <row spans="1:3" r="43">
      <c s="4" r="A43" t="s">
        <v>125</v>
      </c>
      <c s="6" r="B43" t="n">
        <v>0</v>
      </c>
      <c s="6" r="C43" t="n">
        <v>0</v>
      </c>
    </row>
    <row spans="1:3" r="44">
      <c s="4" r="A44" t="s">
        <v>126</v>
      </c>
      <c s="6" r="B44" t="n">
        <v>0</v>
      </c>
      <c s="6" r="C44"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72</v>
      </c>
    </row>
    <row spans="1:3" r="2">
      <c s="3" r="A2" t="s">
        <v>380</v>
      </c>
    </row>
    <row spans="1:3" r="3">
      <c s="4" r="A3" t="s">
        <v>381</v>
      </c>
      <c s="7" r="B3" t="n">
        <v>55725</v>
      </c>
      <c s="7" r="C3" t="n">
        <v>0</v>
      </c>
    </row>
    <row spans="1:3" r="4">
      <c s="4" r="A4" t="s">
        <v>382</v>
      </c>
      <c s="6" r="B4" t="n">
        <v>617204</v>
      </c>
      <c s="6" r="C4" t="n">
        <v>0</v>
      </c>
    </row>
    <row spans="1:3" r="5">
      <c s="3" r="A5" t="s">
        <v>383</v>
      </c>
    </row>
    <row spans="1:3" r="6">
      <c s="4" r="A6" t="s">
        <v>384</v>
      </c>
      <c s="6" r="B6" t="n">
        <v>451262</v>
      </c>
      <c s="6" r="C6" t="n">
        <v>0</v>
      </c>
    </row>
    <row spans="1:3" r="7">
      <c s="4" r="A7" t="s">
        <v>385</v>
      </c>
      <c s="6" r="B7" t="n">
        <v>44563</v>
      </c>
      <c s="7" r="C7" t="n">
        <v>0</v>
      </c>
    </row>
    <row spans="1:3" r="8">
      <c s="4" r="A8" t="s">
        <v>386</v>
      </c>
    </row>
    <row spans="1:3" r="9">
      <c s="3" r="A9" t="s">
        <v>380</v>
      </c>
    </row>
    <row spans="1:3" r="10">
      <c s="4" r="A10" t="s">
        <v>74</v>
      </c>
      <c s="6" r="B10" t="n">
        <v>21697</v>
      </c>
    </row>
    <row spans="1:3" r="11">
      <c s="4" r="A11" t="s">
        <v>75</v>
      </c>
      <c s="6" r="B11" t="n">
        <v>22930</v>
      </c>
    </row>
    <row spans="1:3" r="12">
      <c s="4" r="A12" t="s">
        <v>76</v>
      </c>
      <c s="6" r="B12" t="n">
        <v>7251</v>
      </c>
    </row>
    <row spans="1:3" r="13">
      <c s="4" r="A13" t="s">
        <v>77</v>
      </c>
      <c s="6" r="B13" t="n">
        <v>3847</v>
      </c>
    </row>
    <row spans="1:3" r="14">
      <c s="4" r="A14" t="s">
        <v>381</v>
      </c>
      <c s="6" r="B14" t="n">
        <v>55725</v>
      </c>
    </row>
    <row spans="1:3" r="15">
      <c s="4" r="A15" t="s">
        <v>116</v>
      </c>
      <c s="6" r="B15" t="n">
        <v>615052</v>
      </c>
    </row>
    <row spans="1:3" r="16">
      <c s="4" r="A16" t="s">
        <v>117</v>
      </c>
      <c s="6" r="B16" t="n">
        <v>1733</v>
      </c>
    </row>
    <row spans="1:3" r="17">
      <c s="4" r="A17" t="s">
        <v>84</v>
      </c>
      <c s="6" r="B17" t="n">
        <v>419</v>
      </c>
    </row>
    <row spans="1:3" r="18">
      <c s="4" r="A18" t="s">
        <v>382</v>
      </c>
      <c s="6" r="B18" t="n">
        <v>617204</v>
      </c>
    </row>
    <row spans="1:3" r="19">
      <c s="4" r="A19" t="s">
        <v>387</v>
      </c>
      <c s="6" r="B19" t="n">
        <v>672929</v>
      </c>
    </row>
    <row spans="1:3" r="20">
      <c s="3" r="A20" t="s">
        <v>383</v>
      </c>
    </row>
    <row spans="1:3" r="21">
      <c s="4" r="A21" t="s">
        <v>388</v>
      </c>
      <c s="6" r="B21" t="n">
        <v>425301</v>
      </c>
    </row>
    <row spans="1:3" r="22">
      <c s="4" r="A22" t="s">
        <v>119</v>
      </c>
      <c s="6" r="B22" t="n">
        <v>25021</v>
      </c>
    </row>
    <row spans="1:3" r="23">
      <c s="4" r="A23" t="s">
        <v>91</v>
      </c>
      <c s="6" r="B23" t="n">
        <v>940</v>
      </c>
    </row>
    <row spans="1:3" r="24">
      <c s="4" r="A24" t="s">
        <v>384</v>
      </c>
      <c s="6" r="B24" t="n">
        <v>451262</v>
      </c>
    </row>
    <row spans="1:3" r="25">
      <c s="4" r="A25" t="s">
        <v>122</v>
      </c>
      <c s="6" r="B25" t="n">
        <v>44563</v>
      </c>
    </row>
    <row spans="1:3" r="26">
      <c s="4" r="A26" t="s">
        <v>385</v>
      </c>
      <c s="6" r="B26" t="n">
        <v>44563</v>
      </c>
    </row>
    <row spans="1:3" r="27">
      <c s="4" r="A27" t="s">
        <v>389</v>
      </c>
      <c s="7" r="B27" t="n">
        <v>4958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1"/>
    <col customWidth="1" max="5" min="5" width="34"/>
    <col customWidth="1" max="6" min="6" width="21"/>
  </cols>
  <sheetData>
    <row spans="1:6" r="1">
      <c s="1" r="A1" t="s">
        <v>390</v>
      </c>
      <c s="2" r="B1" t="s">
        <v>391</v>
      </c>
      <c s="2" r="C1" t="s">
        <v>392</v>
      </c>
      <c s="2" r="D1" t="s">
        <v>393</v>
      </c>
      <c s="2" r="E1" t="s">
        <v>363</v>
      </c>
      <c s="2" r="F1" t="s">
        <v>394</v>
      </c>
    </row>
    <row spans="1:6" r="2">
      <c s="3" r="A2" t="s">
        <v>364</v>
      </c>
    </row>
    <row spans="1:6" r="3">
      <c s="4" r="A3" t="s">
        <v>376</v>
      </c>
      <c s="9" r="E3" t="n">
        <v>19.2</v>
      </c>
    </row>
    <row spans="1:6" r="4">
      <c s="4" r="A4" t="s">
        <v>27</v>
      </c>
      <c s="7" r="E4" t="n">
        <v>153917</v>
      </c>
      <c s="7" r="F4" t="n">
        <v>70515</v>
      </c>
    </row>
    <row spans="1:6" r="5">
      <c s="4" r="A5" t="s">
        <v>395</v>
      </c>
      <c s="6" r="E5" t="n">
        <v>-33505</v>
      </c>
      <c s="6" r="F5" t="n">
        <v>-83660</v>
      </c>
    </row>
    <row spans="1:6" r="6">
      <c s="4" r="A6" t="s">
        <v>396</v>
      </c>
      <c s="7" r="E6" t="n">
        <v>2700</v>
      </c>
      <c s="7" r="F6" t="n">
        <v>14200</v>
      </c>
    </row>
    <row spans="1:6" r="7">
      <c s="4" r="A7" t="s">
        <v>397</v>
      </c>
    </row>
    <row spans="1:6" r="8">
      <c s="3" r="A8" t="s">
        <v>364</v>
      </c>
    </row>
    <row spans="1:6" r="9">
      <c s="4" r="A9" t="s">
        <v>398</v>
      </c>
      <c s="4" r="E9" t="s">
        <v>399</v>
      </c>
    </row>
    <row spans="1:6" r="10">
      <c s="4" r="A10" t="s">
        <v>400</v>
      </c>
    </row>
    <row spans="1:6" r="11">
      <c s="3" r="A11" t="s">
        <v>364</v>
      </c>
    </row>
    <row spans="1:6" r="12">
      <c s="4" r="A12" t="s">
        <v>398</v>
      </c>
      <c s="4" r="E12" t="s">
        <v>401</v>
      </c>
    </row>
    <row spans="1:6" r="13">
      <c s="4" r="A13" t="s">
        <v>402</v>
      </c>
    </row>
    <row spans="1:6" r="14">
      <c s="3" r="A14" t="s">
        <v>364</v>
      </c>
    </row>
    <row spans="1:6" r="15">
      <c s="4" r="A15" t="s">
        <v>376</v>
      </c>
      <c s="9" r="B15" t="n">
        <v>831.5</v>
      </c>
    </row>
    <row spans="1:6" r="16">
      <c s="4" r="A16" t="s">
        <v>403</v>
      </c>
      <c s="7" r="B16" t="n">
        <v>1300000</v>
      </c>
    </row>
    <row spans="1:6" r="17">
      <c s="4" r="A17" t="s">
        <v>404</v>
      </c>
      <c s="7" r="E17" t="n">
        <v>531221</v>
      </c>
    </row>
    <row spans="1:6" r="18">
      <c s="4" r="A18" t="s">
        <v>405</v>
      </c>
      <c s="4" r="E18" t="s">
        <v>406</v>
      </c>
    </row>
    <row spans="1:6" r="19">
      <c s="4" r="A19" t="s">
        <v>407</v>
      </c>
      <c s="4" r="E19" t="s">
        <v>408</v>
      </c>
    </row>
    <row spans="1:6" r="20">
      <c s="4" r="A20" t="s">
        <v>409</v>
      </c>
    </row>
    <row spans="1:6" r="21">
      <c s="3" r="A21" t="s">
        <v>364</v>
      </c>
    </row>
    <row spans="1:6" r="22">
      <c s="4" r="A22" t="s">
        <v>398</v>
      </c>
      <c s="4" r="E22" t="s">
        <v>410</v>
      </c>
    </row>
    <row spans="1:6" r="23">
      <c s="4" r="A23" t="s">
        <v>411</v>
      </c>
    </row>
    <row spans="1:6" r="24">
      <c s="3" r="A24" t="s">
        <v>364</v>
      </c>
    </row>
    <row spans="1:6" r="25">
      <c s="4" r="A25" t="s">
        <v>27</v>
      </c>
      <c s="7" r="E25" t="n">
        <v>41400</v>
      </c>
    </row>
    <row spans="1:6" r="26">
      <c s="4" r="A26" t="s">
        <v>395</v>
      </c>
      <c s="7" r="E26" t="n">
        <v>16300</v>
      </c>
    </row>
    <row spans="1:6" r="27">
      <c s="4" r="A27" t="s">
        <v>412</v>
      </c>
    </row>
    <row spans="1:6" r="28">
      <c s="3" r="A28" t="s">
        <v>364</v>
      </c>
    </row>
    <row spans="1:6" r="29">
      <c s="4" r="A29" t="s">
        <v>376</v>
      </c>
      <c s="9" r="E29" t="n">
        <v>98.59999999999999</v>
      </c>
    </row>
    <row spans="1:6" r="30">
      <c s="4" r="A30" t="s">
        <v>403</v>
      </c>
      <c s="7" r="E30" t="n">
        <v>58700</v>
      </c>
    </row>
    <row spans="1:6" r="31">
      <c s="4" r="A31" t="s">
        <v>413</v>
      </c>
      <c s="6" r="E31" t="n">
        <v>2</v>
      </c>
    </row>
    <row spans="1:6" r="32">
      <c s="4" r="A32" t="s">
        <v>414</v>
      </c>
      <c s="4" r="E32" t="s">
        <v>415</v>
      </c>
    </row>
    <row spans="1:6" r="33">
      <c s="4" r="A33" t="s">
        <v>416</v>
      </c>
    </row>
    <row spans="1:6" r="34">
      <c s="3" r="A34" t="s">
        <v>364</v>
      </c>
    </row>
    <row spans="1:6" r="35">
      <c s="4" r="A35" t="s">
        <v>376</v>
      </c>
      <c s="9" r="E35" t="n">
        <v>479.3</v>
      </c>
    </row>
    <row spans="1:6" r="36">
      <c s="4" r="A36" t="s">
        <v>403</v>
      </c>
      <c s="7" r="D36" t="n">
        <v>1300000</v>
      </c>
    </row>
    <row spans="1:6" r="37">
      <c s="4" r="A37" t="s">
        <v>417</v>
      </c>
      <c s="7" r="D37" t="n">
        <v>814800</v>
      </c>
      <c s="7" r="E37" t="n">
        <v>814800</v>
      </c>
    </row>
    <row spans="1:6" r="38">
      <c s="4" r="A38" t="s">
        <v>418</v>
      </c>
      <c s="4" r="C38" t="s">
        <v>3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s="1" r="A1" t="s">
        <v>419</v>
      </c>
      <c s="2" r="B1" t="s">
        <v>1</v>
      </c>
    </row>
    <row spans="1:2" r="2">
      <c s="2" r="B2" t="s">
        <v>394</v>
      </c>
    </row>
    <row spans="1:2" r="3">
      <c s="3" r="A3" t="s">
        <v>211</v>
      </c>
    </row>
    <row spans="1:2" r="4">
      <c s="4" r="A4" t="s">
        <v>420</v>
      </c>
      <c s="7" r="B4" t="n">
        <v>112947</v>
      </c>
    </row>
    <row spans="1:2" r="5">
      <c s="4" r="A5" t="s">
        <v>47</v>
      </c>
      <c s="7" r="B5" t="n">
        <v>-618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21</v>
      </c>
      <c s="2" r="B1" t="s">
        <v>422</v>
      </c>
    </row>
    <row spans="1:2" r="2">
      <c s="3" r="A2" t="s">
        <v>364</v>
      </c>
    </row>
    <row spans="1:2" r="3">
      <c s="4" r="A3" t="s">
        <v>423</v>
      </c>
      <c s="7" r="B3" t="n">
        <v>1486746</v>
      </c>
    </row>
    <row spans="1:2" r="4">
      <c s="4" r="A4" t="s">
        <v>174</v>
      </c>
      <c s="6" r="B4" t="n">
        <v>25811</v>
      </c>
    </row>
    <row spans="1:2" r="5">
      <c s="4" r="A5" t="s">
        <v>424</v>
      </c>
      <c s="6" r="B5" t="n">
        <v>748300</v>
      </c>
    </row>
    <row spans="1:2" r="6">
      <c s="4" r="A6" t="s">
        <v>75</v>
      </c>
      <c s="6" r="B6" t="n">
        <v>31247</v>
      </c>
    </row>
    <row spans="1:2" r="7">
      <c s="4" r="A7" t="s">
        <v>425</v>
      </c>
      <c s="6" r="B7" t="n">
        <v>32311</v>
      </c>
    </row>
    <row spans="1:2" r="8">
      <c s="4" r="A8" t="s">
        <v>84</v>
      </c>
      <c s="6" r="B8" t="n">
        <v>12070</v>
      </c>
    </row>
    <row spans="1:2" r="9">
      <c s="4" r="A9" t="s">
        <v>426</v>
      </c>
      <c s="6" r="B9" t="n">
        <v>2336485</v>
      </c>
    </row>
    <row spans="1:2" r="10">
      <c s="4" r="A10" t="s">
        <v>119</v>
      </c>
      <c s="6" r="B10" t="n">
        <v>23195</v>
      </c>
    </row>
    <row spans="1:2" r="11">
      <c s="4" r="A11" t="s">
        <v>404</v>
      </c>
      <c s="6" r="B11" t="n">
        <v>531221</v>
      </c>
    </row>
    <row spans="1:2" r="12">
      <c s="4" r="A12" t="s">
        <v>96</v>
      </c>
      <c s="6" r="B12" t="n">
        <v>242</v>
      </c>
    </row>
    <row spans="1:2" r="13">
      <c s="4" r="A13" t="s">
        <v>122</v>
      </c>
      <c s="6" r="B13" t="n">
        <v>47346</v>
      </c>
    </row>
    <row spans="1:2" r="14">
      <c s="4" r="A14" t="s">
        <v>98</v>
      </c>
      <c s="6" r="B14" t="n">
        <v>6004</v>
      </c>
    </row>
    <row spans="1:2" r="15">
      <c s="4" r="A15" t="s">
        <v>427</v>
      </c>
      <c s="6" r="B15" t="n">
        <v>608008</v>
      </c>
    </row>
    <row spans="1:2" r="16">
      <c s="4" r="A16" t="s">
        <v>428</v>
      </c>
      <c s="6" r="B16" t="n">
        <v>141415</v>
      </c>
    </row>
    <row spans="1:2" r="17">
      <c s="4" r="A17" t="s">
        <v>429</v>
      </c>
      <c s="6" r="B17" t="n">
        <v>308000</v>
      </c>
    </row>
    <row spans="1:2" r="18">
      <c s="4" r="A18" t="s">
        <v>430</v>
      </c>
      <c s="7" r="B18" t="n">
        <v>12790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431</v>
      </c>
      <c s="2" r="B1" t="s">
        <v>1</v>
      </c>
    </row>
    <row spans="1:4" r="2">
      <c s="2" r="B2" t="s">
        <v>2</v>
      </c>
      <c s="2" r="C2" t="s">
        <v>25</v>
      </c>
      <c s="2" r="D2" t="s">
        <v>72</v>
      </c>
    </row>
    <row spans="1:4" r="3">
      <c s="3" r="A3" t="s">
        <v>432</v>
      </c>
    </row>
    <row spans="1:4" r="4">
      <c s="4" r="A4" t="s">
        <v>433</v>
      </c>
      <c s="7" r="B4" t="n">
        <v>5208372</v>
      </c>
      <c s="7" r="D4" t="n">
        <v>5834234</v>
      </c>
    </row>
    <row spans="1:4" r="5">
      <c s="4" r="A5" t="s">
        <v>434</v>
      </c>
      <c s="6" r="B5" t="n">
        <v>49200</v>
      </c>
      <c s="7" r="C5" t="n">
        <v>25100</v>
      </c>
    </row>
    <row spans="1:4" r="6">
      <c s="4" r="A6" t="s">
        <v>435</v>
      </c>
      <c s="6" r="B6" t="n">
        <v>300</v>
      </c>
      <c s="7" r="C6" t="n">
        <v>600</v>
      </c>
    </row>
    <row spans="1:4" r="7">
      <c s="4" r="A7" t="s">
        <v>436</v>
      </c>
    </row>
    <row spans="1:4" r="8">
      <c s="3" r="A8" t="s">
        <v>432</v>
      </c>
    </row>
    <row spans="1:4" r="9">
      <c s="4" r="A9" t="s">
        <v>437</v>
      </c>
      <c s="6" r="B9" t="n">
        <v>5389246</v>
      </c>
      <c s="6" r="D9" t="n">
        <v>5906154</v>
      </c>
    </row>
    <row spans="1:4" r="10">
      <c s="4" r="A10" t="s">
        <v>438</v>
      </c>
      <c s="6" r="B10" t="n">
        <v>-206940</v>
      </c>
      <c s="6" r="D10" t="n">
        <v>-187874</v>
      </c>
    </row>
    <row spans="1:4" r="11">
      <c s="4" r="A11" t="s">
        <v>433</v>
      </c>
      <c s="6" r="B11" t="n">
        <v>5182306</v>
      </c>
      <c s="6" r="D11" t="n">
        <v>5718280</v>
      </c>
    </row>
    <row spans="1:4" r="12">
      <c s="4" r="A12" t="s">
        <v>439</v>
      </c>
    </row>
    <row spans="1:4" r="13">
      <c s="3" r="A13" t="s">
        <v>432</v>
      </c>
    </row>
    <row spans="1:4" r="14">
      <c s="4" r="A14" t="s">
        <v>437</v>
      </c>
      <c s="6" r="B14" t="n">
        <v>26066</v>
      </c>
      <c s="7" r="D14" t="n">
        <v>115954</v>
      </c>
    </row>
    <row spans="1:4" r="15">
      <c s="4" r="A15" t="s">
        <v>440</v>
      </c>
      <c s="7" r="B15" t="n">
        <v>26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s="1" r="A1" t="s">
        <v>441</v>
      </c>
      <c s="2" r="B1" t="s">
        <v>1</v>
      </c>
      <c s="2" r="D1" t="s">
        <v>442</v>
      </c>
    </row>
    <row spans="1:4" r="2">
      <c s="2" r="B2" t="s">
        <v>2</v>
      </c>
      <c s="2" r="C2" t="s">
        <v>25</v>
      </c>
      <c s="2" r="D2" t="s">
        <v>72</v>
      </c>
    </row>
    <row spans="1:4" r="3">
      <c s="3" r="A3" t="s">
        <v>443</v>
      </c>
    </row>
    <row spans="1:4" r="4">
      <c s="4" r="A4" t="s">
        <v>444</v>
      </c>
      <c s="7" r="B4" t="n">
        <v>36086000</v>
      </c>
      <c s="7" r="D4" t="n">
        <v>36086000</v>
      </c>
    </row>
    <row spans="1:4" r="5">
      <c s="4" r="A5" t="s">
        <v>445</v>
      </c>
      <c s="6" r="B5" t="n">
        <v>-6485000</v>
      </c>
      <c s="6" r="D5" t="n">
        <v>-5002000</v>
      </c>
    </row>
    <row spans="1:4" r="6">
      <c s="4" r="A6" t="s">
        <v>446</v>
      </c>
      <c s="6" r="B6" t="n">
        <v>29601000</v>
      </c>
      <c s="6" r="D6" t="n">
        <v>31084000</v>
      </c>
    </row>
    <row spans="1:4" r="7">
      <c s="4" r="A7" t="s">
        <v>434</v>
      </c>
      <c s="6" r="B7" t="n">
        <v>59007000</v>
      </c>
      <c s="7" r="C7" t="n">
        <v>31891000</v>
      </c>
    </row>
    <row spans="1:4" r="8">
      <c s="4" r="A8" t="s">
        <v>447</v>
      </c>
    </row>
    <row spans="1:4" r="9">
      <c s="3" r="A9" t="s">
        <v>443</v>
      </c>
    </row>
    <row spans="1:4" r="10">
      <c s="4" r="A10" t="s">
        <v>444</v>
      </c>
      <c s="6" r="B10" t="n">
        <v>1291177000</v>
      </c>
      <c s="6" r="D10" t="n">
        <v>1281163000</v>
      </c>
    </row>
    <row spans="1:4" r="11">
      <c s="4" r="A11" t="s">
        <v>445</v>
      </c>
      <c s="6" r="B11" t="n">
        <v>-53987000</v>
      </c>
      <c s="6" r="D11" t="n">
        <v>-34999000</v>
      </c>
    </row>
    <row spans="1:4" r="12">
      <c s="4" r="A12" t="s">
        <v>446</v>
      </c>
      <c s="6" r="B12" t="n">
        <v>1237190000</v>
      </c>
      <c s="6" r="D12" t="n">
        <v>1246164000</v>
      </c>
    </row>
    <row spans="1:4" r="13">
      <c s="4" r="A13" t="s">
        <v>448</v>
      </c>
      <c s="6" r="B13" t="n">
        <v>-10503000</v>
      </c>
      <c s="6" r="C13" t="n">
        <v>336000</v>
      </c>
    </row>
    <row spans="1:4" r="14">
      <c s="4" r="A14" t="s">
        <v>434</v>
      </c>
      <c s="7" r="B14" t="n">
        <v>6800000</v>
      </c>
      <c s="6" r="C14" t="n">
        <v>5700000</v>
      </c>
    </row>
    <row spans="1:4" r="15">
      <c s="4" r="A15" t="s">
        <v>397</v>
      </c>
    </row>
    <row spans="1:4" r="16">
      <c s="3" r="A16" t="s">
        <v>443</v>
      </c>
    </row>
    <row spans="1:4" r="17">
      <c s="4" r="A17" t="s">
        <v>449</v>
      </c>
      <c s="4" r="B17" t="s">
        <v>399</v>
      </c>
    </row>
    <row spans="1:4" r="18">
      <c s="4" r="A18" t="s">
        <v>398</v>
      </c>
      <c s="4" r="B18" t="s">
        <v>450</v>
      </c>
    </row>
    <row spans="1:4" r="19">
      <c s="4" r="A19" t="s">
        <v>400</v>
      </c>
    </row>
    <row spans="1:4" r="20">
      <c s="3" r="A20" t="s">
        <v>443</v>
      </c>
    </row>
    <row spans="1:4" r="21">
      <c s="4" r="A21" t="s">
        <v>449</v>
      </c>
      <c s="4" r="B21" t="s">
        <v>401</v>
      </c>
    </row>
    <row spans="1:4" r="22">
      <c s="4" r="A22" t="s">
        <v>398</v>
      </c>
      <c s="4" r="B22" t="s">
        <v>451</v>
      </c>
    </row>
    <row spans="1:4" r="23">
      <c s="4" r="A23" t="s">
        <v>452</v>
      </c>
    </row>
    <row spans="1:4" r="24">
      <c s="3" r="A24" t="s">
        <v>443</v>
      </c>
    </row>
    <row spans="1:4" r="25">
      <c s="4" r="A25" t="s">
        <v>444</v>
      </c>
      <c s="7" r="B25" t="n">
        <v>719660000</v>
      </c>
      <c s="6" r="D25" t="n">
        <v>714137000</v>
      </c>
    </row>
    <row spans="1:4" r="26">
      <c s="4" r="A26" t="s">
        <v>445</v>
      </c>
      <c s="6" r="B26" t="n">
        <v>-23993000</v>
      </c>
      <c s="6" r="D26" t="n">
        <v>-12024000</v>
      </c>
    </row>
    <row spans="1:4" r="27">
      <c s="4" r="A27" t="s">
        <v>446</v>
      </c>
      <c s="7" r="B27" t="n">
        <v>695667000</v>
      </c>
      <c s="7" r="D27" t="n">
        <v>702113000</v>
      </c>
    </row>
    <row spans="1:4" r="28">
      <c s="4" r="A28" t="s">
        <v>453</v>
      </c>
    </row>
    <row spans="1:4" r="29">
      <c s="3" r="A29" t="s">
        <v>443</v>
      </c>
    </row>
    <row spans="1:4" r="30">
      <c s="4" r="A30" t="s">
        <v>449</v>
      </c>
      <c s="4" r="B30" t="s">
        <v>410</v>
      </c>
      <c s="4" r="D30" t="s">
        <v>410</v>
      </c>
    </row>
    <row spans="1:4" r="31">
      <c s="4" r="A31" t="s">
        <v>454</v>
      </c>
    </row>
    <row spans="1:4" r="32">
      <c s="3" r="A32" t="s">
        <v>443</v>
      </c>
    </row>
    <row spans="1:4" r="33">
      <c s="4" r="A33" t="s">
        <v>444</v>
      </c>
      <c s="7" r="B33" t="n">
        <v>555717000</v>
      </c>
      <c s="7" r="D33" t="n">
        <v>551226000</v>
      </c>
    </row>
    <row spans="1:4" r="34">
      <c s="4" r="A34" t="s">
        <v>445</v>
      </c>
      <c s="6" r="B34" t="n">
        <v>-29062000</v>
      </c>
      <c s="6" r="D34" t="n">
        <v>-22229000</v>
      </c>
    </row>
    <row spans="1:4" r="35">
      <c s="4" r="A35" t="s">
        <v>446</v>
      </c>
      <c s="7" r="B35" t="n">
        <v>526655000</v>
      </c>
      <c s="7" r="D35" t="n">
        <v>528997000</v>
      </c>
    </row>
    <row spans="1:4" r="36">
      <c s="4" r="A36" t="s">
        <v>455</v>
      </c>
    </row>
    <row spans="1:4" r="37">
      <c s="3" r="A37" t="s">
        <v>443</v>
      </c>
    </row>
    <row spans="1:4" r="38">
      <c s="4" r="A38" t="s">
        <v>449</v>
      </c>
      <c s="4" r="B38" t="s">
        <v>456</v>
      </c>
      <c s="4" r="D38" t="s">
        <v>456</v>
      </c>
    </row>
    <row spans="1:4" r="39">
      <c s="4" r="A39" t="s">
        <v>457</v>
      </c>
    </row>
    <row spans="1:4" r="40">
      <c s="3" r="A40" t="s">
        <v>443</v>
      </c>
    </row>
    <row spans="1:4" r="41">
      <c s="4" r="A41" t="s">
        <v>444</v>
      </c>
      <c s="7" r="B41" t="n">
        <v>15800000</v>
      </c>
      <c s="7" r="D41" t="n">
        <v>15800000</v>
      </c>
    </row>
    <row spans="1:4" r="42">
      <c s="4" r="A42" t="s">
        <v>445</v>
      </c>
      <c s="6" r="B42" t="n">
        <v>-932000</v>
      </c>
      <c s="6" r="D42" t="n">
        <v>-746000</v>
      </c>
    </row>
    <row spans="1:4" r="43">
      <c s="4" r="A43" t="s">
        <v>446</v>
      </c>
      <c s="6" r="B43" t="n">
        <v>14868000</v>
      </c>
      <c s="7" r="D43" t="n">
        <v>15054000</v>
      </c>
    </row>
    <row spans="1:4" r="44">
      <c s="4" r="A44" t="s">
        <v>434</v>
      </c>
      <c s="7" r="B44" t="n">
        <v>200000</v>
      </c>
      <c s="7" r="C44" t="n">
        <v>0</v>
      </c>
    </row>
    <row spans="1:4" r="45">
      <c s="4" r="A45" t="s">
        <v>458</v>
      </c>
    </row>
    <row spans="1:4" r="46">
      <c s="3" r="A46" t="s">
        <v>443</v>
      </c>
    </row>
    <row spans="1:4" r="47">
      <c s="4" r="A47" t="s">
        <v>449</v>
      </c>
      <c s="4" r="B47" t="s">
        <v>459</v>
      </c>
      <c s="4" r="D47" t="s">
        <v>459</v>
      </c>
    </row>
    <row spans="1:4" r="48">
      <c s="4" r="A48" t="s">
        <v>460</v>
      </c>
    </row>
    <row spans="1:4" r="49">
      <c s="3" r="A49" t="s">
        <v>443</v>
      </c>
    </row>
    <row spans="1:4" r="50">
      <c s="4" r="A50" t="s">
        <v>444</v>
      </c>
      <c s="7" r="B50" t="n">
        <v>35086000</v>
      </c>
      <c s="7" r="D50" t="n">
        <v>35086000</v>
      </c>
    </row>
    <row spans="1:4" r="51">
      <c s="4" r="A51" t="s">
        <v>445</v>
      </c>
      <c s="6" r="B51" t="n">
        <v>-6420000</v>
      </c>
      <c s="6" r="D51" t="n">
        <v>-4951000</v>
      </c>
    </row>
    <row spans="1:4" r="52">
      <c s="4" r="A52" t="s">
        <v>446</v>
      </c>
      <c s="7" r="B52" t="n">
        <v>28666000</v>
      </c>
      <c s="7" r="D52" t="n">
        <v>30135000</v>
      </c>
    </row>
    <row spans="1:4" r="53">
      <c s="4" r="A53" t="s">
        <v>461</v>
      </c>
    </row>
    <row spans="1:4" r="54">
      <c s="3" r="A54" t="s">
        <v>443</v>
      </c>
    </row>
    <row spans="1:4" r="55">
      <c s="4" r="A55" t="s">
        <v>449</v>
      </c>
      <c s="4" r="B55" t="s">
        <v>462</v>
      </c>
      <c s="4" r="D55" t="s">
        <v>462</v>
      </c>
    </row>
    <row spans="1:4" r="56">
      <c s="4" r="A56" t="s">
        <v>463</v>
      </c>
    </row>
    <row spans="1:4" r="57">
      <c s="3" r="A57" t="s">
        <v>443</v>
      </c>
    </row>
    <row spans="1:4" r="58">
      <c s="4" r="A58" t="s">
        <v>444</v>
      </c>
      <c s="7" r="B58" t="n">
        <v>1000000</v>
      </c>
      <c s="7" r="D58" t="n">
        <v>1000000</v>
      </c>
    </row>
    <row spans="1:4" r="59">
      <c s="4" r="A59" t="s">
        <v>445</v>
      </c>
      <c s="6" r="B59" t="n">
        <v>-65000</v>
      </c>
      <c s="6" r="D59" t="n">
        <v>-51000</v>
      </c>
    </row>
    <row spans="1:4" r="60">
      <c s="4" r="A60" t="s">
        <v>446</v>
      </c>
      <c s="7" r="B60" t="n">
        <v>935000</v>
      </c>
      <c s="7" r="D60" t="n">
        <v>949000</v>
      </c>
    </row>
    <row spans="1:4" r="61">
      <c s="4" r="A61" t="s">
        <v>464</v>
      </c>
    </row>
    <row spans="1:4" r="62">
      <c s="3" r="A62" t="s">
        <v>443</v>
      </c>
    </row>
    <row spans="1:4" r="63">
      <c s="4" r="A63" t="s">
        <v>449</v>
      </c>
      <c s="4" r="B63" t="s">
        <v>410</v>
      </c>
      <c s="4" r="D63" t="s">
        <v>4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72</v>
      </c>
    </row>
    <row spans="1:3" r="2">
      <c s="3" r="A2" t="s">
        <v>466</v>
      </c>
    </row>
    <row spans="1:3" r="3">
      <c s="4" r="A3" t="s">
        <v>467</v>
      </c>
      <c s="7" r="B3" t="n">
        <v>191507</v>
      </c>
      <c s="7" r="C3" t="n">
        <v>180287</v>
      </c>
    </row>
    <row spans="1:3" r="4">
      <c s="4" r="A4" t="s">
        <v>468</v>
      </c>
      <c s="6" r="B4" t="n">
        <v>4596080</v>
      </c>
      <c s="6" r="C4" t="n">
        <v>4584886</v>
      </c>
    </row>
    <row spans="1:3" r="5">
      <c s="4" r="A5" t="s">
        <v>86</v>
      </c>
      <c s="6" r="B5" t="n">
        <v>4787587</v>
      </c>
      <c s="6" r="C5" t="n">
        <v>4765173</v>
      </c>
    </row>
    <row spans="1:3" r="6">
      <c s="4" r="A6" t="s">
        <v>469</v>
      </c>
      <c s="6" r="B6" t="n">
        <v>1062052</v>
      </c>
      <c s="6" r="C6" t="n">
        <v>1043892</v>
      </c>
    </row>
    <row spans="1:3" r="7">
      <c s="4" r="A7" t="s">
        <v>470</v>
      </c>
      <c s="6" r="B7" t="n">
        <v>205551</v>
      </c>
      <c s="6" r="C7" t="n">
        <v>202629</v>
      </c>
    </row>
    <row spans="1:3" r="8">
      <c s="4" r="A8" t="s">
        <v>100</v>
      </c>
      <c s="7" r="B8" t="n">
        <v>1267603</v>
      </c>
      <c s="7" r="C8" t="n">
        <v>12465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71</v>
      </c>
      <c s="2" r="B1" t="s">
        <v>1</v>
      </c>
    </row>
    <row spans="1:3" r="2">
      <c s="2" r="B2" t="s">
        <v>2</v>
      </c>
      <c s="2" r="C2" t="s">
        <v>72</v>
      </c>
    </row>
    <row spans="1:3" r="3">
      <c s="3" r="A3" t="s">
        <v>472</v>
      </c>
    </row>
    <row spans="1:3" r="4">
      <c s="4" r="A4" t="s">
        <v>473</v>
      </c>
      <c s="7" r="B4" t="n">
        <v>4157517</v>
      </c>
      <c s="7" r="C4" t="n">
        <v>4626521</v>
      </c>
    </row>
    <row spans="1:3" r="5">
      <c s="4" r="A5" t="s">
        <v>474</v>
      </c>
      <c s="6" r="B5" t="n">
        <v>-10849</v>
      </c>
      <c s="6" r="C5" t="n">
        <v>-20821</v>
      </c>
    </row>
    <row spans="1:3" r="6">
      <c s="4" r="A6" t="s">
        <v>475</v>
      </c>
      <c s="6" r="B6" t="n">
        <v>-1575383</v>
      </c>
      <c s="6" r="C6" t="n">
        <v>-2037919</v>
      </c>
    </row>
    <row spans="1:3" r="7">
      <c s="4" r="A7" t="s">
        <v>121</v>
      </c>
      <c s="7" r="B7" t="n">
        <v>2531470</v>
      </c>
      <c s="6" r="C7" t="n">
        <v>2524730</v>
      </c>
    </row>
    <row spans="1:3" r="8">
      <c s="4" r="A8" t="s">
        <v>476</v>
      </c>
      <c s="4" r="B8" t="s">
        <v>477</v>
      </c>
    </row>
    <row spans="1:3" r="9">
      <c s="4" r="A9" t="s">
        <v>478</v>
      </c>
    </row>
    <row spans="1:3" r="10">
      <c s="3" r="A10" t="s">
        <v>472</v>
      </c>
    </row>
    <row spans="1:3" r="11">
      <c s="4" r="A11" t="s">
        <v>473</v>
      </c>
      <c s="7" r="B11" t="n">
        <v>2102104</v>
      </c>
      <c s="6" r="C11" t="n">
        <v>2546864</v>
      </c>
    </row>
    <row spans="1:3" r="12">
      <c s="4" r="A12" t="s">
        <v>476</v>
      </c>
      <c s="4" r="B12" t="s">
        <v>479</v>
      </c>
    </row>
    <row spans="1:3" r="13">
      <c s="4" r="A13" t="s">
        <v>480</v>
      </c>
      <c s="4" r="B13" t="s">
        <v>481</v>
      </c>
    </row>
    <row spans="1:3" r="14">
      <c s="4" r="A14" t="s">
        <v>482</v>
      </c>
      <c s="4" r="B14" t="s">
        <v>483</v>
      </c>
    </row>
    <row spans="1:3" r="15">
      <c s="4" r="A15" t="s">
        <v>484</v>
      </c>
    </row>
    <row spans="1:3" r="16">
      <c s="3" r="A16" t="s">
        <v>472</v>
      </c>
    </row>
    <row spans="1:3" r="17">
      <c s="4" r="A17" t="s">
        <v>473</v>
      </c>
      <c s="7" r="B17" t="n">
        <v>950000</v>
      </c>
      <c s="6" r="C17" t="n">
        <v>950000</v>
      </c>
    </row>
    <row spans="1:3" r="18">
      <c s="4" r="A18" t="s">
        <v>476</v>
      </c>
      <c s="4" r="B18" t="s">
        <v>485</v>
      </c>
    </row>
    <row spans="1:3" r="19">
      <c s="4" r="A19" t="s">
        <v>486</v>
      </c>
    </row>
    <row spans="1:3" r="20">
      <c s="3" r="A20" t="s">
        <v>472</v>
      </c>
    </row>
    <row spans="1:3" r="21">
      <c s="4" r="A21" t="s">
        <v>473</v>
      </c>
      <c s="7" r="B21" t="n">
        <v>300000</v>
      </c>
      <c s="6" r="C21" t="n">
        <v>300000</v>
      </c>
    </row>
    <row spans="1:3" r="22">
      <c s="4" r="A22" t="s">
        <v>476</v>
      </c>
      <c s="4" r="B22" t="s">
        <v>487</v>
      </c>
    </row>
    <row spans="1:3" r="23">
      <c s="4" r="A23" t="s">
        <v>488</v>
      </c>
    </row>
    <row spans="1:3" r="24">
      <c s="3" r="A24" t="s">
        <v>472</v>
      </c>
    </row>
    <row spans="1:3" r="25">
      <c s="4" r="A25" t="s">
        <v>473</v>
      </c>
      <c s="7" r="B25" t="n">
        <v>655000</v>
      </c>
      <c s="6" r="C25" t="n">
        <v>655000</v>
      </c>
    </row>
    <row spans="1:3" r="26">
      <c s="4" r="A26" t="s">
        <v>476</v>
      </c>
      <c s="4" r="B26" t="s">
        <v>489</v>
      </c>
    </row>
    <row spans="1:3" r="27">
      <c s="4" r="A27" t="s">
        <v>490</v>
      </c>
    </row>
    <row spans="1:3" r="28">
      <c s="3" r="A28" t="s">
        <v>472</v>
      </c>
    </row>
    <row spans="1:3" r="29">
      <c s="4" r="A29" t="s">
        <v>473</v>
      </c>
      <c s="7" r="B29" t="n">
        <v>16703</v>
      </c>
      <c s="6" r="C29" t="n">
        <v>38063</v>
      </c>
    </row>
    <row spans="1:3" r="30">
      <c s="4" r="A30" t="s">
        <v>476</v>
      </c>
      <c s="4" r="B30" t="s">
        <v>491</v>
      </c>
    </row>
    <row spans="1:3" r="31">
      <c s="4" r="A31" t="s">
        <v>492</v>
      </c>
    </row>
    <row spans="1:3" r="32">
      <c s="3" r="A32" t="s">
        <v>472</v>
      </c>
    </row>
    <row spans="1:3" r="33">
      <c s="4" r="A33" t="s">
        <v>473</v>
      </c>
      <c s="7" r="B33" t="n">
        <v>133710</v>
      </c>
      <c s="7" r="C33" t="n">
        <v>136594</v>
      </c>
    </row>
    <row spans="1:3" r="34">
      <c s="4" r="A34" t="s">
        <v>476</v>
      </c>
      <c s="4" r="B3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14"/>
    <col customWidth="1" max="5" min="5" width="13"/>
    <col customWidth="1" max="6" min="6" width="14"/>
    <col customWidth="1" max="7" min="7" width="24"/>
    <col customWidth="1" max="8" min="8" width="21"/>
    <col customWidth="1" max="9" min="9" width="21"/>
    <col customWidth="1" max="10" min="10" width="21"/>
    <col customWidth="1" max="11" min="11" width="14"/>
    <col customWidth="1" max="12" min="12" width="14"/>
  </cols>
  <sheetData>
    <row spans="1:12" r="1">
      <c s="1" r="A1" t="s">
        <v>494</v>
      </c>
      <c s="2" r="B1" t="s">
        <v>495</v>
      </c>
      <c s="2" r="C1" t="s">
        <v>496</v>
      </c>
      <c s="2" r="D1" t="s">
        <v>497</v>
      </c>
      <c s="2" r="E1" t="s">
        <v>498</v>
      </c>
      <c s="2" r="F1" t="s">
        <v>499</v>
      </c>
      <c s="2" r="G1" t="s">
        <v>500</v>
      </c>
      <c s="2" r="H1" t="s">
        <v>501</v>
      </c>
      <c s="2" r="I1" t="s">
        <v>502</v>
      </c>
      <c s="2" r="J1" t="s">
        <v>503</v>
      </c>
      <c s="2" r="K1" t="s">
        <v>504</v>
      </c>
      <c s="2" r="L1" t="s">
        <v>505</v>
      </c>
    </row>
    <row spans="1:12" r="2">
      <c s="3" r="A2" t="s">
        <v>472</v>
      </c>
    </row>
    <row spans="1:12" r="3">
      <c s="4" r="A3" t="s">
        <v>506</v>
      </c>
      <c s="7" r="G3" t="n">
        <v>2000000000</v>
      </c>
      <c s="7" r="J3" t="n">
        <v>1900000000</v>
      </c>
    </row>
    <row spans="1:12" r="4">
      <c s="4" r="A4" t="s">
        <v>507</v>
      </c>
      <c s="6" r="G4" t="n">
        <v>82800000</v>
      </c>
      <c s="6" r="J4" t="n">
        <v>61100000</v>
      </c>
    </row>
    <row spans="1:12" r="5">
      <c s="4" r="A5" t="s">
        <v>508</v>
      </c>
      <c s="7" r="G5" t="n">
        <v>11400000</v>
      </c>
    </row>
    <row spans="1:12" r="6">
      <c s="4" r="A6" t="s">
        <v>376</v>
      </c>
      <c s="9" r="G6" t="n">
        <v>19.2</v>
      </c>
    </row>
    <row spans="1:12" r="7">
      <c s="4" r="A7" t="s">
        <v>509</v>
      </c>
    </row>
    <row spans="1:12" r="8">
      <c s="3" r="A8" t="s">
        <v>472</v>
      </c>
    </row>
    <row spans="1:12" r="9">
      <c s="4" r="A9" t="s">
        <v>510</v>
      </c>
      <c s="7" r="C9" t="n">
        <v>5</v>
      </c>
    </row>
    <row spans="1:12" r="10">
      <c s="4" r="A10" t="s">
        <v>416</v>
      </c>
    </row>
    <row spans="1:12" r="11">
      <c s="3" r="A11" t="s">
        <v>472</v>
      </c>
    </row>
    <row spans="1:12" r="12">
      <c s="4" r="A12" t="s">
        <v>511</v>
      </c>
      <c s="7" r="J12" t="n">
        <v>525900000</v>
      </c>
    </row>
    <row spans="1:12" r="13">
      <c s="4" r="A13" t="s">
        <v>376</v>
      </c>
      <c s="9" r="G13" t="n">
        <v>479.3</v>
      </c>
    </row>
    <row spans="1:12" r="14">
      <c s="4" r="A14" t="s">
        <v>512</v>
      </c>
    </row>
    <row spans="1:12" r="15">
      <c s="3" r="A15" t="s">
        <v>472</v>
      </c>
    </row>
    <row spans="1:12" r="16">
      <c s="4" r="A16" t="s">
        <v>513</v>
      </c>
      <c s="11" r="B16" t="n">
        <v>6.9</v>
      </c>
    </row>
    <row spans="1:12" r="17">
      <c s="4" r="A17" t="s">
        <v>514</v>
      </c>
    </row>
    <row spans="1:12" r="18">
      <c s="3" r="A18" t="s">
        <v>472</v>
      </c>
    </row>
    <row spans="1:12" r="19">
      <c s="4" r="A19" t="s">
        <v>515</v>
      </c>
      <c s="7" r="H19" t="n">
        <v>30000000</v>
      </c>
      <c s="7" r="I19" t="n">
        <v>70000000</v>
      </c>
    </row>
    <row spans="1:12" r="20">
      <c s="4" r="A20" t="s">
        <v>513</v>
      </c>
      <c s="12" r="B20" t="n">
        <v>120</v>
      </c>
    </row>
    <row spans="1:12" r="21">
      <c s="4" r="A21" t="s">
        <v>376</v>
      </c>
      <c s="6" r="B21" t="n">
        <v>40</v>
      </c>
    </row>
    <row spans="1:12" r="22">
      <c s="4" r="A22" t="s">
        <v>516</v>
      </c>
      <c s="4" r="B22" t="s">
        <v>517</v>
      </c>
    </row>
    <row spans="1:12" r="23">
      <c s="4" r="A23" t="s">
        <v>518</v>
      </c>
      <c s="4" r="B23" t="s">
        <v>410</v>
      </c>
    </row>
    <row spans="1:12" r="24">
      <c s="4" r="A24" t="s">
        <v>519</v>
      </c>
      <c s="12" r="B24" t="n">
        <v>123</v>
      </c>
    </row>
    <row spans="1:12" r="25">
      <c s="4" r="A25" t="s">
        <v>488</v>
      </c>
    </row>
    <row spans="1:12" r="26">
      <c s="3" r="A26" t="s">
        <v>472</v>
      </c>
    </row>
    <row spans="1:12" r="27">
      <c s="4" r="A27" t="s">
        <v>520</v>
      </c>
      <c s="4" r="G27" t="s">
        <v>521</v>
      </c>
    </row>
    <row spans="1:12" r="28">
      <c s="4" r="A28" t="s">
        <v>522</v>
      </c>
      <c s="6" r="G28" t="n">
        <v>10</v>
      </c>
    </row>
    <row spans="1:12" r="29">
      <c s="4" r="A29" t="s">
        <v>523</v>
      </c>
    </row>
    <row spans="1:12" r="30">
      <c s="3" r="A30" t="s">
        <v>472</v>
      </c>
    </row>
    <row spans="1:12" r="31">
      <c s="4" r="A31" t="s">
        <v>524</v>
      </c>
      <c s="4" r="E31" t="s">
        <v>525</v>
      </c>
    </row>
    <row spans="1:12" r="32">
      <c s="4" r="A32" t="s">
        <v>526</v>
      </c>
      <c s="4" r="E32" t="s">
        <v>527</v>
      </c>
    </row>
    <row spans="1:12" r="33">
      <c s="4" r="A33" t="s">
        <v>528</v>
      </c>
    </row>
    <row spans="1:12" r="34">
      <c s="3" r="A34" t="s">
        <v>472</v>
      </c>
    </row>
    <row spans="1:12" r="35">
      <c s="4" r="A35" t="s">
        <v>526</v>
      </c>
      <c s="4" r="F35" t="s">
        <v>529</v>
      </c>
    </row>
    <row spans="1:12" r="36">
      <c s="4" r="A36" t="s">
        <v>530</v>
      </c>
    </row>
    <row spans="1:12" r="37">
      <c s="3" r="A37" t="s">
        <v>472</v>
      </c>
    </row>
    <row spans="1:12" r="38">
      <c s="4" r="A38" t="s">
        <v>531</v>
      </c>
      <c s="4" r="G38" t="s">
        <v>532</v>
      </c>
    </row>
    <row spans="1:12" r="39">
      <c s="4" r="A39" t="s">
        <v>533</v>
      </c>
      <c s="4" r="G39" t="s">
        <v>521</v>
      </c>
    </row>
    <row spans="1:12" r="40">
      <c s="4" r="A40" t="s">
        <v>534</v>
      </c>
    </row>
    <row spans="1:12" r="41">
      <c s="3" r="A41" t="s">
        <v>472</v>
      </c>
    </row>
    <row spans="1:12" r="42">
      <c s="4" r="A42" t="s">
        <v>533</v>
      </c>
      <c s="4" r="E42" t="s">
        <v>535</v>
      </c>
    </row>
    <row spans="1:12" r="43">
      <c s="4" r="A43" t="s">
        <v>536</v>
      </c>
      <c s="4" r="D43" t="s">
        <v>537</v>
      </c>
    </row>
    <row spans="1:12" r="44">
      <c s="4" r="A44" t="s">
        <v>538</v>
      </c>
      <c s="4" r="D44" t="s">
        <v>539</v>
      </c>
    </row>
    <row spans="1:12" r="45">
      <c s="4" r="A45" t="s">
        <v>540</v>
      </c>
    </row>
    <row spans="1:12" r="46">
      <c s="3" r="A46" t="s">
        <v>472</v>
      </c>
    </row>
    <row spans="1:12" r="47">
      <c s="4" r="A47" t="s">
        <v>541</v>
      </c>
      <c s="4" r="D47" t="s">
        <v>542</v>
      </c>
    </row>
    <row spans="1:12" r="48">
      <c s="4" r="A48" t="s">
        <v>543</v>
      </c>
    </row>
    <row spans="1:12" r="49">
      <c s="3" r="A49" t="s">
        <v>472</v>
      </c>
    </row>
    <row spans="1:12" r="50">
      <c s="4" r="A50" t="s">
        <v>541</v>
      </c>
      <c s="4" r="D50" t="s">
        <v>525</v>
      </c>
    </row>
    <row spans="1:12" r="51">
      <c s="4" r="A51" t="s">
        <v>544</v>
      </c>
    </row>
    <row spans="1:12" r="52">
      <c s="3" r="A52" t="s">
        <v>472</v>
      </c>
    </row>
    <row spans="1:12" r="53">
      <c s="4" r="A53" t="s">
        <v>545</v>
      </c>
      <c s="4" r="L53" t="s">
        <v>546</v>
      </c>
    </row>
    <row spans="1:12" r="54">
      <c s="4" r="A54" t="s">
        <v>547</v>
      </c>
    </row>
    <row spans="1:12" r="55">
      <c s="3" r="A55" t="s">
        <v>472</v>
      </c>
    </row>
    <row spans="1:12" r="56">
      <c s="4" r="A56" t="s">
        <v>545</v>
      </c>
      <c s="4" r="D56" t="s">
        <v>548</v>
      </c>
    </row>
    <row spans="1:12" r="57">
      <c s="4" r="A57" t="s">
        <v>549</v>
      </c>
      <c s="4" r="D57" t="s">
        <v>550</v>
      </c>
    </row>
    <row spans="1:12" r="58">
      <c s="4" r="A58" t="s">
        <v>551</v>
      </c>
    </row>
    <row spans="1:12" r="59">
      <c s="3" r="A59" t="s">
        <v>472</v>
      </c>
    </row>
    <row spans="1:12" r="60">
      <c s="4" r="A60" t="s">
        <v>545</v>
      </c>
      <c s="4" r="K60" t="s">
        <v>552</v>
      </c>
    </row>
    <row spans="1:12" r="61">
      <c s="4" r="A61" t="s">
        <v>553</v>
      </c>
    </row>
    <row spans="1:12" r="62">
      <c s="3" r="A62" t="s">
        <v>472</v>
      </c>
    </row>
    <row spans="1:12" r="63">
      <c s="4" r="A63" t="s">
        <v>545</v>
      </c>
      <c s="4" r="D63" t="s">
        <v>554</v>
      </c>
    </row>
    <row spans="1:12" r="64">
      <c s="4" r="A64" t="s">
        <v>549</v>
      </c>
      <c s="4" r="D64" t="s">
        <v>5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556</v>
      </c>
      <c s="2" r="B1" t="s">
        <v>557</v>
      </c>
      <c s="2" r="C1" t="s">
        <v>558</v>
      </c>
      <c s="2" r="D1" t="s">
        <v>2</v>
      </c>
      <c s="2" r="E1" t="s">
        <v>72</v>
      </c>
    </row>
    <row spans="1:5" r="2">
      <c s="3" r="A2" t="s">
        <v>472</v>
      </c>
    </row>
    <row spans="1:5" r="3">
      <c s="4" r="A3" t="s">
        <v>559</v>
      </c>
      <c s="7" r="D3" t="n">
        <v>129028</v>
      </c>
    </row>
    <row spans="1:5" r="4">
      <c s="6" r="A4" t="n">
        <v>2017</v>
      </c>
      <c s="6" r="D4" t="n">
        <v>90251</v>
      </c>
    </row>
    <row spans="1:5" r="5">
      <c s="6" r="A5" t="n">
        <v>2018</v>
      </c>
      <c s="6" r="D5" t="n">
        <v>112092</v>
      </c>
    </row>
    <row spans="1:5" r="6">
      <c s="6" r="A6" t="n">
        <v>2019</v>
      </c>
      <c s="6" r="D6" t="n">
        <v>562692</v>
      </c>
    </row>
    <row spans="1:5" r="7">
      <c s="6" r="A7" t="n">
        <v>2020</v>
      </c>
      <c s="6" r="D7" t="n">
        <v>717817</v>
      </c>
    </row>
    <row spans="1:5" r="8">
      <c s="4" r="A8" t="s">
        <v>560</v>
      </c>
      <c s="6" r="D8" t="n">
        <v>2545637</v>
      </c>
    </row>
    <row spans="1:5" r="9">
      <c s="4" r="A9" t="s">
        <v>130</v>
      </c>
      <c s="6" r="D9" t="n">
        <v>4157517</v>
      </c>
    </row>
    <row spans="1:5" r="10">
      <c s="4" r="A10" t="s">
        <v>506</v>
      </c>
      <c s="6" r="D10" t="n">
        <v>2000000</v>
      </c>
      <c s="7" r="E10" t="n">
        <v>1900000</v>
      </c>
    </row>
    <row spans="1:5" r="11">
      <c s="4" r="A11" t="s">
        <v>561</v>
      </c>
    </row>
    <row spans="1:5" r="12">
      <c s="3" r="A12" t="s">
        <v>472</v>
      </c>
    </row>
    <row spans="1:5" r="13">
      <c s="4" r="A13" t="s">
        <v>130</v>
      </c>
      <c s="6" r="D13" t="n">
        <v>16700</v>
      </c>
    </row>
    <row spans="1:5" r="14">
      <c s="4" r="A14" t="s">
        <v>226</v>
      </c>
    </row>
    <row spans="1:5" r="15">
      <c s="3" r="A15" t="s">
        <v>472</v>
      </c>
    </row>
    <row spans="1:5" r="16">
      <c s="4" r="A16" t="s">
        <v>506</v>
      </c>
      <c s="7" r="D16" t="n">
        <v>1500000</v>
      </c>
    </row>
    <row spans="1:5" r="17">
      <c s="4" r="A17" t="s">
        <v>562</v>
      </c>
    </row>
    <row spans="1:5" r="18">
      <c s="3" r="A18" t="s">
        <v>472</v>
      </c>
    </row>
    <row spans="1:5" r="19">
      <c s="4" r="A19" t="s">
        <v>515</v>
      </c>
      <c s="7" r="B19" t="n">
        <v>30000</v>
      </c>
      <c s="7" r="C19" t="n">
        <v>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8"/>
    <col customWidth="1" max="5" min="5" width="28"/>
    <col customWidth="1" max="6" min="6" width="15"/>
    <col customWidth="1" max="7" min="7" width="40"/>
    <col customWidth="1" max="8" min="8" width="40"/>
    <col customWidth="1" max="9" min="9" width="27"/>
    <col customWidth="1" max="10" min="10" width="20"/>
    <col customWidth="1" max="11" min="11" width="39"/>
    <col customWidth="1" max="12" min="12" width="30"/>
    <col customWidth="1" max="13" min="13" width="57"/>
    <col customWidth="1" max="14" min="14" width="34"/>
    <col customWidth="1" max="15" min="15" width="12"/>
    <col customWidth="1" max="16" min="16" width="20"/>
    <col customWidth="1" max="17" min="17" width="37"/>
  </cols>
  <sheetData>
    <row spans="1:17" r="1">
      <c s="1" r="A1" t="s">
        <v>129</v>
      </c>
      <c s="2" r="C1" t="s">
        <v>130</v>
      </c>
      <c s="2" r="D1" t="s">
        <v>131</v>
      </c>
      <c s="2" r="E1" t="s">
        <v>132</v>
      </c>
      <c s="2" r="F1" t="s">
        <v>133</v>
      </c>
      <c s="2" r="G1" t="s">
        <v>134</v>
      </c>
      <c s="2" r="H1" t="s">
        <v>135</v>
      </c>
      <c s="2" r="I1" t="s">
        <v>136</v>
      </c>
      <c s="2" r="J1" t="s">
        <v>137</v>
      </c>
      <c s="2" r="K1" t="s">
        <v>138</v>
      </c>
      <c s="2" r="L1" t="s">
        <v>139</v>
      </c>
      <c s="2" r="M1" t="s">
        <v>140</v>
      </c>
      <c s="2" r="N1" t="s">
        <v>141</v>
      </c>
      <c s="2" r="O1" t="s">
        <v>142</v>
      </c>
      <c s="2" r="P1" t="s">
        <v>137</v>
      </c>
      <c s="2" r="Q1" t="s">
        <v>143</v>
      </c>
    </row>
    <row spans="1:17" r="2">
      <c s="4" r="A2" t="s">
        <v>144</v>
      </c>
      <c s="6" r="D2" t="n">
        <v>79612533</v>
      </c>
      <c s="6" r="E2" t="n">
        <v>60364154</v>
      </c>
      <c s="6" r="G2" t="n">
        <v>79734000</v>
      </c>
      <c s="6" r="H2" t="n">
        <v>60364000</v>
      </c>
      <c s="6" r="L2" t="n">
        <v>-122000</v>
      </c>
    </row>
    <row spans="1:17" r="3">
      <c s="4" r="A3" t="s">
        <v>145</v>
      </c>
      <c s="7" r="C3" t="n">
        <v>2940269</v>
      </c>
      <c s="7" r="F3" t="n">
        <v>1184743</v>
      </c>
      <c s="7" r="G3" t="n">
        <v>784</v>
      </c>
      <c s="7" r="H3" t="n">
        <v>604</v>
      </c>
      <c s="7" r="I3" t="n">
        <v>1267484</v>
      </c>
      <c s="7" r="J3" t="n">
        <v>-104593</v>
      </c>
      <c s="7" r="K3" t="n">
        <v>22900</v>
      </c>
      <c s="7" r="M3" t="n">
        <v>-2436</v>
      </c>
      <c s="7" r="N3" t="n">
        <v>1755526</v>
      </c>
      <c s="7" r="O3" t="n">
        <v>1953584</v>
      </c>
      <c s="7" r="P3" t="n">
        <v>-182822</v>
      </c>
      <c s="7" r="Q3" t="n">
        <v>-15236</v>
      </c>
    </row>
    <row spans="1:17" r="4">
      <c s="3" r="A4" t="s">
        <v>146</v>
      </c>
    </row>
    <row spans="1:17" r="5">
      <c s="4" r="A5" t="s">
        <v>147</v>
      </c>
      <c s="6" r="G5" t="n">
        <v>12162000</v>
      </c>
      <c s="6" r="H5" t="n">
        <v>-12162000</v>
      </c>
    </row>
    <row spans="1:17" r="6">
      <c s="4" r="A6" t="s">
        <v>148</v>
      </c>
      <c s="6" r="C6" t="n">
        <v>0</v>
      </c>
      <c s="7" r="G6" t="n">
        <v>122</v>
      </c>
      <c s="7" r="H6" t="n">
        <v>-122</v>
      </c>
    </row>
    <row spans="1:17" r="7">
      <c s="4" r="A7" t="s">
        <v>149</v>
      </c>
      <c s="6" r="G7" t="n">
        <v>-432000</v>
      </c>
      <c s="6" r="L7" t="n">
        <v>-18000</v>
      </c>
    </row>
    <row spans="1:17" r="8">
      <c s="4" r="A8" t="s">
        <v>150</v>
      </c>
      <c s="6" r="C8" t="n">
        <v>310</v>
      </c>
      <c s="6" r="F8" t="n">
        <v>310</v>
      </c>
      <c s="7" r="G8" t="n">
        <v>3</v>
      </c>
      <c s="6" r="I8" t="n">
        <v>491</v>
      </c>
      <c s="7" r="L8" t="n">
        <v>-184</v>
      </c>
    </row>
    <row spans="1:17" r="9">
      <c s="4" r="A9" t="s">
        <v>47</v>
      </c>
      <c s="4" r="B9" t="s">
        <v>151</v>
      </c>
      <c s="6" r="C9" t="n">
        <v>-36050</v>
      </c>
      <c s="6" r="F9" t="n">
        <v>-481</v>
      </c>
      <c s="6" r="J9" t="n">
        <v>-481</v>
      </c>
      <c s="6" r="N9" t="n">
        <v>-35569</v>
      </c>
      <c s="6" r="P9" t="n">
        <v>-35569</v>
      </c>
    </row>
    <row spans="1:17" r="10">
      <c s="4" r="A10" t="s">
        <v>152</v>
      </c>
      <c s="6" r="C10" t="n">
        <v>19915</v>
      </c>
      <c s="6" r="F10" t="n">
        <v>12804</v>
      </c>
      <c s="6" r="I10" t="n">
        <v>12804</v>
      </c>
      <c s="6" r="N10" t="n">
        <v>7111</v>
      </c>
      <c s="6" r="O10" t="n">
        <v>7111</v>
      </c>
    </row>
    <row spans="1:17" r="11">
      <c s="4" r="A11" t="s">
        <v>153</v>
      </c>
      <c s="6" r="C11" t="n">
        <v>-26023</v>
      </c>
      <c s="6" r="F11" t="n">
        <v>-16714</v>
      </c>
      <c s="6" r="K11" t="n">
        <v>-16714</v>
      </c>
      <c s="6" r="N11" t="n">
        <v>-9309</v>
      </c>
      <c s="6" r="Q11" t="n">
        <v>-9309</v>
      </c>
    </row>
    <row spans="1:17" r="12">
      <c s="4" r="A12" t="s">
        <v>154</v>
      </c>
      <c s="6" r="C12" t="n">
        <v>15612</v>
      </c>
      <c s="6" r="N12" t="n">
        <v>15612</v>
      </c>
      <c s="6" r="O12" t="n">
        <v>15612</v>
      </c>
    </row>
    <row spans="1:17" r="13">
      <c s="4" r="A13" t="s">
        <v>155</v>
      </c>
      <c s="6" r="C13" t="n">
        <v>-5660</v>
      </c>
      <c s="6" r="N13" t="n">
        <v>-5660</v>
      </c>
      <c s="6" r="O13" t="n">
        <v>-5660</v>
      </c>
    </row>
    <row spans="1:17" r="14">
      <c s="4" r="A14" t="s">
        <v>156</v>
      </c>
      <c s="7" r="C14" t="n">
        <v>0</v>
      </c>
      <c s="6" r="F14" t="n">
        <v>179144</v>
      </c>
      <c s="6" r="I14" t="n">
        <v>179144</v>
      </c>
      <c s="6" r="N14" t="n">
        <v>-179144</v>
      </c>
      <c s="6" r="O14" t="n">
        <v>-179144</v>
      </c>
    </row>
    <row spans="1:17" r="15">
      <c s="4" r="A15" t="s">
        <v>157</v>
      </c>
      <c s="6" r="C15" t="n">
        <v>139526757</v>
      </c>
      <c s="6" r="D15" t="n">
        <v>91324447</v>
      </c>
      <c s="6" r="E15" t="n">
        <v>48202310</v>
      </c>
      <c s="6" r="G15" t="n">
        <v>91464000</v>
      </c>
      <c s="6" r="H15" t="n">
        <v>48202000</v>
      </c>
      <c s="6" r="L15" t="n">
        <v>-140000</v>
      </c>
    </row>
    <row spans="1:17" r="16">
      <c s="4" r="A16" t="s">
        <v>158</v>
      </c>
      <c s="7" r="C16" t="n">
        <v>2908373</v>
      </c>
      <c s="7" r="F16" t="n">
        <v>1359806</v>
      </c>
      <c s="7" r="G16" t="n">
        <v>909</v>
      </c>
      <c s="7" r="H16" t="n">
        <v>482</v>
      </c>
      <c s="7" r="I16" t="n">
        <v>1459923</v>
      </c>
      <c s="7" r="J16" t="n">
        <v>-105074</v>
      </c>
      <c s="7" r="K16" t="n">
        <v>6186</v>
      </c>
      <c s="7" r="M16" t="n">
        <v>-2620</v>
      </c>
      <c s="7" r="N16" t="n">
        <v>1548567</v>
      </c>
      <c s="7" r="O16" t="n">
        <v>1791503</v>
      </c>
      <c s="7" r="P16" t="n">
        <v>-218391</v>
      </c>
      <c s="7" r="Q16" t="n">
        <v>-24545</v>
      </c>
    </row>
    <row spans="1:17" r="17">
      <c r="A17" t="n"/>
    </row>
    <row spans="1:17" r="18">
      <c s="4" r="A18" t="s">
        <v>151</v>
      </c>
      <c s="4" r="B18" t="s">
        <v>159</v>
      </c>
    </row>
  </sheetData>
  <mergeCells count="3">
    <mergeCell ref="A1:B1"/>
    <mergeCell ref="A17:P17"/>
    <mergeCell ref="B18:P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3</v>
      </c>
      <c s="2" r="B1" t="s">
        <v>1</v>
      </c>
    </row>
    <row spans="1:3" r="2">
      <c s="2" r="B2" t="s">
        <v>2</v>
      </c>
      <c s="2" r="C2" t="s">
        <v>25</v>
      </c>
    </row>
    <row spans="1:3" r="3">
      <c s="3" r="A3" t="s">
        <v>230</v>
      </c>
    </row>
    <row spans="1:3" r="4">
      <c s="4" r="A4" t="s">
        <v>564</v>
      </c>
      <c s="7" r="B4" t="n">
        <v>-33408</v>
      </c>
      <c s="7" r="C4" t="n">
        <v>-83705</v>
      </c>
    </row>
    <row spans="1:3" r="5">
      <c s="4" r="A5" t="s">
        <v>46</v>
      </c>
      <c s="7" r="B5" t="n">
        <v>97</v>
      </c>
      <c s="7" r="C5" t="n">
        <v>-45</v>
      </c>
    </row>
    <row spans="1:3" r="6">
      <c s="4" r="A6" t="s">
        <v>565</v>
      </c>
      <c s="4" r="B6" t="s">
        <v>566</v>
      </c>
      <c s="4" r="C6" t="s">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15"/>
  </cols>
  <sheetData>
    <row spans="1:2" r="1">
      <c s="1" r="A1" t="s">
        <v>568</v>
      </c>
      <c s="2" r="B1" t="s">
        <v>1</v>
      </c>
    </row>
    <row spans="1:2" r="2">
      <c s="2" r="B2" t="s">
        <v>2</v>
      </c>
    </row>
    <row spans="1:2" r="3">
      <c s="3" r="A3" t="s">
        <v>569</v>
      </c>
    </row>
    <row spans="1:2" r="4">
      <c s="4" r="A4" t="s">
        <v>570</v>
      </c>
      <c s="4" r="B4" t="s">
        <v>571</v>
      </c>
    </row>
    <row spans="1:2" r="5">
      <c s="4" r="A5" t="s">
        <v>572</v>
      </c>
      <c s="4" r="B5" t="s">
        <v>573</v>
      </c>
    </row>
    <row spans="1:2" r="6">
      <c s="4" r="A6" t="s">
        <v>574</v>
      </c>
    </row>
    <row spans="1:2" r="7">
      <c s="3" r="A7" t="s">
        <v>569</v>
      </c>
    </row>
    <row spans="1:2" r="8">
      <c s="4" r="A8" t="s">
        <v>575</v>
      </c>
      <c s="4" r="B8"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72</v>
      </c>
    </row>
    <row spans="1:3" r="2">
      <c s="3" r="A2" t="s">
        <v>578</v>
      </c>
    </row>
    <row spans="1:3" r="3">
      <c s="4" r="A3" t="s">
        <v>579</v>
      </c>
      <c s="7" r="B3" t="n">
        <v>109356</v>
      </c>
      <c s="7" r="C3" t="n">
        <v>113693</v>
      </c>
    </row>
    <row spans="1:3" r="4">
      <c s="4" r="A4" t="s">
        <v>580</v>
      </c>
      <c s="6" r="B4" t="n">
        <v>-2206</v>
      </c>
      <c s="6" r="C4" t="n">
        <v>-1521</v>
      </c>
    </row>
    <row spans="1:3" r="5">
      <c s="4" r="A5" t="s">
        <v>581</v>
      </c>
      <c s="6" r="B5" t="n">
        <v>107150</v>
      </c>
      <c s="6" r="C5" t="n">
        <v>112172</v>
      </c>
    </row>
    <row spans="1:3" r="6">
      <c s="4" r="A6" t="s">
        <v>582</v>
      </c>
      <c s="6" r="B6" t="n">
        <v>54204</v>
      </c>
      <c s="6" r="C6" t="n">
        <v>24032</v>
      </c>
    </row>
    <row spans="1:3" r="7">
      <c s="4" r="A7" t="s">
        <v>583</v>
      </c>
      <c s="6" r="B7" t="n">
        <v>-2206</v>
      </c>
      <c s="6" r="C7" t="n">
        <v>-1521</v>
      </c>
    </row>
    <row spans="1:3" r="8">
      <c s="4" r="A8" t="s">
        <v>584</v>
      </c>
      <c s="6" r="B8" t="n">
        <v>51998</v>
      </c>
      <c s="6" r="C8" t="n">
        <v>22511</v>
      </c>
    </row>
    <row spans="1:3" r="9">
      <c s="4" r="A9" t="s">
        <v>77</v>
      </c>
    </row>
    <row spans="1:3" r="10">
      <c s="3" r="A10" t="s">
        <v>578</v>
      </c>
    </row>
    <row spans="1:3" r="11">
      <c s="4" r="A11" t="s">
        <v>579</v>
      </c>
      <c s="6" r="B11" t="n">
        <v>28982</v>
      </c>
      <c s="6" r="C11" t="n">
        <v>27872</v>
      </c>
    </row>
    <row spans="1:3" r="12">
      <c s="4" r="A12" t="s">
        <v>580</v>
      </c>
      <c s="6" r="B12" t="n">
        <v>-2104</v>
      </c>
      <c s="6" r="C12" t="n">
        <v>-1451</v>
      </c>
    </row>
    <row spans="1:3" r="13">
      <c s="4" r="A13" t="s">
        <v>581</v>
      </c>
      <c s="6" r="B13" t="n">
        <v>26878</v>
      </c>
      <c s="6" r="C13" t="n">
        <v>26421</v>
      </c>
    </row>
    <row spans="1:3" r="14">
      <c s="4" r="A14" t="s">
        <v>84</v>
      </c>
    </row>
    <row spans="1:3" r="15">
      <c s="3" r="A15" t="s">
        <v>578</v>
      </c>
    </row>
    <row spans="1:3" r="16">
      <c s="4" r="A16" t="s">
        <v>579</v>
      </c>
      <c s="6" r="B16" t="n">
        <v>80374</v>
      </c>
      <c s="6" r="C16" t="n">
        <v>85821</v>
      </c>
    </row>
    <row spans="1:3" r="17">
      <c s="4" r="A17" t="s">
        <v>580</v>
      </c>
      <c s="6" r="B17" t="n">
        <v>-102</v>
      </c>
      <c s="6" r="C17" t="n">
        <v>-70</v>
      </c>
    </row>
    <row spans="1:3" r="18">
      <c s="4" r="A18" t="s">
        <v>581</v>
      </c>
      <c s="6" r="B18" t="n">
        <v>80272</v>
      </c>
      <c s="6" r="C18" t="n">
        <v>85751</v>
      </c>
    </row>
    <row spans="1:3" r="19">
      <c s="4" r="A19" t="s">
        <v>585</v>
      </c>
    </row>
    <row spans="1:3" r="20">
      <c s="3" r="A20" t="s">
        <v>578</v>
      </c>
    </row>
    <row spans="1:3" r="21">
      <c s="4" r="A21" t="s">
        <v>582</v>
      </c>
      <c s="6" r="B21" t="n">
        <v>34493</v>
      </c>
      <c s="6" r="C21" t="n">
        <v>23962</v>
      </c>
    </row>
    <row spans="1:3" r="22">
      <c s="4" r="A22" t="s">
        <v>583</v>
      </c>
      <c s="6" r="B22" t="n">
        <v>-2104</v>
      </c>
      <c s="6" r="C22" t="n">
        <v>-1451</v>
      </c>
    </row>
    <row spans="1:3" r="23">
      <c s="4" r="A23" t="s">
        <v>584</v>
      </c>
      <c s="6" r="B23" t="n">
        <v>32389</v>
      </c>
      <c s="6" r="C23" t="n">
        <v>22511</v>
      </c>
    </row>
    <row spans="1:3" r="24">
      <c s="4" r="A24" t="s">
        <v>92</v>
      </c>
    </row>
    <row spans="1:3" r="25">
      <c s="3" r="A25" t="s">
        <v>578</v>
      </c>
    </row>
    <row spans="1:3" r="26">
      <c s="4" r="A26" t="s">
        <v>582</v>
      </c>
      <c s="6" r="B26" t="n">
        <v>19609</v>
      </c>
    </row>
    <row spans="1:3" r="27">
      <c s="4" r="A27" t="s">
        <v>583</v>
      </c>
      <c s="6" r="B27" t="n">
        <v>0</v>
      </c>
    </row>
    <row spans="1:3" r="28">
      <c s="4" r="A28" t="s">
        <v>584</v>
      </c>
      <c s="6" r="B28" t="n">
        <v>19609</v>
      </c>
    </row>
    <row spans="1:3" r="29">
      <c s="4" r="A29" t="s">
        <v>98</v>
      </c>
    </row>
    <row spans="1:3" r="30">
      <c s="3" r="A30" t="s">
        <v>578</v>
      </c>
    </row>
    <row spans="1:3" r="31">
      <c s="4" r="A31" t="s">
        <v>582</v>
      </c>
      <c s="6" r="B31" t="n">
        <v>102</v>
      </c>
      <c s="6" r="C31" t="n">
        <v>70</v>
      </c>
    </row>
    <row spans="1:3" r="32">
      <c s="4" r="A32" t="s">
        <v>583</v>
      </c>
      <c s="6" r="B32" t="n">
        <v>-102</v>
      </c>
      <c s="6" r="C32" t="n">
        <v>-70</v>
      </c>
    </row>
    <row spans="1:3" r="33">
      <c s="4" r="A33" t="s">
        <v>584</v>
      </c>
      <c s="6" r="B33" t="n">
        <v>0</v>
      </c>
      <c s="6" r="C33" t="n">
        <v>0</v>
      </c>
    </row>
    <row spans="1:3" r="34">
      <c s="4" r="A34" t="s">
        <v>586</v>
      </c>
    </row>
    <row spans="1:3" r="35">
      <c s="3" r="A35" t="s">
        <v>578</v>
      </c>
    </row>
    <row spans="1:3" r="36">
      <c s="4" r="A36" t="s">
        <v>579</v>
      </c>
      <c s="6" r="B36" t="n">
        <v>0</v>
      </c>
      <c s="6" r="C36" t="n">
        <v>487</v>
      </c>
    </row>
    <row spans="1:3" r="37">
      <c s="4" r="A37" t="s">
        <v>582</v>
      </c>
      <c s="6" r="B37" t="n">
        <v>47332</v>
      </c>
      <c s="6" r="C37" t="n">
        <v>19081</v>
      </c>
    </row>
    <row spans="1:3" r="38">
      <c s="4" r="A38" t="s">
        <v>587</v>
      </c>
    </row>
    <row spans="1:3" r="39">
      <c s="3" r="A39" t="s">
        <v>578</v>
      </c>
    </row>
    <row spans="1:3" r="40">
      <c s="4" r="A40" t="s">
        <v>579</v>
      </c>
      <c s="6" r="B40" t="n">
        <v>0</v>
      </c>
      <c s="6" r="C40" t="n">
        <v>0</v>
      </c>
    </row>
    <row spans="1:3" r="41">
      <c s="4" r="A41" t="s">
        <v>588</v>
      </c>
    </row>
    <row spans="1:3" r="42">
      <c s="3" r="A42" t="s">
        <v>578</v>
      </c>
    </row>
    <row spans="1:3" r="43">
      <c s="4" r="A43" t="s">
        <v>579</v>
      </c>
      <c s="6" r="B43" t="n">
        <v>0</v>
      </c>
      <c s="6" r="C43" t="n">
        <v>487</v>
      </c>
    </row>
    <row spans="1:3" r="44">
      <c s="4" r="A44" t="s">
        <v>589</v>
      </c>
    </row>
    <row spans="1:3" r="45">
      <c s="3" r="A45" t="s">
        <v>578</v>
      </c>
    </row>
    <row spans="1:3" r="46">
      <c s="4" r="A46" t="s">
        <v>582</v>
      </c>
      <c s="6" r="B46" t="n">
        <v>27723</v>
      </c>
      <c s="6" r="C46" t="n">
        <v>19081</v>
      </c>
    </row>
    <row spans="1:3" r="47">
      <c s="4" r="A47" t="s">
        <v>590</v>
      </c>
    </row>
    <row spans="1:3" r="48">
      <c s="3" r="A48" t="s">
        <v>578</v>
      </c>
    </row>
    <row spans="1:3" r="49">
      <c s="4" r="A49" t="s">
        <v>582</v>
      </c>
      <c s="6" r="B49" t="n">
        <v>19609</v>
      </c>
    </row>
    <row spans="1:3" r="50">
      <c s="4" r="A50" t="s">
        <v>591</v>
      </c>
    </row>
    <row spans="1:3" r="51">
      <c s="3" r="A51" t="s">
        <v>578</v>
      </c>
    </row>
    <row spans="1:3" r="52">
      <c s="4" r="A52" t="s">
        <v>582</v>
      </c>
      <c s="6" r="B52" t="n">
        <v>0</v>
      </c>
      <c s="6" r="C52" t="n">
        <v>0</v>
      </c>
    </row>
    <row spans="1:3" r="53">
      <c s="4" r="A53" t="s">
        <v>592</v>
      </c>
    </row>
    <row spans="1:3" r="54">
      <c s="3" r="A54" t="s">
        <v>578</v>
      </c>
    </row>
    <row spans="1:3" r="55">
      <c s="4" r="A55" t="s">
        <v>579</v>
      </c>
      <c s="6" r="B55" t="n">
        <v>0</v>
      </c>
      <c s="6" r="C55" t="n">
        <v>0</v>
      </c>
    </row>
    <row spans="1:3" r="56">
      <c s="4" r="A56" t="s">
        <v>582</v>
      </c>
      <c s="6" r="B56" t="n">
        <v>1529</v>
      </c>
      <c s="6" r="C56" t="n">
        <v>1104</v>
      </c>
    </row>
    <row spans="1:3" r="57">
      <c s="4" r="A57" t="s">
        <v>593</v>
      </c>
    </row>
    <row spans="1:3" r="58">
      <c s="3" r="A58" t="s">
        <v>578</v>
      </c>
    </row>
    <row spans="1:3" r="59">
      <c s="4" r="A59" t="s">
        <v>579</v>
      </c>
      <c s="6" r="B59" t="n">
        <v>0</v>
      </c>
      <c s="6" r="C59" t="n">
        <v>0</v>
      </c>
    </row>
    <row spans="1:3" r="60">
      <c s="4" r="A60" t="s">
        <v>594</v>
      </c>
    </row>
    <row spans="1:3" r="61">
      <c s="3" r="A61" t="s">
        <v>578</v>
      </c>
    </row>
    <row spans="1:3" r="62">
      <c s="4" r="A62" t="s">
        <v>579</v>
      </c>
      <c s="6" r="B62" t="n">
        <v>0</v>
      </c>
      <c s="6" r="C62" t="n">
        <v>0</v>
      </c>
    </row>
    <row spans="1:3" r="63">
      <c s="4" r="A63" t="s">
        <v>595</v>
      </c>
    </row>
    <row spans="1:3" r="64">
      <c s="3" r="A64" t="s">
        <v>578</v>
      </c>
    </row>
    <row spans="1:3" r="65">
      <c s="4" r="A65" t="s">
        <v>582</v>
      </c>
      <c s="6" r="B65" t="n">
        <v>1529</v>
      </c>
      <c s="6" r="C65" t="n">
        <v>1104</v>
      </c>
    </row>
    <row spans="1:3" r="66">
      <c s="4" r="A66" t="s">
        <v>596</v>
      </c>
    </row>
    <row spans="1:3" r="67">
      <c s="3" r="A67" t="s">
        <v>578</v>
      </c>
    </row>
    <row spans="1:3" r="68">
      <c s="4" r="A68" t="s">
        <v>582</v>
      </c>
      <c s="6" r="B68" t="n">
        <v>0</v>
      </c>
    </row>
    <row spans="1:3" r="69">
      <c s="4" r="A69" t="s">
        <v>597</v>
      </c>
    </row>
    <row spans="1:3" r="70">
      <c s="3" r="A70" t="s">
        <v>578</v>
      </c>
    </row>
    <row spans="1:3" r="71">
      <c s="4" r="A71" t="s">
        <v>582</v>
      </c>
      <c s="6" r="B71" t="n">
        <v>0</v>
      </c>
      <c s="6" r="C71" t="n">
        <v>0</v>
      </c>
    </row>
    <row spans="1:3" r="72">
      <c s="4" r="A72" t="s">
        <v>598</v>
      </c>
    </row>
    <row spans="1:3" r="73">
      <c s="3" r="A73" t="s">
        <v>578</v>
      </c>
    </row>
    <row spans="1:3" r="74">
      <c s="4" r="A74" t="s">
        <v>579</v>
      </c>
      <c s="6" r="B74" t="n">
        <v>6344</v>
      </c>
      <c s="6" r="C74" t="n">
        <v>6711</v>
      </c>
    </row>
    <row spans="1:3" r="75">
      <c s="4" r="A75" t="s">
        <v>582</v>
      </c>
      <c s="6" r="B75" t="n">
        <v>5343</v>
      </c>
      <c s="6" r="C75" t="n">
        <v>3847</v>
      </c>
    </row>
    <row spans="1:3" r="76">
      <c s="4" r="A76" t="s">
        <v>599</v>
      </c>
    </row>
    <row spans="1:3" r="77">
      <c s="3" r="A77" t="s">
        <v>578</v>
      </c>
    </row>
    <row spans="1:3" r="78">
      <c s="4" r="A78" t="s">
        <v>579</v>
      </c>
      <c s="6" r="B78" t="n">
        <v>3556</v>
      </c>
      <c s="6" r="C78" t="n">
        <v>3875</v>
      </c>
    </row>
    <row spans="1:3" r="79">
      <c s="4" r="A79" t="s">
        <v>600</v>
      </c>
    </row>
    <row spans="1:3" r="80">
      <c s="3" r="A80" t="s">
        <v>578</v>
      </c>
    </row>
    <row spans="1:3" r="81">
      <c s="4" r="A81" t="s">
        <v>579</v>
      </c>
      <c s="6" r="B81" t="n">
        <v>2788</v>
      </c>
      <c s="6" r="C81" t="n">
        <v>2836</v>
      </c>
    </row>
    <row spans="1:3" r="82">
      <c s="4" r="A82" t="s">
        <v>601</v>
      </c>
    </row>
    <row spans="1:3" r="83">
      <c s="3" r="A83" t="s">
        <v>578</v>
      </c>
    </row>
    <row spans="1:3" r="84">
      <c s="4" r="A84" t="s">
        <v>582</v>
      </c>
      <c s="6" r="B84" t="n">
        <v>5241</v>
      </c>
      <c s="6" r="C84" t="n">
        <v>3777</v>
      </c>
    </row>
    <row spans="1:3" r="85">
      <c s="4" r="A85" t="s">
        <v>602</v>
      </c>
    </row>
    <row spans="1:3" r="86">
      <c s="3" r="A86" t="s">
        <v>578</v>
      </c>
    </row>
    <row spans="1:3" r="87">
      <c s="4" r="A87" t="s">
        <v>582</v>
      </c>
      <c s="6" r="B87" t="n">
        <v>0</v>
      </c>
    </row>
    <row spans="1:3" r="88">
      <c s="4" r="A88" t="s">
        <v>603</v>
      </c>
    </row>
    <row spans="1:3" r="89">
      <c s="3" r="A89" t="s">
        <v>578</v>
      </c>
    </row>
    <row spans="1:3" r="90">
      <c s="4" r="A90" t="s">
        <v>582</v>
      </c>
      <c s="6" r="B90" t="n">
        <v>102</v>
      </c>
      <c s="6" r="C90" t="n">
        <v>70</v>
      </c>
    </row>
    <row spans="1:3" r="91">
      <c s="4" r="A91" t="s">
        <v>604</v>
      </c>
    </row>
    <row spans="1:3" r="92">
      <c s="3" r="A92" t="s">
        <v>578</v>
      </c>
    </row>
    <row spans="1:3" r="93">
      <c s="4" r="A93" t="s">
        <v>579</v>
      </c>
      <c s="6" r="B93" t="n">
        <v>57130</v>
      </c>
      <c s="6" r="C93" t="n">
        <v>63154</v>
      </c>
    </row>
    <row spans="1:3" r="94">
      <c s="4" r="A94" t="s">
        <v>582</v>
      </c>
      <c s="6" r="B94" t="n">
        <v>0</v>
      </c>
      <c s="6" r="C94" t="n">
        <v>0</v>
      </c>
    </row>
    <row spans="1:3" r="95">
      <c s="4" r="A95" t="s">
        <v>605</v>
      </c>
    </row>
    <row spans="1:3" r="96">
      <c s="3" r="A96" t="s">
        <v>578</v>
      </c>
    </row>
    <row spans="1:3" r="97">
      <c s="4" r="A97" t="s">
        <v>579</v>
      </c>
      <c s="6" r="B97" t="n">
        <v>11611</v>
      </c>
      <c s="6" r="C97" t="n">
        <v>11455</v>
      </c>
    </row>
    <row spans="1:3" r="98">
      <c s="4" r="A98" t="s">
        <v>606</v>
      </c>
    </row>
    <row spans="1:3" r="99">
      <c s="3" r="A99" t="s">
        <v>578</v>
      </c>
    </row>
    <row spans="1:3" r="100">
      <c s="4" r="A100" t="s">
        <v>579</v>
      </c>
      <c s="6" r="B100" t="n">
        <v>45519</v>
      </c>
      <c s="6" r="C100" t="n">
        <v>51699</v>
      </c>
    </row>
    <row spans="1:3" r="101">
      <c s="4" r="A101" t="s">
        <v>607</v>
      </c>
    </row>
    <row spans="1:3" r="102">
      <c s="3" r="A102" t="s">
        <v>578</v>
      </c>
    </row>
    <row spans="1:3" r="103">
      <c s="4" r="A103" t="s">
        <v>582</v>
      </c>
      <c s="6" r="B103" t="n">
        <v>0</v>
      </c>
      <c s="6" r="C103" t="n">
        <v>0</v>
      </c>
    </row>
    <row spans="1:3" r="104">
      <c s="4" r="A104" t="s">
        <v>608</v>
      </c>
    </row>
    <row spans="1:3" r="105">
      <c s="3" r="A105" t="s">
        <v>578</v>
      </c>
    </row>
    <row spans="1:3" r="106">
      <c s="4" r="A106" t="s">
        <v>582</v>
      </c>
      <c s="6" r="B106" t="n">
        <v>0</v>
      </c>
    </row>
    <row spans="1:3" r="107">
      <c s="4" r="A107" t="s">
        <v>609</v>
      </c>
    </row>
    <row spans="1:3" r="108">
      <c s="3" r="A108" t="s">
        <v>578</v>
      </c>
    </row>
    <row spans="1:3" r="109">
      <c s="4" r="A109" t="s">
        <v>582</v>
      </c>
      <c s="6" r="B109" t="n">
        <v>0</v>
      </c>
      <c s="6" r="C109" t="n">
        <v>0</v>
      </c>
    </row>
    <row spans="1:3" r="110">
      <c s="4" r="A110" t="s">
        <v>610</v>
      </c>
    </row>
    <row spans="1:3" r="111">
      <c s="3" r="A111" t="s">
        <v>578</v>
      </c>
    </row>
    <row spans="1:3" r="112">
      <c s="4" r="A112" t="s">
        <v>579</v>
      </c>
      <c s="6" r="B112" t="n">
        <v>45882</v>
      </c>
      <c s="6" r="C112" t="n">
        <v>43341</v>
      </c>
    </row>
    <row spans="1:3" r="113">
      <c s="4" r="A113" t="s">
        <v>582</v>
      </c>
      <c s="6" r="B113" t="n">
        <v>0</v>
      </c>
      <c s="6" r="C113" t="n">
        <v>0</v>
      </c>
    </row>
    <row spans="1:3" r="114">
      <c s="4" r="A114" t="s">
        <v>611</v>
      </c>
    </row>
    <row spans="1:3" r="115">
      <c s="3" r="A115" t="s">
        <v>578</v>
      </c>
    </row>
    <row spans="1:3" r="116">
      <c s="4" r="A116" t="s">
        <v>579</v>
      </c>
      <c s="6" r="B116" t="n">
        <v>13815</v>
      </c>
      <c s="6" r="C116" t="n">
        <v>12542</v>
      </c>
    </row>
    <row spans="1:3" r="117">
      <c s="4" r="A117" t="s">
        <v>612</v>
      </c>
    </row>
    <row spans="1:3" r="118">
      <c s="3" r="A118" t="s">
        <v>578</v>
      </c>
    </row>
    <row spans="1:3" r="119">
      <c s="4" r="A119" t="s">
        <v>579</v>
      </c>
      <c s="6" r="B119" t="n">
        <v>32067</v>
      </c>
      <c s="6" r="C119" t="n">
        <v>30799</v>
      </c>
    </row>
    <row spans="1:3" r="120">
      <c s="4" r="A120" t="s">
        <v>613</v>
      </c>
    </row>
    <row spans="1:3" r="121">
      <c s="3" r="A121" t="s">
        <v>578</v>
      </c>
    </row>
    <row spans="1:3" r="122">
      <c s="4" r="A122" t="s">
        <v>582</v>
      </c>
      <c s="6" r="B122" t="n">
        <v>0</v>
      </c>
      <c s="6" r="C122" t="n">
        <v>0</v>
      </c>
    </row>
    <row spans="1:3" r="123">
      <c s="4" r="A123" t="s">
        <v>614</v>
      </c>
    </row>
    <row spans="1:3" r="124">
      <c s="3" r="A124" t="s">
        <v>578</v>
      </c>
    </row>
    <row spans="1:3" r="125">
      <c s="4" r="A125" t="s">
        <v>582</v>
      </c>
      <c s="6" r="B125" t="n">
        <v>0</v>
      </c>
    </row>
    <row spans="1:3" r="126">
      <c s="4" r="A126" t="s">
        <v>615</v>
      </c>
    </row>
    <row spans="1:3" r="127">
      <c s="3" r="A127" t="s">
        <v>578</v>
      </c>
    </row>
    <row spans="1:3" r="128">
      <c s="4" r="A128" t="s">
        <v>582</v>
      </c>
      <c s="7" r="B128" t="n">
        <v>0</v>
      </c>
      <c s="7" r="C128"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0"/>
    <col customWidth="1" max="6" min="6" width="24"/>
    <col customWidth="1" max="7" min="7" width="24"/>
  </cols>
  <sheetData>
    <row spans="1:7" r="1">
      <c s="1" r="A1" t="s">
        <v>616</v>
      </c>
      <c s="2" r="B1" t="s">
        <v>617</v>
      </c>
      <c s="2" r="C1" t="s">
        <v>618</v>
      </c>
      <c s="2" r="D1" t="s">
        <v>619</v>
      </c>
      <c s="2" r="E1" t="s">
        <v>620</v>
      </c>
      <c s="2" r="F1" t="s">
        <v>621</v>
      </c>
      <c s="2" r="G1" t="s">
        <v>622</v>
      </c>
    </row>
    <row spans="1:7" r="2">
      <c s="4" r="A2" t="s">
        <v>623</v>
      </c>
    </row>
    <row spans="1:7" r="3">
      <c s="3" r="A3" t="s">
        <v>624</v>
      </c>
    </row>
    <row spans="1:7" r="4">
      <c s="4" r="A4" t="s">
        <v>625</v>
      </c>
      <c s="7" r="C4" t="n">
        <v>460792</v>
      </c>
      <c s="13" r="D4" t="n">
        <v>222018</v>
      </c>
      <c s="7" r="F4" t="n">
        <v>468067</v>
      </c>
      <c s="13" r="G4" t="n">
        <v>222018</v>
      </c>
    </row>
    <row spans="1:7" r="5">
      <c s="4" r="A5" t="s">
        <v>626</v>
      </c>
    </row>
    <row spans="1:7" r="6">
      <c s="3" r="A6" t="s">
        <v>624</v>
      </c>
    </row>
    <row spans="1:7" r="7">
      <c s="4" r="A7" t="s">
        <v>627</v>
      </c>
      <c s="7" r="C7" t="n">
        <v>15779</v>
      </c>
      <c s="7" r="F7" t="n">
        <v>15794</v>
      </c>
    </row>
    <row spans="1:7" r="8">
      <c s="4" r="A8" t="s">
        <v>628</v>
      </c>
    </row>
    <row spans="1:7" r="9">
      <c s="3" r="A9" t="s">
        <v>624</v>
      </c>
    </row>
    <row spans="1:7" r="10">
      <c s="4" r="A10" t="s">
        <v>625</v>
      </c>
      <c s="12" r="B10" t="n">
        <v>37339</v>
      </c>
      <c s="13" r="D10" t="n">
        <v>102320</v>
      </c>
      <c s="12" r="E10" t="n">
        <v>40566</v>
      </c>
      <c s="13" r="G10" t="n">
        <v>112168</v>
      </c>
    </row>
    <row spans="1:7" r="11">
      <c s="4" r="A11" t="s">
        <v>629</v>
      </c>
    </row>
    <row spans="1:7" r="12">
      <c s="3" r="A12" t="s">
        <v>624</v>
      </c>
    </row>
    <row spans="1:7" r="13">
      <c s="4" r="A13" t="s">
        <v>630</v>
      </c>
      <c s="6" r="B13" t="n">
        <v>18401</v>
      </c>
      <c s="6" r="C13" t="n">
        <v>18401</v>
      </c>
      <c s="6" r="D13" t="n">
        <v>18401</v>
      </c>
      <c s="6" r="E13" t="n">
        <v>18401</v>
      </c>
      <c s="6" r="F13" t="n">
        <v>18401</v>
      </c>
      <c s="6" r="G13" t="n">
        <v>18401</v>
      </c>
    </row>
    <row spans="1:7" r="14">
      <c s="4" r="A14" t="s">
        <v>631</v>
      </c>
    </row>
    <row spans="1:7" r="15">
      <c s="3" r="A15" t="s">
        <v>624</v>
      </c>
    </row>
    <row spans="1:7" r="16">
      <c s="4" r="A16" t="s">
        <v>630</v>
      </c>
      <c s="6" r="B16" t="n">
        <v>2248</v>
      </c>
      <c s="6" r="C16" t="n">
        <v>2248</v>
      </c>
      <c s="6" r="D16" t="n">
        <v>2248</v>
      </c>
      <c s="6" r="E16" t="n">
        <v>1828</v>
      </c>
      <c s="6" r="F16" t="n">
        <v>1828</v>
      </c>
      <c s="6" r="G16" t="n">
        <v>18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2</v>
      </c>
      <c s="2" r="B1" t="s">
        <v>1</v>
      </c>
    </row>
    <row spans="1:3" r="2">
      <c s="2" r="B2" t="s">
        <v>2</v>
      </c>
      <c s="2" r="C2" t="s">
        <v>25</v>
      </c>
    </row>
    <row spans="1:3" r="3">
      <c s="4" r="A3" t="s">
        <v>633</v>
      </c>
    </row>
    <row spans="1:3" r="4">
      <c s="3" r="A4" t="s">
        <v>624</v>
      </c>
    </row>
    <row spans="1:3" r="5">
      <c s="4" r="A5" t="s">
        <v>634</v>
      </c>
      <c s="7" r="B5" t="n">
        <v>540</v>
      </c>
      <c s="7" r="C5" t="n">
        <v>236</v>
      </c>
    </row>
    <row spans="1:3" r="6">
      <c s="4" r="A6" t="s">
        <v>635</v>
      </c>
    </row>
    <row spans="1:3" r="7">
      <c s="3" r="A7" t="s">
        <v>624</v>
      </c>
    </row>
    <row spans="1:3" r="8">
      <c s="4" r="A8" t="s">
        <v>634</v>
      </c>
      <c s="6" r="B8" t="n">
        <v>536</v>
      </c>
      <c s="6" r="C8" t="n">
        <v>97</v>
      </c>
    </row>
    <row spans="1:3" r="9">
      <c s="4" r="A9" t="s">
        <v>636</v>
      </c>
    </row>
    <row spans="1:3" r="10">
      <c s="3" r="A10" t="s">
        <v>624</v>
      </c>
    </row>
    <row spans="1:3" r="11">
      <c s="4" r="A11" t="s">
        <v>634</v>
      </c>
      <c s="7" r="B11" t="n">
        <v>-8461</v>
      </c>
      <c s="7" r="C11" t="n">
        <v>42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7</v>
      </c>
      <c s="2" r="B1" t="s">
        <v>1</v>
      </c>
    </row>
    <row spans="1:3" r="2">
      <c s="2" r="B2" t="s">
        <v>2</v>
      </c>
      <c s="2" r="C2" t="s">
        <v>25</v>
      </c>
    </row>
    <row spans="1:3" r="3">
      <c s="3" r="A3" t="s">
        <v>624</v>
      </c>
    </row>
    <row spans="1:3" r="4">
      <c s="4" r="A4" t="s">
        <v>638</v>
      </c>
      <c s="7" r="B4" t="n">
        <v>-32965</v>
      </c>
      <c s="7" r="C4" t="n">
        <v>2248</v>
      </c>
    </row>
    <row spans="1:3" r="5">
      <c s="4" r="A5" t="s">
        <v>639</v>
      </c>
      <c s="6" r="B5" t="n">
        <v>369</v>
      </c>
      <c s="6" r="C5" t="n">
        <v>2857</v>
      </c>
    </row>
    <row spans="1:3" r="6">
      <c s="4" r="A6" t="s">
        <v>640</v>
      </c>
      <c s="6" r="B6" t="n">
        <v>328</v>
      </c>
      <c s="6" r="C6" t="n">
        <v>0</v>
      </c>
    </row>
    <row spans="1:3" r="7">
      <c s="4" r="A7" t="s">
        <v>633</v>
      </c>
    </row>
    <row spans="1:3" r="8">
      <c s="3" r="A8" t="s">
        <v>624</v>
      </c>
    </row>
    <row spans="1:3" r="9">
      <c s="4" r="A9" t="s">
        <v>638</v>
      </c>
      <c s="6" r="B9" t="n">
        <v>-32193</v>
      </c>
      <c s="6" r="C9" t="n">
        <v>2248</v>
      </c>
    </row>
    <row spans="1:3" r="10">
      <c s="4" r="A10" t="s">
        <v>639</v>
      </c>
      <c s="6" r="B10" t="n">
        <v>3433</v>
      </c>
      <c s="6" r="C10" t="n">
        <v>2857</v>
      </c>
    </row>
    <row spans="1:3" r="11">
      <c s="4" r="A11" t="s">
        <v>640</v>
      </c>
      <c s="6" r="B11" t="n">
        <v>328</v>
      </c>
      <c s="6" r="C11" t="n">
        <v>0</v>
      </c>
    </row>
    <row spans="1:3" r="12">
      <c s="4" r="A12" t="s">
        <v>636</v>
      </c>
    </row>
    <row spans="1:3" r="13">
      <c s="3" r="A13" t="s">
        <v>624</v>
      </c>
    </row>
    <row spans="1:3" r="14">
      <c s="4" r="A14" t="s">
        <v>638</v>
      </c>
      <c s="6" r="B14" t="n">
        <v>-772</v>
      </c>
      <c s="6" r="C14" t="n">
        <v>0</v>
      </c>
    </row>
    <row spans="1:3" r="15">
      <c s="4" r="A15" t="s">
        <v>639</v>
      </c>
      <c s="6" r="B15" t="n">
        <v>-3064</v>
      </c>
      <c s="6" r="C15" t="n">
        <v>0</v>
      </c>
    </row>
    <row spans="1:3" r="16">
      <c s="4" r="A16" t="s">
        <v>640</v>
      </c>
      <c s="7" r="B16" t="n">
        <v>0</v>
      </c>
      <c s="7" r="C1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41</v>
      </c>
      <c s="2" r="B1" t="s">
        <v>1</v>
      </c>
    </row>
    <row spans="1:3" r="2">
      <c s="2" r="B2" t="s">
        <v>2</v>
      </c>
      <c s="2" r="C2" t="s">
        <v>72</v>
      </c>
    </row>
    <row spans="1:3" r="3">
      <c s="3" r="A3" t="s">
        <v>642</v>
      </c>
    </row>
    <row spans="1:3" r="4">
      <c s="4" r="A4" t="s">
        <v>643</v>
      </c>
      <c s="7" r="B4" t="n">
        <v>0</v>
      </c>
      <c s="7" r="C4" t="n">
        <v>0</v>
      </c>
    </row>
    <row spans="1:3" r="5">
      <c s="4" r="A5" t="s">
        <v>644</v>
      </c>
    </row>
    <row spans="1:3" r="6">
      <c s="3" r="A6" t="s">
        <v>642</v>
      </c>
    </row>
    <row spans="1:3" r="7">
      <c s="4" r="A7" t="s">
        <v>645</v>
      </c>
      <c s="4" r="B7" t="s">
        <v>646</v>
      </c>
    </row>
    <row spans="1:3" r="8">
      <c s="4" r="A8" t="s">
        <v>647</v>
      </c>
      <c s="7" r="B8" t="n">
        <v>7300000</v>
      </c>
    </row>
    <row spans="1:3" r="9">
      <c s="4" r="A9" t="s">
        <v>648</v>
      </c>
      <c s="6" r="B9" t="n">
        <v>4300000</v>
      </c>
    </row>
    <row spans="1:3" r="10">
      <c s="4" r="A10" t="s">
        <v>649</v>
      </c>
    </row>
    <row spans="1:3" r="11">
      <c s="3" r="A11" t="s">
        <v>642</v>
      </c>
    </row>
    <row spans="1:3" r="12">
      <c s="4" r="A12" t="s">
        <v>643</v>
      </c>
      <c s="6" r="B12" t="n">
        <v>18000000</v>
      </c>
      <c s="6" r="C12" t="n">
        <v>18000000</v>
      </c>
    </row>
    <row spans="1:3" r="13">
      <c s="4" r="A13" t="s">
        <v>650</v>
      </c>
    </row>
    <row spans="1:3" r="14">
      <c s="3" r="A14" t="s">
        <v>642</v>
      </c>
    </row>
    <row spans="1:3" r="15">
      <c s="4" r="A15" t="s">
        <v>651</v>
      </c>
      <c s="7" r="B15" t="n">
        <v>37500000</v>
      </c>
    </row>
    <row spans="1:3" r="16">
      <c s="4" r="A16" t="s">
        <v>645</v>
      </c>
      <c s="4" r="B16" t="s">
        <v>652</v>
      </c>
    </row>
    <row spans="1:3" r="17">
      <c s="4" r="A17" t="s">
        <v>653</v>
      </c>
    </row>
    <row spans="1:3" r="18">
      <c s="3" r="A18" t="s">
        <v>642</v>
      </c>
    </row>
    <row spans="1:3" r="19">
      <c s="4" r="A19" t="s">
        <v>654</v>
      </c>
      <c s="7" r="B19" t="n">
        <v>36400000</v>
      </c>
      <c s="6" r="C19" t="n">
        <v>7600000</v>
      </c>
    </row>
    <row spans="1:3" r="20">
      <c s="4" r="A20" t="s">
        <v>655</v>
      </c>
      <c s="6" r="B20" t="n">
        <v>19600000</v>
      </c>
    </row>
    <row spans="1:3" r="21">
      <c s="4" r="A21" t="s">
        <v>656</v>
      </c>
    </row>
    <row spans="1:3" r="22">
      <c s="3" r="A22" t="s">
        <v>642</v>
      </c>
    </row>
    <row spans="1:3" r="23">
      <c s="4" r="A23" t="s">
        <v>654</v>
      </c>
      <c s="7" r="B23" t="n">
        <v>1100000</v>
      </c>
      <c s="7" r="C23" t="n">
        <v>7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72</v>
      </c>
    </row>
    <row spans="1:3" r="2">
      <c s="3" r="A2" t="s">
        <v>658</v>
      </c>
    </row>
    <row spans="1:3" r="3">
      <c s="4" r="A3" t="s">
        <v>659</v>
      </c>
      <c s="7" r="B3" t="n">
        <v>109356</v>
      </c>
      <c s="7" r="C3" t="n">
        <v>113693</v>
      </c>
    </row>
    <row spans="1:3" r="4">
      <c s="4" r="A4" t="s">
        <v>660</v>
      </c>
      <c s="6" r="B4" t="n">
        <v>54204</v>
      </c>
      <c s="6" r="C4" t="n">
        <v>24032</v>
      </c>
    </row>
    <row spans="1:3" r="5">
      <c s="3" r="A5" t="s">
        <v>404</v>
      </c>
    </row>
    <row spans="1:3" r="6">
      <c s="4" r="A6" t="s">
        <v>661</v>
      </c>
      <c s="6" r="B6" t="n">
        <v>4106853</v>
      </c>
      <c s="6" r="C6" t="n">
        <v>4562649</v>
      </c>
    </row>
    <row spans="1:3" r="7">
      <c s="4" r="A7" t="s">
        <v>662</v>
      </c>
      <c s="7" r="B7" t="n">
        <v>3896291</v>
      </c>
      <c s="6" r="C7" t="n">
        <v>4357322</v>
      </c>
    </row>
    <row spans="1:3" r="8">
      <c s="4" r="A8" t="s">
        <v>663</v>
      </c>
    </row>
    <row spans="1:3" r="9">
      <c s="3" r="A9" t="s">
        <v>404</v>
      </c>
    </row>
    <row spans="1:3" r="10">
      <c s="4" r="A10" t="s">
        <v>664</v>
      </c>
      <c s="4" r="B10" t="s">
        <v>665</v>
      </c>
    </row>
    <row spans="1:3" r="11">
      <c s="4" r="A11" t="s">
        <v>666</v>
      </c>
    </row>
    <row spans="1:3" r="12">
      <c s="3" r="A12" t="s">
        <v>404</v>
      </c>
    </row>
    <row spans="1:3" r="13">
      <c s="4" r="A13" t="s">
        <v>664</v>
      </c>
      <c s="4" r="B13" t="s">
        <v>667</v>
      </c>
    </row>
    <row spans="1:3" r="14">
      <c s="4" r="A14" t="s">
        <v>668</v>
      </c>
    </row>
    <row spans="1:3" r="15">
      <c s="3" r="A15" t="s">
        <v>658</v>
      </c>
    </row>
    <row spans="1:3" r="16">
      <c s="4" r="A16" t="s">
        <v>659</v>
      </c>
      <c s="7" r="B16" t="n">
        <v>107150</v>
      </c>
      <c s="6" r="C16" t="n">
        <v>112172</v>
      </c>
    </row>
    <row spans="1:3" r="17">
      <c s="4" r="A17" t="s">
        <v>660</v>
      </c>
      <c s="6" r="B17" t="n">
        <v>51998</v>
      </c>
      <c s="6" r="C17" t="n">
        <v>22511</v>
      </c>
    </row>
    <row spans="1:3" r="18">
      <c s="4" r="A18" t="s">
        <v>669</v>
      </c>
    </row>
    <row spans="1:3" r="19">
      <c s="3" r="A19" t="s">
        <v>658</v>
      </c>
    </row>
    <row spans="1:3" r="20">
      <c s="4" r="A20" t="s">
        <v>659</v>
      </c>
      <c s="6" r="B20" t="n">
        <v>0</v>
      </c>
      <c s="6" r="C20" t="n">
        <v>487</v>
      </c>
    </row>
    <row spans="1:3" r="21">
      <c s="4" r="A21" t="s">
        <v>660</v>
      </c>
      <c s="6" r="B21" t="n">
        <v>48861</v>
      </c>
      <c s="6" r="C21" t="n">
        <v>20185</v>
      </c>
    </row>
    <row spans="1:3" r="22">
      <c s="4" r="A22" t="s">
        <v>670</v>
      </c>
    </row>
    <row spans="1:3" r="23">
      <c s="3" r="A23" t="s">
        <v>658</v>
      </c>
    </row>
    <row spans="1:3" r="24">
      <c s="4" r="A24" t="s">
        <v>659</v>
      </c>
      <c s="6" r="B24" t="n">
        <v>103012</v>
      </c>
      <c s="6" r="C24" t="n">
        <v>106495</v>
      </c>
    </row>
    <row spans="1:3" r="25">
      <c s="4" r="A25" t="s">
        <v>671</v>
      </c>
    </row>
    <row spans="1:3" r="26">
      <c s="3" r="A26" t="s">
        <v>658</v>
      </c>
    </row>
    <row spans="1:3" r="27">
      <c s="4" r="A27" t="s">
        <v>659</v>
      </c>
      <c s="6" r="B27" t="n">
        <v>4138</v>
      </c>
      <c s="6" r="C27" t="n">
        <v>5190</v>
      </c>
    </row>
    <row spans="1:3" r="28">
      <c s="4" r="A28" t="s">
        <v>660</v>
      </c>
      <c s="6" r="B28" t="n">
        <v>3137</v>
      </c>
      <c s="6" r="C28" t="n">
        <v>2326</v>
      </c>
    </row>
    <row spans="1:3" r="29">
      <c s="4" r="A29" t="s">
        <v>672</v>
      </c>
    </row>
    <row spans="1:3" r="30">
      <c s="3" r="A30" t="s">
        <v>658</v>
      </c>
    </row>
    <row spans="1:3" r="31">
      <c s="4" r="A31" t="s">
        <v>659</v>
      </c>
      <c s="6" r="B31" t="n">
        <v>0</v>
      </c>
      <c s="6" r="C31" t="n">
        <v>0</v>
      </c>
    </row>
    <row spans="1:3" r="32">
      <c s="4" r="A32" t="s">
        <v>660</v>
      </c>
      <c s="6" r="B32" t="n">
        <v>0</v>
      </c>
      <c s="6" r="C32" t="n">
        <v>0</v>
      </c>
    </row>
    <row spans="1:3" r="33">
      <c s="4" r="A33" t="s">
        <v>673</v>
      </c>
    </row>
    <row spans="1:3" r="34">
      <c s="3" r="A34" t="s">
        <v>658</v>
      </c>
    </row>
    <row spans="1:3" r="35">
      <c s="4" r="A35" t="s">
        <v>659</v>
      </c>
      <c s="6" r="B35" t="n">
        <v>0</v>
      </c>
      <c s="6" r="C35" t="n">
        <v>0</v>
      </c>
    </row>
    <row spans="1:3" r="36">
      <c s="4" r="A36" t="s">
        <v>660</v>
      </c>
      <c s="6" r="B36" t="n">
        <v>0</v>
      </c>
      <c s="6" r="C36" t="n">
        <v>0</v>
      </c>
    </row>
    <row spans="1:3" r="37">
      <c s="4" r="A37" t="s">
        <v>674</v>
      </c>
    </row>
    <row spans="1:3" r="38">
      <c s="3" r="A38" t="s">
        <v>658</v>
      </c>
    </row>
    <row spans="1:3" r="39">
      <c s="4" r="A39" t="s">
        <v>659</v>
      </c>
      <c s="6" r="B39" t="n">
        <v>0</v>
      </c>
      <c s="6" r="C39" t="n">
        <v>0</v>
      </c>
    </row>
    <row spans="1:3" r="40">
      <c s="4" r="A40" t="s">
        <v>675</v>
      </c>
    </row>
    <row spans="1:3" r="41">
      <c s="3" r="A41" t="s">
        <v>658</v>
      </c>
    </row>
    <row spans="1:3" r="42">
      <c s="4" r="A42" t="s">
        <v>659</v>
      </c>
      <c s="6" r="B42" t="n">
        <v>0</v>
      </c>
      <c s="6" r="C42" t="n">
        <v>0</v>
      </c>
    </row>
    <row spans="1:3" r="43">
      <c s="4" r="A43" t="s">
        <v>660</v>
      </c>
      <c s="6" r="B43" t="n">
        <v>0</v>
      </c>
      <c s="6" r="C43" t="n">
        <v>0</v>
      </c>
    </row>
    <row spans="1:3" r="44">
      <c s="4" r="A44" t="s">
        <v>676</v>
      </c>
    </row>
    <row spans="1:3" r="45">
      <c s="3" r="A45" t="s">
        <v>658</v>
      </c>
    </row>
    <row spans="1:3" r="46">
      <c s="4" r="A46" t="s">
        <v>659</v>
      </c>
      <c s="6" r="B46" t="n">
        <v>50020</v>
      </c>
      <c s="6" r="C46" t="n">
        <v>49018</v>
      </c>
    </row>
    <row spans="1:3" r="47">
      <c s="4" r="A47" t="s">
        <v>660</v>
      </c>
      <c s="6" r="B47" t="n">
        <v>51998</v>
      </c>
      <c s="6" r="C47" t="n">
        <v>22511</v>
      </c>
    </row>
    <row spans="1:3" r="48">
      <c s="4" r="A48" t="s">
        <v>677</v>
      </c>
    </row>
    <row spans="1:3" r="49">
      <c s="3" r="A49" t="s">
        <v>658</v>
      </c>
    </row>
    <row spans="1:3" r="50">
      <c s="4" r="A50" t="s">
        <v>659</v>
      </c>
      <c s="6" r="B50" t="n">
        <v>0</v>
      </c>
      <c s="6" r="C50" t="n">
        <v>487</v>
      </c>
    </row>
    <row spans="1:3" r="51">
      <c s="4" r="A51" t="s">
        <v>660</v>
      </c>
      <c s="6" r="B51" t="n">
        <v>48861</v>
      </c>
      <c s="6" r="C51" t="n">
        <v>20185</v>
      </c>
    </row>
    <row spans="1:3" r="52">
      <c s="4" r="A52" t="s">
        <v>678</v>
      </c>
    </row>
    <row spans="1:3" r="53">
      <c s="3" r="A53" t="s">
        <v>658</v>
      </c>
    </row>
    <row spans="1:3" r="54">
      <c s="4" r="A54" t="s">
        <v>659</v>
      </c>
      <c s="6" r="B54" t="n">
        <v>45882</v>
      </c>
      <c s="6" r="C54" t="n">
        <v>43341</v>
      </c>
    </row>
    <row spans="1:3" r="55">
      <c s="4" r="A55" t="s">
        <v>679</v>
      </c>
    </row>
    <row spans="1:3" r="56">
      <c s="3" r="A56" t="s">
        <v>658</v>
      </c>
    </row>
    <row spans="1:3" r="57">
      <c s="4" r="A57" t="s">
        <v>659</v>
      </c>
      <c s="6" r="B57" t="n">
        <v>4138</v>
      </c>
      <c s="6" r="C57" t="n">
        <v>5190</v>
      </c>
    </row>
    <row spans="1:3" r="58">
      <c s="4" r="A58" t="s">
        <v>660</v>
      </c>
      <c s="6" r="B58" t="n">
        <v>3137</v>
      </c>
      <c s="6" r="C58" t="n">
        <v>2326</v>
      </c>
    </row>
    <row spans="1:3" r="59">
      <c s="4" r="A59" t="s">
        <v>680</v>
      </c>
    </row>
    <row spans="1:3" r="60">
      <c s="3" r="A60" t="s">
        <v>658</v>
      </c>
    </row>
    <row spans="1:3" r="61">
      <c s="4" r="A61" t="s">
        <v>659</v>
      </c>
      <c s="6" r="B61" t="n">
        <v>57130</v>
      </c>
      <c s="6" r="C61" t="n">
        <v>63154</v>
      </c>
    </row>
    <row spans="1:3" r="62">
      <c s="4" r="A62" t="s">
        <v>660</v>
      </c>
      <c s="6" r="B62" t="n">
        <v>0</v>
      </c>
      <c s="6" r="C62" t="n">
        <v>0</v>
      </c>
    </row>
    <row spans="1:3" r="63">
      <c s="4" r="A63" t="s">
        <v>681</v>
      </c>
    </row>
    <row spans="1:3" r="64">
      <c s="3" r="A64" t="s">
        <v>658</v>
      </c>
    </row>
    <row spans="1:3" r="65">
      <c s="4" r="A65" t="s">
        <v>659</v>
      </c>
      <c s="6" r="B65" t="n">
        <v>0</v>
      </c>
      <c s="6" r="C65" t="n">
        <v>0</v>
      </c>
    </row>
    <row spans="1:3" r="66">
      <c s="4" r="A66" t="s">
        <v>660</v>
      </c>
      <c s="6" r="B66" t="n">
        <v>0</v>
      </c>
      <c s="6" r="C66" t="n">
        <v>0</v>
      </c>
    </row>
    <row spans="1:3" r="67">
      <c s="4" r="A67" t="s">
        <v>682</v>
      </c>
    </row>
    <row spans="1:3" r="68">
      <c s="3" r="A68" t="s">
        <v>658</v>
      </c>
    </row>
    <row spans="1:3" r="69">
      <c s="4" r="A69" t="s">
        <v>659</v>
      </c>
      <c s="6" r="B69" t="n">
        <v>57130</v>
      </c>
      <c s="6" r="C69" t="n">
        <v>63154</v>
      </c>
    </row>
    <row spans="1:3" r="70">
      <c s="4" r="A70" t="s">
        <v>683</v>
      </c>
    </row>
    <row spans="1:3" r="71">
      <c s="3" r="A71" t="s">
        <v>658</v>
      </c>
    </row>
    <row spans="1:3" r="72">
      <c s="4" r="A72" t="s">
        <v>659</v>
      </c>
      <c s="6" r="B72" t="n">
        <v>0</v>
      </c>
      <c s="6" r="C72" t="n">
        <v>0</v>
      </c>
    </row>
    <row spans="1:3" r="73">
      <c s="4" r="A73" t="s">
        <v>660</v>
      </c>
      <c s="7" r="B73" t="n">
        <v>0</v>
      </c>
      <c s="7" r="C73"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spans="1:2" r="1">
      <c s="1" r="A1" t="s">
        <v>684</v>
      </c>
      <c s="2" r="B1" t="s">
        <v>1</v>
      </c>
    </row>
    <row spans="1:2" r="2">
      <c s="2" r="B2" t="s">
        <v>685</v>
      </c>
    </row>
    <row spans="1:2" r="3">
      <c s="3" r="A3" t="s">
        <v>686</v>
      </c>
    </row>
    <row spans="1:2" r="4">
      <c s="4" r="A4" t="s">
        <v>687</v>
      </c>
      <c s="7" r="B4" t="n">
        <v>63154</v>
      </c>
    </row>
    <row spans="1:2" r="5">
      <c s="4" r="A5" t="s">
        <v>688</v>
      </c>
      <c s="6" r="B5" t="n">
        <v>-3836</v>
      </c>
    </row>
    <row spans="1:2" r="6">
      <c s="4" r="A6" t="s">
        <v>689</v>
      </c>
      <c s="6" r="B6" t="n">
        <v>-2188</v>
      </c>
    </row>
    <row spans="1:2" r="7">
      <c s="4" r="A7" t="s">
        <v>690</v>
      </c>
      <c s="6" r="B7" t="n">
        <v>57130</v>
      </c>
    </row>
    <row spans="1:2" r="8">
      <c s="4" r="A8" t="s">
        <v>691</v>
      </c>
    </row>
    <row spans="1:2" r="9">
      <c s="3" r="A9" t="s">
        <v>686</v>
      </c>
    </row>
    <row spans="1:2" r="10">
      <c s="4" r="A10" t="s">
        <v>659</v>
      </c>
      <c s="6" r="B10" t="n">
        <v>57130</v>
      </c>
    </row>
    <row spans="1:2" r="11">
      <c s="4" r="A11" t="s">
        <v>660</v>
      </c>
      <c s="7" r="B11" t="n">
        <v>0</v>
      </c>
    </row>
    <row spans="1:2" r="12">
      <c s="4" r="A12" t="s">
        <v>692</v>
      </c>
    </row>
    <row spans="1:2" r="13">
      <c s="3" r="A13" t="s">
        <v>686</v>
      </c>
    </row>
    <row spans="1:2" r="14">
      <c s="4" r="A14" t="s">
        <v>693</v>
      </c>
      <c s="9" r="B14" t="n">
        <v>13.4</v>
      </c>
    </row>
    <row spans="1:2" r="15">
      <c s="4" r="A15" t="s">
        <v>694</v>
      </c>
    </row>
    <row spans="1:2" r="16">
      <c s="3" r="A16" t="s">
        <v>686</v>
      </c>
    </row>
    <row spans="1:2" r="17">
      <c s="4" r="A17" t="s">
        <v>693</v>
      </c>
      <c s="9" r="B17" t="n">
        <v>89.8</v>
      </c>
    </row>
    <row spans="1:2" r="18">
      <c s="4" r="A18" t="s">
        <v>695</v>
      </c>
    </row>
    <row spans="1:2" r="19">
      <c s="3" r="A19" t="s">
        <v>686</v>
      </c>
    </row>
    <row spans="1:2" r="20">
      <c s="4" r="A20" t="s">
        <v>696</v>
      </c>
      <c s="4" r="B20" t="s">
        <v>491</v>
      </c>
    </row>
    <row spans="1:2" r="21">
      <c s="4" r="A21" t="s">
        <v>697</v>
      </c>
    </row>
    <row spans="1:2" r="22">
      <c s="3" r="A22" t="s">
        <v>686</v>
      </c>
    </row>
    <row spans="1:2" r="23">
      <c s="4" r="A23" t="s">
        <v>696</v>
      </c>
      <c s="4" r="B23" t="s">
        <v>6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699</v>
      </c>
      <c s="2" r="B1" t="s">
        <v>1</v>
      </c>
    </row>
    <row spans="1:4" r="2">
      <c s="2" r="B2" t="s">
        <v>2</v>
      </c>
      <c s="2" r="C2" t="s">
        <v>25</v>
      </c>
      <c s="2" r="D2" t="s">
        <v>72</v>
      </c>
    </row>
    <row spans="1:4" r="3">
      <c s="3" r="A3" t="s">
        <v>700</v>
      </c>
    </row>
    <row spans="1:4" r="4">
      <c s="4" r="A4" t="s">
        <v>701</v>
      </c>
      <c s="6" r="B4" t="n">
        <v>139526757</v>
      </c>
    </row>
    <row spans="1:4" r="5">
      <c s="4" r="A5" t="s">
        <v>127</v>
      </c>
      <c s="6" r="B5" t="n">
        <v>140039</v>
      </c>
      <c s="6" r="D5" t="n">
        <v>121732</v>
      </c>
    </row>
    <row spans="1:4" r="6">
      <c s="4" r="A6" t="s">
        <v>702</v>
      </c>
    </row>
    <row spans="1:4" r="7">
      <c s="3" r="A7" t="s">
        <v>700</v>
      </c>
    </row>
    <row spans="1:4" r="8">
      <c s="4" r="A8" t="s">
        <v>703</v>
      </c>
      <c s="6" r="B8" t="n">
        <v>546633</v>
      </c>
      <c s="6" r="C8" t="n">
        <v>2445464</v>
      </c>
    </row>
    <row spans="1:4" r="9">
      <c s="4" r="A9" t="s">
        <v>21</v>
      </c>
    </row>
    <row spans="1:4" r="10">
      <c s="3" r="A10" t="s">
        <v>700</v>
      </c>
    </row>
    <row spans="1:4" r="11">
      <c s="4" r="A11" t="s">
        <v>701</v>
      </c>
      <c s="6" r="B11" t="n">
        <v>91324447</v>
      </c>
      <c s="6" r="D11" t="n">
        <v>79612533</v>
      </c>
    </row>
    <row spans="1:4" r="12">
      <c s="4" r="A12" t="s">
        <v>23</v>
      </c>
    </row>
    <row spans="1:4" r="13">
      <c s="3" r="A13" t="s">
        <v>700</v>
      </c>
    </row>
    <row spans="1:4" r="14">
      <c s="4" r="A14" t="s">
        <v>701</v>
      </c>
      <c s="6" r="B14" t="n">
        <v>48202310</v>
      </c>
      <c s="6" r="D14" t="n">
        <v>60364154</v>
      </c>
    </row>
    <row spans="1:4" r="15">
      <c s="4" r="A15" t="s">
        <v>704</v>
      </c>
    </row>
    <row spans="1:4" r="16">
      <c s="3" r="A16" t="s">
        <v>700</v>
      </c>
    </row>
    <row spans="1:4" r="17">
      <c s="4" r="A17" t="s">
        <v>701</v>
      </c>
      <c s="6" r="B17" t="n">
        <v>91324447</v>
      </c>
    </row>
    <row spans="1:4" r="18">
      <c s="4" r="A18" t="s">
        <v>705</v>
      </c>
    </row>
    <row spans="1:4" r="19">
      <c s="3" r="A19" t="s">
        <v>700</v>
      </c>
    </row>
    <row spans="1:4" r="20">
      <c s="4" r="A20" t="s">
        <v>701</v>
      </c>
      <c s="6" r="B20" t="n">
        <v>482023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25</v>
      </c>
    </row>
    <row spans="1:3" r="3">
      <c s="3" r="A3" t="s">
        <v>161</v>
      </c>
    </row>
    <row spans="1:3" r="4">
      <c s="4" r="A4" t="s">
        <v>65</v>
      </c>
      <c s="7" r="B4" t="n">
        <v>2545</v>
      </c>
      <c s="7" r="C4" t="n">
        <v>-1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spans="1:2" r="1">
      <c s="1" r="A1" t="s">
        <v>706</v>
      </c>
      <c s="2" r="B1" t="s">
        <v>707</v>
      </c>
    </row>
    <row spans="1:2" r="2">
      <c s="4" r="A2" t="s">
        <v>23</v>
      </c>
    </row>
    <row spans="1:2" r="3">
      <c s="3" r="A3" t="s">
        <v>700</v>
      </c>
    </row>
    <row spans="1:2" r="4">
      <c s="4" r="A4" t="s">
        <v>708</v>
      </c>
      <c s="6" r="B4" t="n">
        <v>12161844</v>
      </c>
    </row>
    <row spans="1:2" r="5">
      <c s="4" r="A5" t="s">
        <v>709</v>
      </c>
    </row>
    <row spans="1:2" r="6">
      <c s="3" r="A6" t="s">
        <v>700</v>
      </c>
    </row>
    <row spans="1:2" r="7">
      <c s="4" r="A7" t="s">
        <v>710</v>
      </c>
      <c s="6" r="B7" t="n">
        <v>48202310</v>
      </c>
    </row>
    <row spans="1:2" r="8">
      <c s="4" r="A8" t="s">
        <v>711</v>
      </c>
    </row>
    <row spans="1:2" r="9">
      <c s="3" r="A9" t="s">
        <v>700</v>
      </c>
    </row>
    <row spans="1:2" r="10">
      <c s="4" r="A10" t="s">
        <v>708</v>
      </c>
      <c s="6" r="B10" t="n">
        <v>12161844</v>
      </c>
    </row>
    <row spans="1:2" r="11">
      <c s="4" r="A11" t="s">
        <v>710</v>
      </c>
      <c s="6" r="B11" t="n">
        <v>48202310</v>
      </c>
    </row>
    <row spans="1:2" r="12">
      <c s="4" r="A12" t="s">
        <v>712</v>
      </c>
    </row>
    <row spans="1:2" r="13">
      <c s="3" r="A13" t="s">
        <v>700</v>
      </c>
    </row>
    <row spans="1:2" r="14">
      <c s="4" r="A14" t="s">
        <v>713</v>
      </c>
      <c s="6" r="B14" t="n">
        <v>12161844</v>
      </c>
    </row>
    <row spans="1:2" r="15">
      <c s="4" r="A15" t="s">
        <v>714</v>
      </c>
    </row>
    <row spans="1:2" r="16">
      <c s="3" r="A16" t="s">
        <v>700</v>
      </c>
    </row>
    <row spans="1:2" r="17">
      <c s="4" r="A17" t="s">
        <v>713</v>
      </c>
      <c s="6" r="B17" t="n">
        <v>121618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43"/>
    <col customWidth="1" max="6" min="6" width="37"/>
    <col customWidth="1" max="7" min="7" width="31"/>
  </cols>
  <sheetData>
    <row spans="1:7" r="1">
      <c s="1" r="A1" t="s">
        <v>715</v>
      </c>
      <c s="2" r="B1" t="s">
        <v>716</v>
      </c>
      <c s="2" r="C1" t="s">
        <v>717</v>
      </c>
      <c s="2" r="D1" t="s">
        <v>718</v>
      </c>
      <c s="2" r="E1" t="s">
        <v>719</v>
      </c>
      <c s="2" r="F1" t="s">
        <v>720</v>
      </c>
      <c s="2" r="G1" t="s">
        <v>721</v>
      </c>
    </row>
    <row spans="1:7" r="2">
      <c s="3" r="A2" t="s">
        <v>722</v>
      </c>
    </row>
    <row spans="1:7" r="3">
      <c s="4" r="A3" t="s">
        <v>723</v>
      </c>
      <c s="7" r="F3" t="n">
        <v>0</v>
      </c>
    </row>
    <row spans="1:7" r="4">
      <c s="4" r="A4" t="s">
        <v>21</v>
      </c>
    </row>
    <row spans="1:7" r="5">
      <c s="3" r="A5" t="s">
        <v>722</v>
      </c>
    </row>
    <row spans="1:7" r="6">
      <c s="4" r="A6" t="s">
        <v>724</v>
      </c>
      <c s="6" r="F6" t="n">
        <v>2704812</v>
      </c>
    </row>
    <row spans="1:7" r="7">
      <c s="4" r="A7" t="s">
        <v>725</v>
      </c>
    </row>
    <row spans="1:7" r="8">
      <c s="3" r="A8" t="s">
        <v>722</v>
      </c>
    </row>
    <row spans="1:7" r="9">
      <c s="4" r="A9" t="s">
        <v>165</v>
      </c>
      <c s="7" r="F9" t="n">
        <v>400000</v>
      </c>
      <c s="7" r="G9" t="n">
        <v>5100000</v>
      </c>
    </row>
    <row spans="1:7" r="10">
      <c s="4" r="A10" t="s">
        <v>726</v>
      </c>
    </row>
    <row spans="1:7" r="11">
      <c s="3" r="A11" t="s">
        <v>722</v>
      </c>
    </row>
    <row spans="1:7" r="12">
      <c s="4" r="A12" t="s">
        <v>727</v>
      </c>
      <c s="7" r="F12" t="n">
        <v>29500000</v>
      </c>
    </row>
    <row spans="1:7" r="13">
      <c s="4" r="A13" t="s">
        <v>728</v>
      </c>
      <c s="4" r="F13" t="s">
        <v>729</v>
      </c>
    </row>
    <row spans="1:7" r="14">
      <c s="4" r="A14" t="s">
        <v>730</v>
      </c>
      <c s="8" r="F14" t="n">
        <v>9.960000000000001</v>
      </c>
      <c s="8" r="G14" t="n">
        <v>34.01</v>
      </c>
    </row>
    <row spans="1:7" r="15">
      <c s="4" r="A15" t="s">
        <v>731</v>
      </c>
      <c s="6" r="C15" t="n">
        <v>1264880</v>
      </c>
      <c s="6" r="E15" t="n">
        <v>841900</v>
      </c>
      <c s="6" r="F15" t="n">
        <v>163595</v>
      </c>
    </row>
    <row spans="1:7" r="16">
      <c s="4" r="A16" t="s">
        <v>732</v>
      </c>
      <c s="4" r="E16" t="s">
        <v>733</v>
      </c>
    </row>
    <row spans="1:7" r="17">
      <c s="4" r="A17" t="s">
        <v>734</v>
      </c>
      <c s="7" r="C17" t="n">
        <v>15700000</v>
      </c>
      <c s="7" r="E17" t="n">
        <v>5800000</v>
      </c>
    </row>
    <row spans="1:7" r="18">
      <c s="4" r="A18" t="s">
        <v>735</v>
      </c>
      <c s="4" r="E18" t="s">
        <v>736</v>
      </c>
    </row>
    <row spans="1:7" r="19">
      <c s="4" r="A19" t="s">
        <v>737</v>
      </c>
      <c s="4" r="E19" t="s">
        <v>738</v>
      </c>
    </row>
    <row spans="1:7" r="20">
      <c s="4" r="A20" t="s">
        <v>739</v>
      </c>
      <c s="6" r="F20" t="n">
        <v>146595</v>
      </c>
    </row>
    <row spans="1:7" r="21">
      <c s="4" r="A21" t="s">
        <v>740</v>
      </c>
    </row>
    <row spans="1:7" r="22">
      <c s="3" r="A22" t="s">
        <v>722</v>
      </c>
    </row>
    <row spans="1:7" r="23">
      <c s="4" r="A23" t="s">
        <v>731</v>
      </c>
      <c s="6" r="D23" t="n">
        <v>199239</v>
      </c>
    </row>
    <row spans="1:7" r="24">
      <c s="4" r="A24" t="s">
        <v>741</v>
      </c>
    </row>
    <row spans="1:7" r="25">
      <c s="3" r="A25" t="s">
        <v>722</v>
      </c>
    </row>
    <row spans="1:7" r="26">
      <c s="4" r="A26" t="s">
        <v>732</v>
      </c>
      <c s="4" r="C26" t="s">
        <v>733</v>
      </c>
    </row>
    <row spans="1:7" r="27">
      <c s="4" r="A27" t="s">
        <v>742</v>
      </c>
    </row>
    <row spans="1:7" r="28">
      <c s="3" r="A28" t="s">
        <v>722</v>
      </c>
    </row>
    <row spans="1:7" r="29">
      <c s="4" r="A29" t="s">
        <v>732</v>
      </c>
      <c s="4" r="C29" t="s">
        <v>733</v>
      </c>
    </row>
    <row spans="1:7" r="30">
      <c s="4" r="A30" t="s">
        <v>743</v>
      </c>
    </row>
    <row spans="1:7" r="31">
      <c s="3" r="A31" t="s">
        <v>722</v>
      </c>
    </row>
    <row spans="1:7" r="32">
      <c s="4" r="A32" t="s">
        <v>732</v>
      </c>
      <c s="4" r="C32" t="s">
        <v>525</v>
      </c>
    </row>
    <row spans="1:7" r="33">
      <c s="4" r="A33" t="s">
        <v>744</v>
      </c>
    </row>
    <row spans="1:7" r="34">
      <c s="3" r="A34" t="s">
        <v>722</v>
      </c>
    </row>
    <row spans="1:7" r="35">
      <c s="4" r="A35" t="s">
        <v>732</v>
      </c>
      <c s="4" r="E35" t="s">
        <v>745</v>
      </c>
    </row>
    <row spans="1:7" r="36">
      <c s="4" r="A36" t="s">
        <v>735</v>
      </c>
      <c s="4" r="E36" t="s">
        <v>746</v>
      </c>
    </row>
    <row spans="1:7" r="37">
      <c s="4" r="A37" t="s">
        <v>747</v>
      </c>
      <c s="6" r="E37" t="n">
        <v>3</v>
      </c>
    </row>
    <row spans="1:7" r="38">
      <c s="4" r="A38" t="s">
        <v>748</v>
      </c>
      <c s="4" r="E38" t="s">
        <v>749</v>
      </c>
    </row>
    <row spans="1:7" r="39">
      <c s="4" r="A39" t="s">
        <v>750</v>
      </c>
    </row>
    <row spans="1:7" r="40">
      <c s="3" r="A40" t="s">
        <v>722</v>
      </c>
    </row>
    <row spans="1:7" r="41">
      <c s="4" r="A41" t="s">
        <v>732</v>
      </c>
      <c s="4" r="E41" t="s">
        <v>525</v>
      </c>
    </row>
    <row spans="1:7" r="42">
      <c s="4" r="A42" t="s">
        <v>751</v>
      </c>
    </row>
    <row spans="1:7" r="43">
      <c s="3" r="A43" t="s">
        <v>722</v>
      </c>
    </row>
    <row spans="1:7" r="44">
      <c s="4" r="A44" t="s">
        <v>732</v>
      </c>
      <c s="4" r="E44" t="s">
        <v>752</v>
      </c>
    </row>
    <row spans="1:7" r="45">
      <c s="4" r="A45" t="s">
        <v>753</v>
      </c>
    </row>
    <row spans="1:7" r="46">
      <c s="3" r="A46" t="s">
        <v>722</v>
      </c>
    </row>
    <row spans="1:7" r="47">
      <c s="4" r="A47" t="s">
        <v>732</v>
      </c>
      <c s="4" r="E47" t="s">
        <v>754</v>
      </c>
    </row>
    <row spans="1:7" r="48">
      <c s="4" r="A48" t="s">
        <v>755</v>
      </c>
    </row>
    <row spans="1:7" r="49">
      <c s="3" r="A49" t="s">
        <v>722</v>
      </c>
    </row>
    <row spans="1:7" r="50">
      <c s="4" r="A50" t="s">
        <v>732</v>
      </c>
      <c s="4" r="E50" t="s">
        <v>525</v>
      </c>
    </row>
    <row spans="1:7" r="51">
      <c s="4" r="A51" t="s">
        <v>756</v>
      </c>
    </row>
    <row spans="1:7" r="52">
      <c s="3" r="A52" t="s">
        <v>722</v>
      </c>
    </row>
    <row spans="1:7" r="53">
      <c s="4" r="A53" t="s">
        <v>732</v>
      </c>
      <c s="4" r="E53" t="s">
        <v>757</v>
      </c>
    </row>
    <row spans="1:7" r="54">
      <c s="4" r="A54" t="s">
        <v>758</v>
      </c>
    </row>
    <row spans="1:7" r="55">
      <c s="3" r="A55" t="s">
        <v>722</v>
      </c>
    </row>
    <row spans="1:7" r="56">
      <c s="4" r="A56" t="s">
        <v>732</v>
      </c>
      <c s="4" r="E56" t="s">
        <v>736</v>
      </c>
    </row>
    <row spans="1:7" r="57">
      <c s="4" r="A57" t="s">
        <v>759</v>
      </c>
    </row>
    <row spans="1:7" r="58">
      <c s="3" r="A58" t="s">
        <v>722</v>
      </c>
    </row>
    <row spans="1:7" r="59">
      <c s="4" r="A59" t="s">
        <v>165</v>
      </c>
      <c s="7" r="F59" t="n">
        <v>100000</v>
      </c>
      <c s="7" r="G59" t="n">
        <v>200000</v>
      </c>
    </row>
    <row spans="1:7" r="60">
      <c s="4" r="A60" t="s">
        <v>759</v>
      </c>
    </row>
    <row spans="1:7" r="61">
      <c s="3" r="A61" t="s">
        <v>722</v>
      </c>
    </row>
    <row spans="1:7" r="62">
      <c s="4" r="A62" t="s">
        <v>165</v>
      </c>
      <c s="6" r="F62" t="n">
        <v>500000</v>
      </c>
    </row>
    <row spans="1:7" r="63">
      <c s="4" r="A63" t="s">
        <v>702</v>
      </c>
    </row>
    <row spans="1:7" r="64">
      <c s="3" r="A64" t="s">
        <v>722</v>
      </c>
    </row>
    <row spans="1:7" r="65">
      <c s="4" r="A65" t="s">
        <v>727</v>
      </c>
      <c s="7" r="F65" t="n">
        <v>100000</v>
      </c>
    </row>
    <row spans="1:7" r="66">
      <c s="4" r="A66" t="s">
        <v>728</v>
      </c>
      <c s="4" r="F66" t="s">
        <v>760</v>
      </c>
    </row>
    <row spans="1:7" r="67">
      <c s="4" r="A67" t="s">
        <v>739</v>
      </c>
      <c s="6" r="F67" t="n">
        <v>619063</v>
      </c>
    </row>
    <row spans="1:7" r="68">
      <c s="4" r="A68" t="s">
        <v>761</v>
      </c>
    </row>
    <row spans="1:7" r="69">
      <c s="3" r="A69" t="s">
        <v>722</v>
      </c>
    </row>
    <row spans="1:7" r="70">
      <c s="4" r="A70" t="s">
        <v>739</v>
      </c>
      <c s="6" r="B70" t="n">
        <v>482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r="A1" t="s">
        <v>762</v>
      </c>
      <c s="2" r="B1" t="s">
        <v>763</v>
      </c>
      <c s="2" r="C1" t="s">
        <v>764</v>
      </c>
      <c s="2" r="D1" t="s">
        <v>2</v>
      </c>
    </row>
    <row spans="1:4" r="2">
      <c s="4" r="A2" t="s">
        <v>702</v>
      </c>
    </row>
    <row spans="1:4" r="3">
      <c s="3" r="A3" t="s">
        <v>765</v>
      </c>
    </row>
    <row spans="1:4" r="4">
      <c s="4" r="A4" t="s">
        <v>766</v>
      </c>
      <c s="6" r="D4" t="n">
        <v>1859616</v>
      </c>
    </row>
    <row spans="1:4" r="5">
      <c s="4" r="A5" t="s">
        <v>767</v>
      </c>
      <c s="8" r="D5" t="n">
        <v>2.93</v>
      </c>
    </row>
    <row spans="1:4" r="6">
      <c s="4" r="A6" t="s">
        <v>708</v>
      </c>
      <c s="6" r="D6" t="n">
        <v>-619063</v>
      </c>
    </row>
    <row spans="1:4" r="7">
      <c s="4" r="A7" t="s">
        <v>768</v>
      </c>
      <c s="8" r="D7" t="n">
        <v>2.81</v>
      </c>
    </row>
    <row spans="1:4" r="8">
      <c s="4" r="A8" t="s">
        <v>769</v>
      </c>
      <c s="6" r="D8" t="n">
        <v>-838034</v>
      </c>
    </row>
    <row spans="1:4" r="9">
      <c s="4" r="A9" t="s">
        <v>770</v>
      </c>
      <c s="8" r="D9" t="n">
        <v>2.29</v>
      </c>
    </row>
    <row spans="1:4" r="10">
      <c s="4" r="A10" t="s">
        <v>771</v>
      </c>
      <c s="6" r="D10" t="n">
        <v>402519</v>
      </c>
    </row>
    <row spans="1:4" r="11">
      <c s="4" r="A11" t="s">
        <v>772</v>
      </c>
      <c s="8" r="D11" t="n">
        <v>4.45</v>
      </c>
    </row>
    <row spans="1:4" r="12">
      <c s="4" r="A12" t="s">
        <v>773</v>
      </c>
      <c s="10" r="D12" t="n">
        <v>3.5</v>
      </c>
    </row>
    <row spans="1:4" r="13">
      <c s="4" r="A13" t="s">
        <v>726</v>
      </c>
    </row>
    <row spans="1:4" r="14">
      <c s="3" r="A14" t="s">
        <v>765</v>
      </c>
    </row>
    <row spans="1:4" r="15">
      <c s="4" r="A15" t="s">
        <v>766</v>
      </c>
      <c s="6" r="D15" t="n">
        <v>3208394</v>
      </c>
    </row>
    <row spans="1:4" r="16">
      <c s="4" r="A16" t="s">
        <v>774</v>
      </c>
      <c s="6" r="B16" t="n">
        <v>1264880</v>
      </c>
      <c s="6" r="C16" t="n">
        <v>841900</v>
      </c>
      <c s="6" r="D16" t="n">
        <v>163595</v>
      </c>
    </row>
    <row spans="1:4" r="17">
      <c s="4" r="A17" t="s">
        <v>708</v>
      </c>
      <c s="6" r="D17" t="n">
        <v>-146595</v>
      </c>
    </row>
    <row spans="1:4" r="18">
      <c s="4" r="A18" t="s">
        <v>769</v>
      </c>
      <c s="6" r="D18" t="n">
        <v>-284071</v>
      </c>
    </row>
    <row spans="1:4" r="19">
      <c s="4" r="A19" t="s">
        <v>771</v>
      </c>
      <c s="6" r="D19" t="n">
        <v>2941323</v>
      </c>
    </row>
    <row spans="1:4" r="20">
      <c s="4" r="A20" t="s">
        <v>773</v>
      </c>
      <c s="10" r="D20" t="n">
        <v>25.4</v>
      </c>
    </row>
    <row spans="1:4" r="21">
      <c s="4" r="A21" t="s">
        <v>775</v>
      </c>
      <c s="4" r="D21" t="s">
        <v>776</v>
      </c>
    </row>
    <row spans="1:4" r="22">
      <c s="4" r="A22" t="s">
        <v>777</v>
      </c>
    </row>
    <row spans="1:4" r="23">
      <c s="3" r="A23" t="s">
        <v>778</v>
      </c>
    </row>
    <row spans="1:4" r="24">
      <c s="4" r="A24" t="s">
        <v>766</v>
      </c>
      <c s="6" r="D24" t="n">
        <v>56250</v>
      </c>
    </row>
    <row spans="1:4" r="25">
      <c s="4" r="A25" t="s">
        <v>767</v>
      </c>
      <c s="8" r="D25" t="n">
        <v>29.31</v>
      </c>
    </row>
    <row spans="1:4" r="26">
      <c s="4" r="A26" t="s">
        <v>769</v>
      </c>
      <c s="6" r="D26" t="n">
        <v>-56250</v>
      </c>
    </row>
    <row spans="1:4" r="27">
      <c s="4" r="A27" t="s">
        <v>770</v>
      </c>
      <c s="8" r="D27" t="n">
        <v>29.31</v>
      </c>
    </row>
    <row spans="1:4" r="28">
      <c s="4" r="A28" t="s">
        <v>771</v>
      </c>
      <c s="6" r="D28" t="n">
        <v>0</v>
      </c>
    </row>
    <row spans="1:4" r="29">
      <c s="4" r="A29" t="s">
        <v>772</v>
      </c>
      <c s="7" r="D29"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9</v>
      </c>
      <c s="2" r="B1" t="s">
        <v>1</v>
      </c>
    </row>
    <row spans="1:3" r="2">
      <c s="2" r="B2" t="s">
        <v>2</v>
      </c>
      <c s="2" r="C2" t="s">
        <v>25</v>
      </c>
    </row>
    <row spans="1:3" r="3">
      <c s="3" r="A3" t="s">
        <v>780</v>
      </c>
    </row>
    <row spans="1:3" r="4">
      <c s="4" r="A4" t="s">
        <v>781</v>
      </c>
      <c s="7" r="B4" t="n">
        <v>-481</v>
      </c>
      <c s="7" r="C4" t="n">
        <v>-28116</v>
      </c>
    </row>
    <row spans="1:3" r="5">
      <c s="4" r="A5" t="s">
        <v>782</v>
      </c>
      <c s="6" r="B5" t="n">
        <v>0</v>
      </c>
      <c s="6" r="C5" t="n">
        <v>0</v>
      </c>
    </row>
    <row spans="1:3" r="6">
      <c s="4" r="A6" t="s">
        <v>783</v>
      </c>
      <c s="7" r="B6" t="n">
        <v>-481</v>
      </c>
      <c s="7" r="C6" t="n">
        <v>-28116</v>
      </c>
    </row>
    <row spans="1:3" r="7">
      <c s="4" r="A7" t="s">
        <v>784</v>
      </c>
      <c s="6" r="B7" t="n">
        <v>87833000</v>
      </c>
      <c s="6" r="C7" t="n">
        <v>49694000</v>
      </c>
    </row>
    <row spans="1:3" r="8">
      <c s="4" r="A8" t="s">
        <v>785</v>
      </c>
      <c s="7" r="B8" t="n">
        <v>0</v>
      </c>
      <c s="7" r="C8" t="n">
        <v>0</v>
      </c>
    </row>
    <row spans="1:3" r="9">
      <c s="4" r="A9" t="s">
        <v>786</v>
      </c>
      <c s="14" r="B9" t="n">
        <v>-0.01</v>
      </c>
      <c s="14" r="C9" t="n">
        <v>-0.57</v>
      </c>
    </row>
    <row spans="1:3" r="10">
      <c s="4" r="A10" t="s">
        <v>787</v>
      </c>
      <c s="8" r="B10" t="n">
        <v>-0.01</v>
      </c>
      <c s="8" r="C10" t="n">
        <v>-0.57</v>
      </c>
    </row>
    <row spans="1:3" r="11">
      <c s="4" r="A11" t="s">
        <v>23</v>
      </c>
    </row>
    <row spans="1:3" r="12">
      <c s="3" r="A12" t="s">
        <v>788</v>
      </c>
    </row>
    <row spans="1:3" r="13">
      <c s="4" r="A13" t="s">
        <v>703</v>
      </c>
      <c s="6" r="B13" t="n">
        <v>48202310</v>
      </c>
      <c s="6" r="C13" t="n">
        <v>62726654</v>
      </c>
    </row>
    <row spans="1:3" r="14">
      <c s="4" r="A14" t="s">
        <v>113</v>
      </c>
    </row>
    <row spans="1:3" r="15">
      <c s="3" r="A15" t="s">
        <v>788</v>
      </c>
    </row>
    <row spans="1:3" r="16">
      <c s="4" r="A16" t="s">
        <v>703</v>
      </c>
      <c s="6" r="C16" t="n">
        <v>5840000</v>
      </c>
    </row>
    <row spans="1:3" r="17">
      <c s="4" r="A17" t="s">
        <v>702</v>
      </c>
    </row>
    <row spans="1:3" r="18">
      <c s="3" r="A18" t="s">
        <v>788</v>
      </c>
    </row>
    <row spans="1:3" r="19">
      <c s="4" r="A19" t="s">
        <v>703</v>
      </c>
      <c s="6" r="B19" t="n">
        <v>546633</v>
      </c>
      <c s="6" r="C19" t="n">
        <v>2445464</v>
      </c>
    </row>
    <row spans="1:3" r="20">
      <c s="4" r="A20" t="s">
        <v>726</v>
      </c>
    </row>
    <row spans="1:3" r="21">
      <c s="3" r="A21" t="s">
        <v>788</v>
      </c>
    </row>
    <row spans="1:3" r="22">
      <c s="4" r="A22" t="s">
        <v>703</v>
      </c>
      <c s="6" r="B22" t="n">
        <v>2941323</v>
      </c>
      <c s="6" r="C22" t="n">
        <v>1930143</v>
      </c>
    </row>
    <row spans="1:3" r="23">
      <c s="4" r="A23" t="s">
        <v>789</v>
      </c>
    </row>
    <row spans="1:3" r="24">
      <c s="3" r="A24" t="s">
        <v>788</v>
      </c>
    </row>
    <row spans="1:3" r="25">
      <c s="4" r="A25" t="s">
        <v>703</v>
      </c>
      <c s="6" r="C25" t="n">
        <v>1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790</v>
      </c>
      <c s="2" r="B1" t="s">
        <v>1</v>
      </c>
      <c s="2" r="D1" t="s">
        <v>442</v>
      </c>
    </row>
    <row spans="1:4" r="2">
      <c s="2" r="B2" t="s">
        <v>2</v>
      </c>
      <c s="2" r="C2" t="s">
        <v>25</v>
      </c>
      <c s="2" r="D2" t="s">
        <v>72</v>
      </c>
    </row>
    <row spans="1:4" r="3">
      <c s="3" r="A3" t="s">
        <v>351</v>
      </c>
    </row>
    <row spans="1:4" r="4">
      <c s="4" r="A4" t="s">
        <v>109</v>
      </c>
      <c s="7" r="B4" t="n">
        <v>1548567</v>
      </c>
      <c s="7" r="D4" t="n">
        <v>1755526</v>
      </c>
    </row>
    <row spans="1:4" r="5">
      <c s="4" r="A5" t="s">
        <v>156</v>
      </c>
      <c s="7" r="B5" t="n">
        <v>0</v>
      </c>
    </row>
    <row spans="1:4" r="6">
      <c s="4" r="A6" t="s">
        <v>570</v>
      </c>
      <c s="4" r="B6" t="s">
        <v>571</v>
      </c>
    </row>
    <row spans="1:4" r="7">
      <c s="3" r="A7" t="s">
        <v>791</v>
      </c>
    </row>
    <row spans="1:4" r="8">
      <c s="4" r="A8" t="s">
        <v>792</v>
      </c>
      <c s="7" r="B8" t="n">
        <v>175711</v>
      </c>
    </row>
    <row spans="1:4" r="9">
      <c s="4" r="A9" t="s">
        <v>793</v>
      </c>
      <c s="6" r="B9" t="n">
        <v>0</v>
      </c>
    </row>
    <row spans="1:4" r="10">
      <c s="4" r="A10" t="s">
        <v>794</v>
      </c>
      <c s="6" r="B10" t="n">
        <v>-512</v>
      </c>
    </row>
    <row spans="1:4" r="11">
      <c s="4" r="A11" t="s">
        <v>65</v>
      </c>
      <c s="6" r="B11" t="n">
        <v>2545</v>
      </c>
      <c s="7" r="C11" t="n">
        <v>-169</v>
      </c>
    </row>
    <row spans="1:4" r="12">
      <c s="4" r="A12" t="s">
        <v>795</v>
      </c>
      <c s="6" r="B12" t="n">
        <v>177744</v>
      </c>
      <c s="6" r="D12" t="n">
        <v>175711</v>
      </c>
    </row>
    <row spans="1:4" r="13">
      <c s="4" r="A13" t="s">
        <v>796</v>
      </c>
    </row>
    <row spans="1:4" r="14">
      <c s="3" r="A14" t="s">
        <v>351</v>
      </c>
    </row>
    <row spans="1:4" r="15">
      <c s="4" r="A15" t="s">
        <v>156</v>
      </c>
      <c s="6" r="B15" t="n">
        <v>-179144</v>
      </c>
      <c s="6" r="D15" t="n">
        <v>170300</v>
      </c>
    </row>
    <row spans="1:4" r="16">
      <c s="4" r="A16" t="s">
        <v>142</v>
      </c>
    </row>
    <row spans="1:4" r="17">
      <c s="3" r="A17" t="s">
        <v>791</v>
      </c>
    </row>
    <row spans="1:4" r="18">
      <c s="4" r="A18" t="s">
        <v>792</v>
      </c>
      <c s="6" r="B18" t="n">
        <v>167199</v>
      </c>
    </row>
    <row spans="1:4" r="19">
      <c s="4" r="A19" t="s">
        <v>793</v>
      </c>
      <c s="6" r="B19" t="n">
        <v>0</v>
      </c>
    </row>
    <row spans="1:4" r="20">
      <c s="4" r="A20" t="s">
        <v>794</v>
      </c>
      <c s="6" r="B20" t="n">
        <v>-512</v>
      </c>
    </row>
    <row spans="1:4" r="21">
      <c s="4" r="A21" t="s">
        <v>65</v>
      </c>
      <c s="6" r="B21" t="n">
        <v>0</v>
      </c>
    </row>
    <row spans="1:4" r="22">
      <c s="4" r="A22" t="s">
        <v>795</v>
      </c>
      <c s="6" r="B22" t="n">
        <v>166687</v>
      </c>
      <c s="6" r="D22" t="n">
        <v>167199</v>
      </c>
    </row>
    <row spans="1:4" r="23">
      <c s="4" r="A23" t="s">
        <v>137</v>
      </c>
    </row>
    <row spans="1:4" r="24">
      <c s="3" r="A24" t="s">
        <v>791</v>
      </c>
    </row>
    <row spans="1:4" r="25">
      <c s="4" r="A25" t="s">
        <v>792</v>
      </c>
      <c s="6" r="B25" t="n">
        <v>8512</v>
      </c>
    </row>
    <row spans="1:4" r="26">
      <c s="4" r="A26" t="s">
        <v>793</v>
      </c>
      <c s="6" r="B26" t="n">
        <v>0</v>
      </c>
    </row>
    <row spans="1:4" r="27">
      <c s="4" r="A27" t="s">
        <v>794</v>
      </c>
      <c s="6" r="B27" t="n">
        <v>0</v>
      </c>
    </row>
    <row spans="1:4" r="28">
      <c s="4" r="A28" t="s">
        <v>65</v>
      </c>
      <c s="6" r="B28" t="n">
        <v>2545</v>
      </c>
    </row>
    <row spans="1:4" r="29">
      <c s="4" r="A29" t="s">
        <v>795</v>
      </c>
      <c s="7" r="B29" t="n">
        <v>11057</v>
      </c>
      <c s="6" r="D29" t="n">
        <v>8512</v>
      </c>
    </row>
    <row spans="1:4" r="30">
      <c s="4" r="A30" t="s">
        <v>574</v>
      </c>
    </row>
    <row spans="1:4" r="31">
      <c s="3" r="A31" t="s">
        <v>351</v>
      </c>
    </row>
    <row spans="1:4" r="32">
      <c s="4" r="A32" t="s">
        <v>575</v>
      </c>
      <c s="4" r="B32" t="s">
        <v>576</v>
      </c>
    </row>
    <row spans="1:4" r="33">
      <c s="4" r="A33" t="s">
        <v>797</v>
      </c>
    </row>
    <row spans="1:4" r="34">
      <c s="3" r="A34" t="s">
        <v>351</v>
      </c>
    </row>
    <row spans="1:4" r="35">
      <c s="4" r="A35" t="s">
        <v>109</v>
      </c>
      <c s="7" r="B35" t="n">
        <v>716628</v>
      </c>
      <c s="6" r="D35" t="n">
        <v>897409</v>
      </c>
    </row>
    <row spans="1:4" r="36">
      <c s="4" r="A36" t="s">
        <v>798</v>
      </c>
    </row>
    <row spans="1:4" r="37">
      <c s="3" r="A37" t="s">
        <v>351</v>
      </c>
    </row>
    <row spans="1:4" r="38">
      <c s="4" r="A38" t="s">
        <v>109</v>
      </c>
      <c s="6" r="B38" t="n">
        <v>716628</v>
      </c>
      <c s="6" r="D38" t="n">
        <v>897409</v>
      </c>
    </row>
    <row spans="1:4" r="39">
      <c s="4" r="A39" t="s">
        <v>799</v>
      </c>
    </row>
    <row spans="1:4" r="40">
      <c s="3" r="A40" t="s">
        <v>351</v>
      </c>
    </row>
    <row spans="1:4" r="41">
      <c s="4" r="A41" t="s">
        <v>109</v>
      </c>
      <c s="7" r="B41" t="n">
        <v>831939</v>
      </c>
      <c s="7" r="D41" t="n">
        <v>8581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2"/>
    <col customWidth="1" max="6" min="6" width="22"/>
    <col customWidth="1" max="7" min="7" width="14"/>
    <col customWidth="1" max="8" min="8" width="34"/>
    <col customWidth="1" max="9" min="9" width="16"/>
  </cols>
  <sheetData>
    <row spans="1:9" r="1">
      <c s="1" r="A1" t="s">
        <v>800</v>
      </c>
      <c s="2" r="B1" t="s">
        <v>801</v>
      </c>
      <c s="2" r="C1" t="s">
        <v>802</v>
      </c>
      <c s="2" r="D1" t="s">
        <v>803</v>
      </c>
      <c s="2" r="E1" t="s">
        <v>804</v>
      </c>
      <c s="2" r="F1" t="s">
        <v>805</v>
      </c>
      <c s="2" r="G1" t="s">
        <v>806</v>
      </c>
      <c s="2" r="H1" t="s">
        <v>363</v>
      </c>
      <c s="2" r="I1" t="s">
        <v>807</v>
      </c>
    </row>
    <row spans="1:9" r="2">
      <c s="3" r="A2" t="s">
        <v>808</v>
      </c>
    </row>
    <row spans="1:9" r="3">
      <c s="4" r="A3" t="s">
        <v>809</v>
      </c>
      <c s="10" r="H3" t="n">
        <v>90.3</v>
      </c>
    </row>
    <row spans="1:9" r="4">
      <c s="4" r="A4" t="s">
        <v>413</v>
      </c>
      <c s="6" r="H4" t="n">
        <v>4</v>
      </c>
    </row>
    <row spans="1:9" r="5">
      <c s="4" r="A5" t="s">
        <v>376</v>
      </c>
      <c s="9" r="H5" t="n">
        <v>19.2</v>
      </c>
    </row>
    <row spans="1:9" r="6">
      <c s="4" r="A6" t="s">
        <v>810</v>
      </c>
    </row>
    <row spans="1:9" r="7">
      <c s="3" r="A7" t="s">
        <v>808</v>
      </c>
    </row>
    <row spans="1:9" r="8">
      <c s="4" r="A8" t="s">
        <v>376</v>
      </c>
      <c s="9" r="I8" t="n">
        <v>11.1</v>
      </c>
    </row>
    <row spans="1:9" r="9">
      <c s="4" r="A9" t="s">
        <v>811</v>
      </c>
    </row>
    <row spans="1:9" r="10">
      <c s="3" r="A10" t="s">
        <v>808</v>
      </c>
    </row>
    <row spans="1:9" r="11">
      <c s="4" r="A11" t="s">
        <v>812</v>
      </c>
      <c s="4" r="G11" t="s">
        <v>399</v>
      </c>
    </row>
    <row spans="1:9" r="12">
      <c s="4" r="A12" t="s">
        <v>813</v>
      </c>
      <c s="6" r="F12" t="n">
        <v>3</v>
      </c>
    </row>
    <row spans="1:9" r="13">
      <c s="4" r="A13" t="s">
        <v>377</v>
      </c>
    </row>
    <row spans="1:9" r="14">
      <c s="3" r="A14" t="s">
        <v>808</v>
      </c>
    </row>
    <row spans="1:9" r="15">
      <c s="4" r="A15" t="s">
        <v>814</v>
      </c>
      <c s="10" r="H15" t="n">
        <v>7.7</v>
      </c>
    </row>
    <row spans="1:9" r="16">
      <c s="4" r="A16" t="s">
        <v>815</v>
      </c>
    </row>
    <row spans="1:9" r="17">
      <c s="3" r="A17" t="s">
        <v>808</v>
      </c>
    </row>
    <row spans="1:9" r="18">
      <c s="4" r="A18" t="s">
        <v>814</v>
      </c>
      <c s="10" r="H18" t="n">
        <v>229.7</v>
      </c>
    </row>
    <row spans="1:9" r="19">
      <c s="4" r="A19" t="s">
        <v>376</v>
      </c>
      <c s="9" r="H19" t="n">
        <v>176.3</v>
      </c>
    </row>
    <row spans="1:9" r="20">
      <c s="4" r="A20" t="s">
        <v>816</v>
      </c>
    </row>
    <row spans="1:9" r="21">
      <c s="3" r="A21" t="s">
        <v>808</v>
      </c>
    </row>
    <row spans="1:9" r="22">
      <c s="4" r="A22" t="s">
        <v>814</v>
      </c>
      <c s="10" r="H22" t="n">
        <v>58.7</v>
      </c>
    </row>
    <row spans="1:9" r="23">
      <c s="4" r="A23" t="s">
        <v>413</v>
      </c>
      <c s="6" r="H23" t="n">
        <v>2</v>
      </c>
    </row>
    <row spans="1:9" r="24">
      <c s="4" r="A24" t="s">
        <v>376</v>
      </c>
      <c s="9" r="H24" t="n">
        <v>98.59999999999999</v>
      </c>
    </row>
    <row spans="1:9" r="25">
      <c s="4" r="A25" t="s">
        <v>817</v>
      </c>
    </row>
    <row spans="1:9" r="26">
      <c s="3" r="A26" t="s">
        <v>808</v>
      </c>
    </row>
    <row spans="1:9" r="27">
      <c s="4" r="A27" t="s">
        <v>809</v>
      </c>
      <c s="7" r="H27" t="n">
        <v>67</v>
      </c>
    </row>
    <row spans="1:9" r="28">
      <c s="4" r="A28" t="s">
        <v>818</v>
      </c>
    </row>
    <row spans="1:9" r="29">
      <c s="3" r="A29" t="s">
        <v>808</v>
      </c>
    </row>
    <row spans="1:9" r="30">
      <c s="4" r="A30" t="s">
        <v>813</v>
      </c>
      <c s="6" r="E30" t="n">
        <v>2</v>
      </c>
    </row>
    <row spans="1:9" r="31">
      <c s="4" r="A31" t="s">
        <v>819</v>
      </c>
    </row>
    <row spans="1:9" r="32">
      <c s="3" r="A32" t="s">
        <v>808</v>
      </c>
    </row>
    <row spans="1:9" r="33">
      <c s="4" r="A33" t="s">
        <v>820</v>
      </c>
      <c s="7" r="D33" t="n">
        <v>10</v>
      </c>
    </row>
    <row spans="1:9" r="34">
      <c s="4" r="A34" t="s">
        <v>821</v>
      </c>
    </row>
    <row spans="1:9" r="35">
      <c s="3" r="A35" t="s">
        <v>808</v>
      </c>
    </row>
    <row spans="1:9" r="36">
      <c s="4" r="A36" t="s">
        <v>822</v>
      </c>
      <c s="10" r="B36" t="n">
        <v>13.6</v>
      </c>
    </row>
    <row spans="1:9" r="37">
      <c s="4" r="A37" t="s">
        <v>823</v>
      </c>
    </row>
    <row spans="1:9" r="38">
      <c s="3" r="A38" t="s">
        <v>808</v>
      </c>
    </row>
    <row spans="1:9" r="39">
      <c s="4" r="A39" t="s">
        <v>824</v>
      </c>
      <c s="7" r="C39" t="n">
        <v>2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16"/>
    <col customWidth="1" max="8" min="8" width="16"/>
    <col customWidth="1" max="9" min="9" width="21"/>
    <col customWidth="1" max="10" min="10" width="21"/>
    <col customWidth="1" max="11" min="11" width="23"/>
    <col customWidth="1" max="12" min="12" width="22"/>
  </cols>
  <sheetData>
    <row spans="1:12" r="1">
      <c s="1" r="A1" t="s">
        <v>825</v>
      </c>
      <c s="2" r="B1" t="s">
        <v>393</v>
      </c>
      <c s="2" r="C1" t="s">
        <v>826</v>
      </c>
      <c s="2" r="D1" t="s">
        <v>827</v>
      </c>
      <c s="2" r="E1" t="s">
        <v>828</v>
      </c>
      <c s="2" r="F1" t="s">
        <v>394</v>
      </c>
      <c s="2" r="G1" t="s">
        <v>829</v>
      </c>
      <c s="2" r="H1" t="s">
        <v>830</v>
      </c>
      <c s="2" r="I1" t="s">
        <v>831</v>
      </c>
      <c s="2" r="J1" t="s">
        <v>832</v>
      </c>
      <c s="2" r="K1" t="s">
        <v>833</v>
      </c>
      <c s="2" r="L1" t="s">
        <v>834</v>
      </c>
    </row>
    <row spans="1:12" r="2">
      <c s="3" r="A2" t="s">
        <v>835</v>
      </c>
    </row>
    <row spans="1:12" r="3">
      <c s="4" r="A3" t="s">
        <v>30</v>
      </c>
      <c s="7" r="E3" t="n">
        <v>6846000</v>
      </c>
      <c s="7" r="F3" t="n">
        <v>3643000</v>
      </c>
    </row>
    <row spans="1:12" r="4">
      <c s="4" r="A4" t="s">
        <v>836</v>
      </c>
      <c s="7" r="E4" t="n">
        <v>28695000</v>
      </c>
      <c s="7" r="K4" t="n">
        <v>26598000</v>
      </c>
    </row>
    <row spans="1:12" r="5">
      <c s="4" r="A5" t="s">
        <v>376</v>
      </c>
      <c s="9" r="E5" t="n">
        <v>19.2</v>
      </c>
    </row>
    <row spans="1:12" r="6">
      <c s="4" r="A6" t="s">
        <v>837</v>
      </c>
      <c s="7" r="E6" t="n">
        <v>29277000</v>
      </c>
    </row>
    <row spans="1:12" r="7">
      <c s="4" r="A7" t="s">
        <v>838</v>
      </c>
      <c s="6" r="E7" t="n">
        <v>0</v>
      </c>
      <c s="6" r="F7" t="n">
        <v>15125000</v>
      </c>
    </row>
    <row spans="1:12" r="8">
      <c s="4" r="A8" t="s">
        <v>839</v>
      </c>
    </row>
    <row spans="1:12" r="9">
      <c s="3" r="A9" t="s">
        <v>835</v>
      </c>
    </row>
    <row spans="1:12" r="10">
      <c s="4" r="A10" t="s">
        <v>840</v>
      </c>
      <c s="7" r="L10" t="n">
        <v>195000000</v>
      </c>
    </row>
    <row spans="1:12" r="11">
      <c s="4" r="A11" t="s">
        <v>841</v>
      </c>
    </row>
    <row spans="1:12" r="12">
      <c s="3" r="A12" t="s">
        <v>835</v>
      </c>
    </row>
    <row spans="1:12" r="13">
      <c s="4" r="A13" t="s">
        <v>376</v>
      </c>
      <c s="6" r="L13" t="n">
        <v>19</v>
      </c>
    </row>
    <row spans="1:12" r="14">
      <c s="4" r="A14" t="s">
        <v>842</v>
      </c>
    </row>
    <row spans="1:12" r="15">
      <c s="3" r="A15" t="s">
        <v>835</v>
      </c>
    </row>
    <row spans="1:12" r="16">
      <c s="4" r="A16" t="s">
        <v>376</v>
      </c>
      <c s="6" r="L16" t="n">
        <v>185</v>
      </c>
    </row>
    <row spans="1:12" r="17">
      <c s="4" r="A17" t="s">
        <v>843</v>
      </c>
    </row>
    <row spans="1:12" r="18">
      <c s="3" r="A18" t="s">
        <v>835</v>
      </c>
    </row>
    <row spans="1:12" r="19">
      <c s="4" r="A19" t="s">
        <v>844</v>
      </c>
      <c s="7" r="C19" t="n">
        <v>16000000</v>
      </c>
    </row>
    <row spans="1:12" r="20">
      <c s="4" r="A20" t="s">
        <v>845</v>
      </c>
    </row>
    <row spans="1:12" r="21">
      <c s="3" r="A21" t="s">
        <v>835</v>
      </c>
    </row>
    <row spans="1:12" r="22">
      <c s="4" r="A22" t="s">
        <v>844</v>
      </c>
      <c s="7" r="I22" t="n">
        <v>8000000</v>
      </c>
      <c s="7" r="J22" t="n">
        <v>8000000</v>
      </c>
    </row>
    <row spans="1:12" r="23">
      <c s="4" r="A23" t="s">
        <v>846</v>
      </c>
    </row>
    <row spans="1:12" r="24">
      <c s="3" r="A24" t="s">
        <v>835</v>
      </c>
    </row>
    <row spans="1:12" r="25">
      <c s="4" r="A25" t="s">
        <v>844</v>
      </c>
      <c s="7" r="E25" t="n">
        <v>48000000</v>
      </c>
    </row>
    <row spans="1:12" r="26">
      <c s="4" r="A26" t="s">
        <v>847</v>
      </c>
    </row>
    <row spans="1:12" r="27">
      <c s="3" r="A27" t="s">
        <v>835</v>
      </c>
    </row>
    <row spans="1:12" r="28">
      <c s="4" r="A28" t="s">
        <v>848</v>
      </c>
      <c s="4" r="E28" t="s">
        <v>849</v>
      </c>
    </row>
    <row spans="1:12" r="29">
      <c s="4" r="A29" t="s">
        <v>850</v>
      </c>
      <c s="4" r="E29" t="s">
        <v>733</v>
      </c>
    </row>
    <row spans="1:12" r="30">
      <c s="4" r="A30" t="s">
        <v>851</v>
      </c>
      <c s="4" r="E30" t="s">
        <v>525</v>
      </c>
    </row>
    <row spans="1:12" r="31">
      <c s="4" r="A31" t="s">
        <v>852</v>
      </c>
      <c s="15" r="E31" t="n">
        <v>0.2257</v>
      </c>
    </row>
    <row spans="1:12" r="32">
      <c s="4" r="A32" t="s">
        <v>853</v>
      </c>
    </row>
    <row spans="1:12" r="33">
      <c s="3" r="A33" t="s">
        <v>835</v>
      </c>
    </row>
    <row spans="1:12" r="34">
      <c s="4" r="A34" t="s">
        <v>854</v>
      </c>
      <c s="4" r="E34" t="s">
        <v>754</v>
      </c>
      <c s="4" r="K34" t="s">
        <v>754</v>
      </c>
    </row>
    <row spans="1:12" r="35">
      <c s="4" r="A35" t="s">
        <v>574</v>
      </c>
    </row>
    <row spans="1:12" r="36">
      <c s="3" r="A36" t="s">
        <v>835</v>
      </c>
    </row>
    <row spans="1:12" r="37">
      <c s="4" r="A37" t="s">
        <v>838</v>
      </c>
      <c s="7" r="E37" t="n">
        <v>0</v>
      </c>
      <c s="7" r="K37" t="n">
        <v>0</v>
      </c>
    </row>
    <row spans="1:12" r="38">
      <c s="4" r="A38" t="s">
        <v>855</v>
      </c>
    </row>
    <row spans="1:12" r="39">
      <c s="3" r="A39" t="s">
        <v>835</v>
      </c>
    </row>
    <row spans="1:12" r="40">
      <c s="4" r="A40" t="s">
        <v>856</v>
      </c>
      <c s="4" r="E40" t="s">
        <v>857</v>
      </c>
    </row>
    <row spans="1:12" r="41">
      <c s="4" r="A41" t="s">
        <v>858</v>
      </c>
      <c s="7" r="E41" t="n">
        <v>4000000</v>
      </c>
    </row>
    <row spans="1:12" r="42">
      <c s="4" r="A42" t="s">
        <v>859</v>
      </c>
      <c s="6" r="E42" t="n">
        <v>7000000</v>
      </c>
    </row>
    <row spans="1:12" r="43">
      <c s="4" r="A43" t="s">
        <v>860</v>
      </c>
      <c s="6" r="E43" t="n">
        <v>9000000</v>
      </c>
    </row>
    <row spans="1:12" r="44">
      <c s="4" r="A44" t="s">
        <v>861</v>
      </c>
      <c s="6" r="E44" t="n">
        <v>1800000</v>
      </c>
    </row>
    <row spans="1:12" r="45">
      <c s="4" r="A45" t="s">
        <v>862</v>
      </c>
    </row>
    <row spans="1:12" r="46">
      <c s="3" r="A46" t="s">
        <v>835</v>
      </c>
    </row>
    <row spans="1:12" r="47">
      <c s="4" r="A47" t="s">
        <v>844</v>
      </c>
      <c s="6" r="E47" t="n">
        <v>5400000</v>
      </c>
      <c s="6" r="F47" t="n">
        <v>6000000</v>
      </c>
    </row>
    <row spans="1:12" r="48">
      <c s="4" r="A48" t="s">
        <v>863</v>
      </c>
    </row>
    <row spans="1:12" r="49">
      <c s="3" r="A49" t="s">
        <v>835</v>
      </c>
    </row>
    <row spans="1:12" r="50">
      <c s="4" r="A50" t="s">
        <v>864</v>
      </c>
      <c s="7" r="D50" t="n">
        <v>48000000</v>
      </c>
    </row>
    <row spans="1:12" r="51">
      <c s="4" r="A51" t="s">
        <v>865</v>
      </c>
      <c s="7" r="F51" t="n">
        <v>4000000</v>
      </c>
    </row>
    <row spans="1:12" r="52">
      <c s="4" r="A52" t="s">
        <v>866</v>
      </c>
    </row>
    <row spans="1:12" r="53">
      <c s="3" r="A53" t="s">
        <v>835</v>
      </c>
    </row>
    <row spans="1:12" r="54">
      <c s="4" r="A54" t="s">
        <v>865</v>
      </c>
      <c s="6" r="E54" t="n">
        <v>8000000</v>
      </c>
    </row>
    <row spans="1:12" r="55">
      <c s="4" r="A55" t="s">
        <v>867</v>
      </c>
      <c s="6" r="E55" t="n">
        <v>24000000</v>
      </c>
    </row>
    <row spans="1:12" r="56">
      <c s="4" r="A56" t="s">
        <v>868</v>
      </c>
      <c s="6" r="E56" t="n">
        <v>24000000</v>
      </c>
    </row>
    <row spans="1:12" r="57">
      <c s="4" r="A57" t="s">
        <v>869</v>
      </c>
    </row>
    <row spans="1:12" r="58">
      <c s="3" r="A58" t="s">
        <v>835</v>
      </c>
    </row>
    <row spans="1:12" r="59">
      <c s="4" r="A59" t="s">
        <v>870</v>
      </c>
      <c s="7" r="E59" t="n">
        <v>231200000</v>
      </c>
    </row>
    <row spans="1:12" r="60">
      <c s="4" r="A60" t="s">
        <v>376</v>
      </c>
      <c s="9" r="E60" t="n">
        <v>176.3</v>
      </c>
    </row>
    <row spans="1:12" r="61">
      <c s="4" r="A61" t="s">
        <v>871</v>
      </c>
    </row>
    <row spans="1:12" r="62">
      <c s="3" r="A62" t="s">
        <v>835</v>
      </c>
    </row>
    <row spans="1:12" r="63">
      <c s="4" r="A63" t="s">
        <v>872</v>
      </c>
      <c s="7" r="E63" t="n">
        <v>800000</v>
      </c>
    </row>
    <row spans="1:12" r="64">
      <c s="4" r="A64" t="s">
        <v>873</v>
      </c>
    </row>
    <row spans="1:12" r="65">
      <c s="3" r="A65" t="s">
        <v>835</v>
      </c>
    </row>
    <row spans="1:12" r="66">
      <c s="4" r="A66" t="s">
        <v>376</v>
      </c>
      <c s="9" r="K66" t="n">
        <v>521.2</v>
      </c>
    </row>
    <row spans="1:12" r="67">
      <c s="4" r="A67" t="s">
        <v>874</v>
      </c>
      <c s="4" r="K67" t="s">
        <v>875</v>
      </c>
    </row>
    <row spans="1:12" r="68">
      <c s="4" r="A68" t="s">
        <v>876</v>
      </c>
    </row>
    <row spans="1:12" r="69">
      <c s="3" r="A69" t="s">
        <v>835</v>
      </c>
    </row>
    <row spans="1:12" r="70">
      <c s="4" r="A70" t="s">
        <v>874</v>
      </c>
      <c s="4" r="K70" t="s">
        <v>736</v>
      </c>
    </row>
    <row spans="1:12" r="71">
      <c s="4" r="A71" t="s">
        <v>416</v>
      </c>
    </row>
    <row spans="1:12" r="72">
      <c s="3" r="A72" t="s">
        <v>835</v>
      </c>
    </row>
    <row spans="1:12" r="73">
      <c s="4" r="A73" t="s">
        <v>376</v>
      </c>
      <c s="9" r="E73" t="n">
        <v>479.3</v>
      </c>
    </row>
    <row spans="1:12" r="74">
      <c s="4" r="A74" t="s">
        <v>417</v>
      </c>
      <c s="7" r="B74" t="n">
        <v>814800000</v>
      </c>
      <c s="7" r="E74" t="n">
        <v>814800000</v>
      </c>
    </row>
    <row spans="1:12" r="75">
      <c s="4" r="A75" t="s">
        <v>877</v>
      </c>
    </row>
    <row spans="1:12" r="76">
      <c s="3" r="A76" t="s">
        <v>835</v>
      </c>
    </row>
    <row spans="1:12" r="77">
      <c s="4" r="A77" t="s">
        <v>878</v>
      </c>
      <c s="6" r="G77" t="n">
        <v>-20</v>
      </c>
      <c s="9" r="H77" t="n">
        <v>1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3"/>
    <col customWidth="1" max="5" min="5" width="23"/>
  </cols>
  <sheetData>
    <row spans="1:5" r="1">
      <c s="1" r="A1" t="s">
        <v>879</v>
      </c>
      <c s="2" r="B1" t="s">
        <v>1</v>
      </c>
      <c s="2" r="C1" t="s">
        <v>880</v>
      </c>
      <c s="2" r="D1" t="s">
        <v>881</v>
      </c>
      <c s="2" r="E1" t="s">
        <v>882</v>
      </c>
    </row>
    <row spans="1:5" r="2">
      <c s="2" r="B2" t="s">
        <v>374</v>
      </c>
      <c s="2" r="C2" t="s">
        <v>829</v>
      </c>
      <c s="2" r="D2" t="s">
        <v>883</v>
      </c>
      <c s="2" r="E2" t="s">
        <v>883</v>
      </c>
    </row>
    <row spans="1:5" r="3">
      <c s="3" r="A3" t="s">
        <v>884</v>
      </c>
    </row>
    <row spans="1:5" r="4">
      <c s="4" r="A4" t="s">
        <v>885</v>
      </c>
      <c s="9" r="D4" t="n">
        <v>176.3</v>
      </c>
    </row>
    <row spans="1:5" r="5">
      <c s="4" r="A5" t="s">
        <v>886</v>
      </c>
      <c s="9" r="B5" t="n">
        <v>176.3</v>
      </c>
    </row>
    <row spans="1:5" r="6">
      <c s="4" r="A6" t="s">
        <v>814</v>
      </c>
      <c s="7" r="B6" t="n">
        <v>7700</v>
      </c>
    </row>
    <row spans="1:5" r="7">
      <c s="4" r="A7" t="s">
        <v>574</v>
      </c>
    </row>
    <row spans="1:5" r="8">
      <c s="3" r="A8" t="s">
        <v>884</v>
      </c>
    </row>
    <row spans="1:5" r="9">
      <c s="4" r="A9" t="s">
        <v>887</v>
      </c>
      <c s="7" r="D9" t="n">
        <v>231191</v>
      </c>
    </row>
    <row spans="1:5" r="10">
      <c s="4" r="A10" t="s">
        <v>888</v>
      </c>
      <c s="6" r="B10" t="n">
        <v>231191</v>
      </c>
    </row>
    <row spans="1:5" r="11">
      <c s="4" r="A11" t="s">
        <v>889</v>
      </c>
    </row>
    <row spans="1:5" r="12">
      <c s="3" r="A12" t="s">
        <v>884</v>
      </c>
    </row>
    <row spans="1:5" r="13">
      <c s="4" r="A13" t="s">
        <v>814</v>
      </c>
      <c s="7" r="B13" t="n">
        <v>229700</v>
      </c>
    </row>
    <row spans="1:5" r="14">
      <c s="4" r="A14" t="s">
        <v>509</v>
      </c>
    </row>
    <row spans="1:5" r="15">
      <c s="3" r="A15" t="s">
        <v>884</v>
      </c>
    </row>
    <row spans="1:5" r="16">
      <c s="4" r="A16" t="s">
        <v>886</v>
      </c>
      <c s="6" r="D16" t="n">
        <v>0</v>
      </c>
      <c s="6" r="E16" t="n">
        <v>0</v>
      </c>
    </row>
    <row spans="1:5" r="17">
      <c s="4" r="A17" t="s">
        <v>890</v>
      </c>
    </row>
    <row spans="1:5" r="18">
      <c s="3" r="A18" t="s">
        <v>884</v>
      </c>
    </row>
    <row spans="1:5" r="19">
      <c s="4" r="A19" t="s">
        <v>891</v>
      </c>
      <c s="7" r="D19" t="n">
        <v>-334</v>
      </c>
    </row>
    <row spans="1:5" r="20">
      <c s="4" r="A20" t="s">
        <v>892</v>
      </c>
    </row>
    <row spans="1:5" r="21">
      <c s="3" r="A21" t="s">
        <v>884</v>
      </c>
    </row>
    <row spans="1:5" r="22">
      <c s="4" r="A22" t="s">
        <v>891</v>
      </c>
      <c s="7" r="D22" t="n">
        <v>-29637</v>
      </c>
    </row>
    <row spans="1:5" r="23">
      <c s="4" r="A23" t="s">
        <v>893</v>
      </c>
      <c s="9" r="D23" t="n">
        <v>-159.8</v>
      </c>
    </row>
    <row spans="1:5" r="24">
      <c s="4" r="A24" t="s">
        <v>894</v>
      </c>
      <c s="7" r="D24" t="n">
        <v>-168396</v>
      </c>
    </row>
    <row spans="1:5" r="25">
      <c s="4" r="A25" t="s">
        <v>895</v>
      </c>
      <c s="6" r="C25" t="n">
        <v>20</v>
      </c>
      <c s="9" r="D25" t="n">
        <v>-16.5</v>
      </c>
    </row>
    <row spans="1:5" r="26">
      <c s="4" r="A26" t="s">
        <v>896</v>
      </c>
      <c s="7" r="D26" t="n">
        <v>-29016</v>
      </c>
    </row>
    <row spans="1:5" r="27">
      <c s="4" r="A27" t="s">
        <v>897</v>
      </c>
    </row>
    <row spans="1:5" r="28">
      <c s="3" r="A28" t="s">
        <v>884</v>
      </c>
    </row>
    <row spans="1:5" r="29">
      <c s="4" r="A29" t="s">
        <v>894</v>
      </c>
      <c s="6" r="D29" t="n">
        <v>-3808</v>
      </c>
    </row>
    <row spans="1:5" r="30">
      <c s="4" r="A30" t="s">
        <v>898</v>
      </c>
    </row>
    <row spans="1:5" r="31">
      <c s="3" r="A31" t="s">
        <v>884</v>
      </c>
    </row>
    <row spans="1:5" r="32">
      <c s="4" r="A32" t="s">
        <v>888</v>
      </c>
      <c s="7" r="D32" t="n">
        <v>0</v>
      </c>
      <c s="7" r="E32" t="n">
        <v>0</v>
      </c>
    </row>
    <row spans="1:5" r="33">
      <c s="4" r="A33" t="s">
        <v>899</v>
      </c>
    </row>
    <row spans="1:5" r="34">
      <c s="3" r="A34" t="s">
        <v>884</v>
      </c>
    </row>
    <row spans="1:5" r="35">
      <c s="4" r="A35" t="s">
        <v>814</v>
      </c>
      <c s="6" r="E35" t="n">
        <v>2800</v>
      </c>
    </row>
    <row spans="1:5" r="36">
      <c s="4" r="A36" t="s">
        <v>900</v>
      </c>
    </row>
    <row spans="1:5" r="37">
      <c s="3" r="A37" t="s">
        <v>884</v>
      </c>
    </row>
    <row spans="1:5" r="38">
      <c s="4" r="A38" t="s">
        <v>814</v>
      </c>
      <c s="6" r="E38" t="n">
        <v>3100</v>
      </c>
    </row>
    <row spans="1:5" r="39">
      <c s="4" r="A39" t="s">
        <v>901</v>
      </c>
    </row>
    <row spans="1:5" r="40">
      <c s="3" r="A40" t="s">
        <v>884</v>
      </c>
    </row>
    <row spans="1:5" r="41">
      <c s="4" r="A41" t="s">
        <v>814</v>
      </c>
      <c s="6" r="E41" t="n">
        <v>36200</v>
      </c>
    </row>
    <row spans="1:5" r="42">
      <c s="4" r="A42" t="s">
        <v>902</v>
      </c>
    </row>
    <row spans="1:5" r="43">
      <c s="3" r="A43" t="s">
        <v>884</v>
      </c>
    </row>
    <row spans="1:5" r="44">
      <c s="4" r="A44" t="s">
        <v>814</v>
      </c>
      <c s="7" r="E44" t="n">
        <v>36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6"/>
    <col customWidth="1" max="2" min="2" width="39"/>
    <col customWidth="1" max="3" min="3" width="21"/>
    <col customWidth="1" max="4" min="4" width="21"/>
  </cols>
  <sheetData>
    <row spans="1:4" r="1">
      <c s="1" r="A1" t="s">
        <v>903</v>
      </c>
      <c s="2" r="B1" t="s">
        <v>1</v>
      </c>
    </row>
    <row spans="1:4" r="2">
      <c s="2" r="B2" t="s">
        <v>904</v>
      </c>
      <c s="2" r="C2" t="s">
        <v>394</v>
      </c>
      <c s="2" r="D2" t="s">
        <v>503</v>
      </c>
    </row>
    <row spans="1:4" r="3">
      <c s="3" r="A3" t="s">
        <v>905</v>
      </c>
    </row>
    <row spans="1:4" r="4">
      <c s="4" r="A4" t="s">
        <v>906</v>
      </c>
      <c s="6" r="B4" t="n">
        <v>2</v>
      </c>
    </row>
    <row spans="1:4" r="5">
      <c s="3" r="A5" t="s">
        <v>907</v>
      </c>
    </row>
    <row spans="1:4" r="6">
      <c s="4" r="A6" t="s">
        <v>27</v>
      </c>
      <c s="7" r="B6" t="n">
        <v>153917</v>
      </c>
      <c s="7" r="C6" t="n">
        <v>70515</v>
      </c>
    </row>
    <row spans="1:4" r="7">
      <c s="4" r="A7" t="s">
        <v>434</v>
      </c>
      <c s="6" r="B7" t="n">
        <v>59007</v>
      </c>
      <c s="6" r="C7" t="n">
        <v>31891</v>
      </c>
    </row>
    <row spans="1:4" r="8">
      <c s="4" r="A8" t="s">
        <v>908</v>
      </c>
      <c s="6" r="B8" t="n">
        <v>62405</v>
      </c>
      <c s="6" r="C8" t="n">
        <v>50587</v>
      </c>
    </row>
    <row spans="1:4" r="9">
      <c s="4" r="A9" t="s">
        <v>39</v>
      </c>
      <c s="6" r="B9" t="n">
        <v>68994</v>
      </c>
      <c s="6" r="C9" t="n">
        <v>36855</v>
      </c>
    </row>
    <row spans="1:4" r="10">
      <c s="4" r="A10" t="s">
        <v>909</v>
      </c>
      <c s="6" r="B10" t="n">
        <v>-3081</v>
      </c>
      <c s="6" r="C10" t="n">
        <v>34887</v>
      </c>
    </row>
    <row spans="1:4" r="11">
      <c s="4" r="A11" t="s">
        <v>910</v>
      </c>
      <c s="6" r="B11" t="n">
        <v>97</v>
      </c>
      <c s="6" r="C11" t="n">
        <v>-45</v>
      </c>
    </row>
    <row spans="1:4" r="12">
      <c s="4" r="A12" t="s">
        <v>47</v>
      </c>
      <c s="6" r="B12" t="n">
        <v>-33505</v>
      </c>
      <c s="6" r="C12" t="n">
        <v>-83660</v>
      </c>
    </row>
    <row spans="1:4" r="13">
      <c s="3" r="A13" t="s">
        <v>911</v>
      </c>
    </row>
    <row spans="1:4" r="14">
      <c s="4" r="A14" t="s">
        <v>86</v>
      </c>
      <c s="6" r="B14" t="n">
        <v>8199553</v>
      </c>
      <c s="6" r="C14" t="n">
        <v>8217409</v>
      </c>
      <c s="7" r="D14" t="n">
        <v>8217409</v>
      </c>
    </row>
    <row spans="1:4" r="15">
      <c s="4" r="A15" t="s">
        <v>912</v>
      </c>
    </row>
    <row spans="1:4" r="16">
      <c s="3" r="A16" t="s">
        <v>907</v>
      </c>
    </row>
    <row spans="1:4" r="17">
      <c s="4" r="A17" t="s">
        <v>27</v>
      </c>
      <c s="6" r="B17" t="n">
        <v>71148</v>
      </c>
      <c s="6" r="C17" t="n">
        <v>48370</v>
      </c>
    </row>
    <row spans="1:4" r="18">
      <c s="4" r="A18" t="s">
        <v>434</v>
      </c>
      <c s="6" r="B18" t="n">
        <v>31809</v>
      </c>
      <c s="6" r="C18" t="n">
        <v>25755</v>
      </c>
    </row>
    <row spans="1:4" r="19">
      <c s="4" r="A19" t="s">
        <v>908</v>
      </c>
      <c s="6" r="B19" t="n">
        <v>18569</v>
      </c>
      <c s="6" r="C19" t="n">
        <v>15007</v>
      </c>
    </row>
    <row spans="1:4" r="20">
      <c s="4" r="A20" t="s">
        <v>39</v>
      </c>
      <c s="6" r="B20" t="n">
        <v>18430</v>
      </c>
      <c s="6" r="C20" t="n">
        <v>16338</v>
      </c>
    </row>
    <row spans="1:4" r="21">
      <c s="4" r="A21" t="s">
        <v>909</v>
      </c>
      <c s="6" r="B21" t="n">
        <v>1249</v>
      </c>
      <c s="6" r="C21" t="n">
        <v>426</v>
      </c>
    </row>
    <row spans="1:4" r="22">
      <c s="4" r="A22" t="s">
        <v>910</v>
      </c>
      <c s="6" r="B22" t="n">
        <v>0</v>
      </c>
      <c s="6" r="C22" t="n">
        <v>0</v>
      </c>
    </row>
    <row spans="1:4" r="23">
      <c s="4" r="A23" t="s">
        <v>47</v>
      </c>
      <c s="6" r="B23" t="n">
        <v>1091</v>
      </c>
      <c s="6" r="C23" t="n">
        <v>-9156</v>
      </c>
    </row>
    <row spans="1:4" r="24">
      <c s="3" r="A24" t="s">
        <v>911</v>
      </c>
    </row>
    <row spans="1:4" r="25">
      <c s="4" r="A25" t="s">
        <v>86</v>
      </c>
      <c s="6" r="B25" t="n">
        <v>3900890</v>
      </c>
      <c s="6" r="C25" t="n">
        <v>3923186</v>
      </c>
    </row>
    <row spans="1:4" r="26">
      <c s="4" r="A26" t="s">
        <v>913</v>
      </c>
    </row>
    <row spans="1:4" r="27">
      <c s="3" r="A27" t="s">
        <v>907</v>
      </c>
    </row>
    <row spans="1:4" r="28">
      <c s="4" r="A28" t="s">
        <v>27</v>
      </c>
      <c s="6" r="B28" t="n">
        <v>82769</v>
      </c>
      <c s="6" r="C28" t="n">
        <v>22145</v>
      </c>
    </row>
    <row spans="1:4" r="29">
      <c s="4" r="A29" t="s">
        <v>434</v>
      </c>
      <c s="6" r="B29" t="n">
        <v>27127</v>
      </c>
      <c s="6" r="C29" t="n">
        <v>6136</v>
      </c>
    </row>
    <row spans="1:4" r="30">
      <c s="4" r="A30" t="s">
        <v>908</v>
      </c>
      <c s="6" r="B30" t="n">
        <v>21928</v>
      </c>
      <c s="6" r="C30" t="n">
        <v>13013</v>
      </c>
    </row>
    <row spans="1:4" r="31">
      <c s="4" r="A31" t="s">
        <v>39</v>
      </c>
      <c s="6" r="B31" t="n">
        <v>21051</v>
      </c>
      <c s="6" r="C31" t="n">
        <v>757</v>
      </c>
    </row>
    <row spans="1:4" r="32">
      <c s="4" r="A32" t="s">
        <v>909</v>
      </c>
      <c s="6" r="B32" t="n">
        <v>206</v>
      </c>
      <c s="6" r="C32" t="n">
        <v>8435</v>
      </c>
    </row>
    <row spans="1:4" r="33">
      <c s="4" r="A33" t="s">
        <v>910</v>
      </c>
      <c s="6" r="B33" t="n">
        <v>0</v>
      </c>
      <c s="6" r="C33" t="n">
        <v>0</v>
      </c>
    </row>
    <row spans="1:4" r="34">
      <c s="4" r="A34" t="s">
        <v>47</v>
      </c>
      <c s="6" r="B34" t="n">
        <v>12457</v>
      </c>
      <c s="6" r="C34" t="n">
        <v>-6196</v>
      </c>
    </row>
    <row spans="1:4" r="35">
      <c s="3" r="A35" t="s">
        <v>911</v>
      </c>
    </row>
    <row spans="1:4" r="36">
      <c s="4" r="A36" t="s">
        <v>86</v>
      </c>
      <c s="6" r="B36" t="n">
        <v>3773394</v>
      </c>
      <c s="6" r="C36" t="n">
        <v>3765486</v>
      </c>
    </row>
    <row spans="1:4" r="37">
      <c s="4" r="A37" t="s">
        <v>914</v>
      </c>
    </row>
    <row spans="1:4" r="38">
      <c s="3" r="A38" t="s">
        <v>907</v>
      </c>
    </row>
    <row spans="1:4" r="39">
      <c s="4" r="A39" t="s">
        <v>27</v>
      </c>
      <c s="6" r="B39" t="n">
        <v>0</v>
      </c>
      <c s="6" r="C39" t="n">
        <v>0</v>
      </c>
    </row>
    <row spans="1:4" r="40">
      <c s="4" r="A40" t="s">
        <v>434</v>
      </c>
      <c s="6" r="B40" t="n">
        <v>71</v>
      </c>
      <c s="6" r="C40" t="n">
        <v>0</v>
      </c>
    </row>
    <row spans="1:4" r="41">
      <c s="4" r="A41" t="s">
        <v>908</v>
      </c>
      <c s="6" r="B41" t="n">
        <v>21908</v>
      </c>
      <c s="6" r="C41" t="n">
        <v>22567</v>
      </c>
    </row>
    <row spans="1:4" r="42">
      <c s="4" r="A42" t="s">
        <v>39</v>
      </c>
      <c s="6" r="B42" t="n">
        <v>29513</v>
      </c>
      <c s="6" r="C42" t="n">
        <v>19760</v>
      </c>
    </row>
    <row spans="1:4" r="43">
      <c s="4" r="A43" t="s">
        <v>909</v>
      </c>
      <c s="6" r="B43" t="n">
        <v>-4536</v>
      </c>
      <c s="6" r="C43" t="n">
        <v>26026</v>
      </c>
    </row>
    <row spans="1:4" r="44">
      <c s="4" r="A44" t="s">
        <v>910</v>
      </c>
      <c s="6" r="B44" t="n">
        <v>97</v>
      </c>
      <c s="6" r="C44" t="n">
        <v>-45</v>
      </c>
    </row>
    <row spans="1:4" r="45">
      <c s="4" r="A45" t="s">
        <v>47</v>
      </c>
      <c s="6" r="B45" t="n">
        <v>-47053</v>
      </c>
      <c s="6" r="C45" t="n">
        <v>-68308</v>
      </c>
    </row>
    <row spans="1:4" r="46">
      <c s="3" r="A46" t="s">
        <v>911</v>
      </c>
    </row>
    <row spans="1:4" r="47">
      <c s="4" r="A47" t="s">
        <v>86</v>
      </c>
      <c s="7" r="B47" t="n">
        <v>525269</v>
      </c>
      <c s="7" r="C47" t="n">
        <v>5287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5</v>
      </c>
      <c s="2" r="B1" t="s">
        <v>1</v>
      </c>
    </row>
    <row spans="1:3" r="2">
      <c s="2" r="B2" t="s">
        <v>2</v>
      </c>
      <c s="2" r="C2" t="s">
        <v>25</v>
      </c>
    </row>
    <row spans="1:3" r="3">
      <c s="3" r="A3" t="s">
        <v>916</v>
      </c>
    </row>
    <row spans="1:3" r="4">
      <c s="4" r="A4" t="s">
        <v>792</v>
      </c>
      <c s="7" r="B4" t="n">
        <v>22900</v>
      </c>
    </row>
    <row spans="1:3" r="5">
      <c s="4" r="A5" t="s">
        <v>917</v>
      </c>
      <c s="6" r="B5" t="n">
        <v>-26392</v>
      </c>
    </row>
    <row spans="1:3" r="6">
      <c s="4" r="A6" t="s">
        <v>39</v>
      </c>
      <c s="6" r="B6" t="n">
        <v>369</v>
      </c>
    </row>
    <row spans="1:3" r="7">
      <c s="4" r="A7" t="s">
        <v>60</v>
      </c>
      <c s="6" r="B7" t="n">
        <v>-26023</v>
      </c>
      <c s="7" r="C7" t="n">
        <v>9834</v>
      </c>
    </row>
    <row spans="1:3" r="8">
      <c s="4" r="A8" t="s">
        <v>918</v>
      </c>
      <c s="6" r="B8" t="n">
        <v>-3123</v>
      </c>
    </row>
    <row spans="1:3" r="9">
      <c s="4" r="A9" t="s">
        <v>919</v>
      </c>
      <c s="6" r="B9" t="n">
        <v>-9309</v>
      </c>
      <c s="7" r="C9" t="n">
        <v>-1694</v>
      </c>
    </row>
    <row spans="1:3" r="10">
      <c s="4" r="A10" t="s">
        <v>795</v>
      </c>
      <c s="6" r="B10" t="n">
        <v>6186</v>
      </c>
    </row>
    <row spans="1:3" r="11">
      <c s="4" r="A11" t="s">
        <v>920</v>
      </c>
    </row>
    <row spans="1:3" r="12">
      <c s="3" r="A12" t="s">
        <v>916</v>
      </c>
    </row>
    <row spans="1:3" r="13">
      <c s="4" r="A13" t="s">
        <v>792</v>
      </c>
      <c s="6" r="B13" t="n">
        <v>-11733</v>
      </c>
    </row>
    <row spans="1:3" r="14">
      <c s="4" r="A14" t="s">
        <v>917</v>
      </c>
      <c s="6" r="B14" t="n">
        <v>6573</v>
      </c>
    </row>
    <row spans="1:3" r="15">
      <c s="4" r="A15" t="s">
        <v>39</v>
      </c>
      <c s="6" r="B15" t="n">
        <v>0</v>
      </c>
    </row>
    <row spans="1:3" r="16">
      <c s="4" r="A16" t="s">
        <v>60</v>
      </c>
      <c s="6" r="B16" t="n">
        <v>6573</v>
      </c>
    </row>
    <row spans="1:3" r="17">
      <c s="4" r="A17" t="s">
        <v>918</v>
      </c>
      <c s="6" r="B17" t="n">
        <v>-5160</v>
      </c>
    </row>
    <row spans="1:3" r="18">
      <c s="4" r="A18" t="s">
        <v>919</v>
      </c>
      <c s="6" r="B18" t="n">
        <v>2524</v>
      </c>
    </row>
    <row spans="1:3" r="19">
      <c s="4" r="A19" t="s">
        <v>795</v>
      </c>
      <c s="6" r="B19" t="n">
        <v>-7684</v>
      </c>
    </row>
    <row spans="1:3" r="20">
      <c s="4" r="A20" t="s">
        <v>921</v>
      </c>
    </row>
    <row spans="1:3" r="21">
      <c s="3" r="A21" t="s">
        <v>916</v>
      </c>
    </row>
    <row spans="1:3" r="22">
      <c s="4" r="A22" t="s">
        <v>792</v>
      </c>
      <c s="6" r="B22" t="n">
        <v>34633</v>
      </c>
    </row>
    <row spans="1:3" r="23">
      <c s="4" r="A23" t="s">
        <v>917</v>
      </c>
      <c s="6" r="B23" t="n">
        <v>-32965</v>
      </c>
    </row>
    <row spans="1:3" r="24">
      <c s="4" r="A24" t="s">
        <v>39</v>
      </c>
      <c s="6" r="B24" t="n">
        <v>369</v>
      </c>
    </row>
    <row spans="1:3" r="25">
      <c s="4" r="A25" t="s">
        <v>60</v>
      </c>
      <c s="6" r="B25" t="n">
        <v>-32596</v>
      </c>
    </row>
    <row spans="1:3" r="26">
      <c s="4" r="A26" t="s">
        <v>918</v>
      </c>
      <c s="6" r="B26" t="n">
        <v>2037</v>
      </c>
    </row>
    <row spans="1:3" r="27">
      <c s="4" r="A27" t="s">
        <v>919</v>
      </c>
      <c s="6" r="B27" t="n">
        <v>-11833</v>
      </c>
    </row>
    <row spans="1:3" r="28">
      <c s="4" r="A28" t="s">
        <v>795</v>
      </c>
      <c s="7" r="B28" t="n">
        <v>13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25</v>
      </c>
    </row>
    <row spans="1:3" r="3">
      <c s="3" r="A3" t="s">
        <v>163</v>
      </c>
    </row>
    <row spans="1:3" r="4">
      <c s="4" r="A4" t="s">
        <v>47</v>
      </c>
      <c s="7" r="B4" t="n">
        <v>-33505</v>
      </c>
      <c s="7" r="C4" t="n">
        <v>-83660</v>
      </c>
    </row>
    <row spans="1:3" r="5">
      <c s="3" r="A5" t="s">
        <v>164</v>
      </c>
    </row>
    <row spans="1:3" r="6">
      <c s="4" r="A6" t="s">
        <v>165</v>
      </c>
      <c s="6" r="B6" t="n">
        <v>1023</v>
      </c>
      <c s="6" r="C6" t="n">
        <v>5144</v>
      </c>
    </row>
    <row spans="1:3" r="7">
      <c s="4" r="A7" t="s">
        <v>35</v>
      </c>
      <c s="6" r="B7" t="n">
        <v>59007</v>
      </c>
      <c s="6" r="C7" t="n">
        <v>31891</v>
      </c>
    </row>
    <row spans="1:3" r="8">
      <c s="4" r="A8" t="s">
        <v>166</v>
      </c>
      <c s="6" r="B8" t="n">
        <v>10503</v>
      </c>
      <c s="6" r="C8" t="n">
        <v>-336</v>
      </c>
    </row>
    <row spans="1:3" r="9">
      <c s="4" r="A9" t="s">
        <v>167</v>
      </c>
      <c s="6" r="B9" t="n">
        <v>8754</v>
      </c>
      <c s="6" r="C9" t="n">
        <v>7709</v>
      </c>
    </row>
    <row spans="1:3" r="10">
      <c s="4" r="A10" t="s">
        <v>168</v>
      </c>
      <c s="6" r="B10" t="n">
        <v>-2322</v>
      </c>
      <c s="6" r="C10" t="n">
        <v>-73</v>
      </c>
    </row>
    <row spans="1:3" r="11">
      <c s="4" r="A11" t="s">
        <v>40</v>
      </c>
      <c s="6" r="B11" t="n">
        <v>0</v>
      </c>
      <c s="6" r="C11" t="n">
        <v>20038</v>
      </c>
    </row>
    <row spans="1:3" r="12">
      <c s="4" r="A12" t="s">
        <v>169</v>
      </c>
      <c s="6" r="B12" t="n">
        <v>-352</v>
      </c>
      <c s="6" r="C12" t="n">
        <v>4302</v>
      </c>
    </row>
    <row spans="1:3" r="13">
      <c s="4" r="A13" t="s">
        <v>170</v>
      </c>
      <c s="6" r="B13" t="n">
        <v>-3166</v>
      </c>
      <c s="6" r="C13" t="n">
        <v>14369</v>
      </c>
    </row>
    <row spans="1:3" r="14">
      <c s="4" r="A14" t="s">
        <v>42</v>
      </c>
      <c s="6" r="B14" t="n">
        <v>845</v>
      </c>
      <c s="6" r="C14" t="n">
        <v>0</v>
      </c>
    </row>
    <row spans="1:3" r="15">
      <c s="4" r="A15" t="s">
        <v>171</v>
      </c>
      <c s="6" r="B15" t="n">
        <v>62</v>
      </c>
      <c s="6" r="C15" t="n">
        <v>0</v>
      </c>
    </row>
    <row spans="1:3" r="16">
      <c s="4" r="A16" t="s">
        <v>172</v>
      </c>
      <c s="6" r="B16" t="n">
        <v>552</v>
      </c>
      <c s="6" r="C16" t="n">
        <v>551</v>
      </c>
    </row>
    <row spans="1:3" r="17">
      <c s="3" r="A17" t="s">
        <v>173</v>
      </c>
    </row>
    <row spans="1:3" r="18">
      <c s="4" r="A18" t="s">
        <v>174</v>
      </c>
      <c s="6" r="B18" t="n">
        <v>-14495</v>
      </c>
      <c s="6" r="C18" t="n">
        <v>-20985</v>
      </c>
    </row>
    <row spans="1:3" r="19">
      <c s="4" r="A19" t="s">
        <v>77</v>
      </c>
      <c s="6" r="B19" t="n">
        <v>-2552</v>
      </c>
      <c s="6" r="C19" t="n">
        <v>4420</v>
      </c>
    </row>
    <row spans="1:3" r="20">
      <c s="4" r="A20" t="s">
        <v>119</v>
      </c>
      <c s="6" r="B20" t="n">
        <v>7366</v>
      </c>
      <c s="6" r="C20" t="n">
        <v>417</v>
      </c>
    </row>
    <row spans="1:3" r="21">
      <c s="4" r="A21" t="s">
        <v>90</v>
      </c>
      <c s="6" r="B21" t="n">
        <v>-636</v>
      </c>
      <c s="6" r="C21" t="n">
        <v>6658</v>
      </c>
    </row>
    <row spans="1:3" r="22">
      <c s="4" r="A22" t="s">
        <v>172</v>
      </c>
      <c s="6" r="B22" t="n">
        <v>4190</v>
      </c>
      <c s="6" r="C22" t="n">
        <v>0</v>
      </c>
    </row>
    <row spans="1:3" r="23">
      <c s="4" r="A23" t="s">
        <v>91</v>
      </c>
      <c s="6" r="B23" t="n">
        <v>0</v>
      </c>
      <c s="6" r="C23" t="n">
        <v>-390</v>
      </c>
    </row>
    <row spans="1:3" r="24">
      <c s="4" r="A24" t="s">
        <v>175</v>
      </c>
      <c s="6" r="B24" t="n">
        <v>0</v>
      </c>
      <c s="6" r="C24" t="n">
        <v>-664</v>
      </c>
    </row>
    <row spans="1:3" r="25">
      <c s="4" r="A25" t="s">
        <v>176</v>
      </c>
      <c s="6" r="B25" t="n">
        <v>35274</v>
      </c>
      <c s="6" r="C25" t="n">
        <v>-10609</v>
      </c>
    </row>
    <row spans="1:3" r="26">
      <c s="3" r="A26" t="s">
        <v>177</v>
      </c>
    </row>
    <row spans="1:3" r="27">
      <c s="4" r="A27" t="s">
        <v>178</v>
      </c>
      <c s="6" r="B27" t="n">
        <v>-31711</v>
      </c>
      <c s="6" r="C27" t="n">
        <v>-182365</v>
      </c>
    </row>
    <row spans="1:3" r="28">
      <c s="4" r="A28" t="s">
        <v>179</v>
      </c>
      <c s="6" r="B28" t="n">
        <v>0</v>
      </c>
      <c s="6" r="C28" t="n">
        <v>-10000</v>
      </c>
    </row>
    <row spans="1:3" r="29">
      <c s="4" r="A29" t="s">
        <v>180</v>
      </c>
      <c s="6" r="B29" t="n">
        <v>-4064</v>
      </c>
      <c s="6" r="C29" t="n">
        <v>-997968</v>
      </c>
    </row>
    <row spans="1:3" r="30">
      <c s="4" r="A30" t="s">
        <v>91</v>
      </c>
      <c s="6" r="B30" t="n">
        <v>0</v>
      </c>
      <c s="6" r="C30" t="n">
        <v>-15079</v>
      </c>
    </row>
    <row spans="1:3" r="31">
      <c s="4" r="A31" t="s">
        <v>181</v>
      </c>
      <c s="6" r="B31" t="n">
        <v>5638</v>
      </c>
      <c s="6" r="C31" t="n">
        <v>-2050</v>
      </c>
    </row>
    <row spans="1:3" r="32">
      <c s="4" r="A32" t="s">
        <v>182</v>
      </c>
      <c s="6" r="B32" t="n">
        <v>-30137</v>
      </c>
      <c s="6" r="C32" t="n">
        <v>-1207462</v>
      </c>
    </row>
    <row spans="1:3" r="33">
      <c s="3" r="A33" t="s">
        <v>183</v>
      </c>
    </row>
    <row spans="1:3" r="34">
      <c s="4" r="A34" t="s">
        <v>184</v>
      </c>
      <c s="6" r="B34" t="n">
        <v>0</v>
      </c>
      <c s="6" r="C34" t="n">
        <v>342192</v>
      </c>
    </row>
    <row spans="1:3" r="35">
      <c s="4" r="A35" t="s">
        <v>185</v>
      </c>
      <c s="6" r="B35" t="n">
        <v>0</v>
      </c>
      <c s="6" r="C35" t="n">
        <v>793712</v>
      </c>
    </row>
    <row spans="1:3" r="36">
      <c s="4" r="A36" t="s">
        <v>186</v>
      </c>
      <c s="6" r="B36" t="n">
        <v>0</v>
      </c>
      <c s="6" r="C36" t="n">
        <v>-573500</v>
      </c>
    </row>
    <row spans="1:3" r="37">
      <c s="4" r="A37" t="s">
        <v>187</v>
      </c>
      <c s="6" r="B37" t="n">
        <v>0</v>
      </c>
      <c s="6" r="C37" t="n">
        <v>336438</v>
      </c>
    </row>
    <row spans="1:3" r="38">
      <c s="4" r="A38" t="s">
        <v>188</v>
      </c>
      <c s="6" r="B38" t="n">
        <v>-29712</v>
      </c>
      <c s="6" r="C38" t="n">
        <v>-15894</v>
      </c>
    </row>
    <row spans="1:3" r="39">
      <c s="4" r="A39" t="s">
        <v>91</v>
      </c>
      <c s="6" r="B39" t="n">
        <v>-11614</v>
      </c>
      <c s="6" r="C39" t="n">
        <v>93516</v>
      </c>
    </row>
    <row spans="1:3" r="40">
      <c s="4" r="A40" t="s">
        <v>189</v>
      </c>
      <c s="6" r="B40" t="n">
        <v>15612</v>
      </c>
      <c s="6" r="C40" t="n">
        <v>10497</v>
      </c>
    </row>
    <row spans="1:3" r="41">
      <c s="4" r="A41" t="s">
        <v>155</v>
      </c>
      <c s="6" r="B41" t="n">
        <v>-6172</v>
      </c>
      <c s="6" r="C41" t="n">
        <v>-12884</v>
      </c>
    </row>
    <row spans="1:3" r="42">
      <c s="4" r="A42" t="s">
        <v>190</v>
      </c>
      <c s="6" r="B42" t="n">
        <v>0</v>
      </c>
      <c s="6" r="C42" t="n">
        <v>-54694</v>
      </c>
    </row>
    <row spans="1:3" r="43">
      <c s="4" r="A43" t="s">
        <v>191</v>
      </c>
      <c s="6" r="B43" t="n">
        <v>0</v>
      </c>
      <c s="6" r="C43" t="n">
        <v>-16659</v>
      </c>
    </row>
    <row spans="1:3" r="44">
      <c s="4" r="A44" t="s">
        <v>152</v>
      </c>
      <c s="6" r="B44" t="n">
        <v>29747</v>
      </c>
      <c s="6" r="C44" t="n">
        <v>53020</v>
      </c>
    </row>
    <row spans="1:3" r="45">
      <c s="4" r="A45" t="s">
        <v>192</v>
      </c>
      <c s="6" r="B45" t="n">
        <v>0</v>
      </c>
      <c s="6" r="C45" t="n">
        <v>-15125</v>
      </c>
    </row>
    <row spans="1:3" r="46">
      <c s="4" r="A46" t="s">
        <v>193</v>
      </c>
      <c s="6" r="B46" t="n">
        <v>0</v>
      </c>
      <c s="6" r="C46" t="n">
        <v>-6429</v>
      </c>
    </row>
    <row spans="1:3" r="47">
      <c s="4" r="A47" t="s">
        <v>194</v>
      </c>
      <c s="6" r="B47" t="n">
        <v>-4500</v>
      </c>
      <c s="6" r="C47" t="n">
        <v>-30667</v>
      </c>
    </row>
    <row spans="1:3" r="48">
      <c s="4" r="A48" t="s">
        <v>195</v>
      </c>
      <c s="6" r="B48" t="n">
        <v>-6639</v>
      </c>
      <c s="6" r="C48" t="n">
        <v>903523</v>
      </c>
    </row>
    <row spans="1:3" r="49">
      <c s="4" r="A49" t="s">
        <v>196</v>
      </c>
      <c s="6" r="B49" t="n">
        <v>-1502</v>
      </c>
      <c s="6" r="C49" t="n">
        <v>-314548</v>
      </c>
    </row>
    <row spans="1:3" r="50">
      <c s="4" r="A50" t="s">
        <v>197</v>
      </c>
      <c s="6" r="B50" t="n">
        <v>-21697</v>
      </c>
      <c s="6" r="C50" t="n">
        <v>0</v>
      </c>
    </row>
    <row spans="1:3" r="51">
      <c s="4" r="A51" t="s">
        <v>198</v>
      </c>
      <c s="6" r="B51" t="n">
        <v>65</v>
      </c>
      <c s="6" r="C51" t="n">
        <v>-583</v>
      </c>
    </row>
    <row spans="1:3" r="52">
      <c s="4" r="A52" t="s">
        <v>199</v>
      </c>
      <c s="6" r="B52" t="n">
        <v>626595</v>
      </c>
      <c s="6" r="C52" t="n">
        <v>468554</v>
      </c>
    </row>
    <row spans="1:3" r="53">
      <c s="4" r="A53" t="s">
        <v>200</v>
      </c>
      <c s="6" r="B53" t="n">
        <v>603461</v>
      </c>
      <c s="6" r="C53" t="n">
        <v>153423</v>
      </c>
    </row>
    <row spans="1:3" r="54">
      <c s="4" r="A54" t="s">
        <v>201</v>
      </c>
      <c s="6" r="B54" t="n">
        <v>61099</v>
      </c>
      <c s="6" r="C54" t="n">
        <v>12497</v>
      </c>
    </row>
    <row spans="1:3" r="55">
      <c s="4" r="A55" t="s">
        <v>202</v>
      </c>
      <c s="6" r="B55" t="n">
        <v>303</v>
      </c>
      <c s="6" r="C55" t="n">
        <v>641</v>
      </c>
    </row>
    <row spans="1:3" r="56">
      <c s="4" r="A56" t="s">
        <v>203</v>
      </c>
      <c s="6" r="B56" t="n">
        <v>0</v>
      </c>
      <c s="6" r="C56" t="n">
        <v>0</v>
      </c>
    </row>
    <row spans="1:3" r="57">
      <c s="4" r="A57" t="s">
        <v>204</v>
      </c>
      <c s="6" r="B57" t="n">
        <v>4125</v>
      </c>
      <c s="6" r="C57" t="n">
        <v>23815</v>
      </c>
    </row>
    <row spans="1:3" r="58">
      <c s="4" r="A58" t="s">
        <v>205</v>
      </c>
      <c s="6" r="B58" t="n">
        <v>136</v>
      </c>
      <c s="6" r="C58" t="n">
        <v>17705</v>
      </c>
    </row>
    <row spans="1:3" r="59">
      <c s="4" r="A59" t="s">
        <v>206</v>
      </c>
      <c s="7" r="B59" t="n">
        <v>0</v>
      </c>
      <c s="7" r="C59" t="n">
        <v>1326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2</v>
      </c>
      <c s="2" r="B1" t="s">
        <v>1</v>
      </c>
    </row>
    <row spans="1:3" r="2">
      <c s="2" r="B2" t="s">
        <v>2</v>
      </c>
      <c s="2" r="C2" t="s">
        <v>25</v>
      </c>
    </row>
    <row spans="1:3" r="3">
      <c s="3" r="A3" t="s">
        <v>923</v>
      </c>
    </row>
    <row spans="1:3" r="4">
      <c s="4" r="A4" t="s">
        <v>924</v>
      </c>
      <c s="7" r="B4" t="n">
        <v>6573</v>
      </c>
      <c s="7" r="C4" t="n">
        <v>-3275</v>
      </c>
    </row>
    <row spans="1:3" r="5">
      <c s="4" r="A5" t="s">
        <v>925</v>
      </c>
      <c s="6" r="B5" t="n">
        <v>0</v>
      </c>
      <c s="6" r="C5" t="n">
        <v>0</v>
      </c>
    </row>
    <row spans="1:3" r="6">
      <c s="4" r="A6" t="s">
        <v>926</v>
      </c>
      <c s="6" r="B6" t="n">
        <v>6573</v>
      </c>
      <c s="6" r="C6" t="n">
        <v>-3275</v>
      </c>
    </row>
    <row spans="1:3" r="7">
      <c s="4" r="A7" t="s">
        <v>927</v>
      </c>
      <c s="6" r="B7" t="n">
        <v>-32965</v>
      </c>
      <c s="6" r="C7" t="n">
        <v>10252</v>
      </c>
    </row>
    <row spans="1:3" r="8">
      <c s="4" r="A8" t="s">
        <v>928</v>
      </c>
      <c s="6" r="B8" t="n">
        <v>0</v>
      </c>
      <c s="6" r="C8" t="n">
        <v>0</v>
      </c>
    </row>
    <row spans="1:3" r="9">
      <c s="4" r="A9" t="s">
        <v>929</v>
      </c>
      <c s="6" r="B9" t="n">
        <v>-32965</v>
      </c>
      <c s="6" r="C9" t="n">
        <v>10252</v>
      </c>
    </row>
    <row spans="1:3" r="10">
      <c s="4" r="A10" t="s">
        <v>930</v>
      </c>
      <c s="6" r="B10" t="n">
        <v>369</v>
      </c>
      <c s="6" r="C10" t="n">
        <v>2857</v>
      </c>
    </row>
    <row spans="1:3" r="11">
      <c s="4" r="A11" t="s">
        <v>931</v>
      </c>
      <c s="6" r="B11" t="n">
        <v>0</v>
      </c>
      <c s="6" r="C11" t="n">
        <v>0</v>
      </c>
    </row>
    <row spans="1:3" r="12">
      <c s="4" r="A12" t="s">
        <v>932</v>
      </c>
      <c s="6" r="B12" t="n">
        <v>369</v>
      </c>
      <c s="6" r="C12" t="n">
        <v>2857</v>
      </c>
    </row>
    <row spans="1:3" r="13">
      <c s="4" r="A13" t="s">
        <v>933</v>
      </c>
      <c s="6" r="B13" t="n">
        <v>-32596</v>
      </c>
      <c s="6" r="C13" t="n">
        <v>13109</v>
      </c>
    </row>
    <row spans="1:3" r="14">
      <c s="4" r="A14" t="s">
        <v>934</v>
      </c>
      <c s="6" r="B14" t="n">
        <v>0</v>
      </c>
      <c s="6" r="C14" t="n">
        <v>0</v>
      </c>
    </row>
    <row spans="1:3" r="15">
      <c s="4" r="A15" t="s">
        <v>935</v>
      </c>
      <c s="6" r="B15" t="n">
        <v>-32596</v>
      </c>
      <c s="6" r="C15" t="n">
        <v>13109</v>
      </c>
    </row>
    <row spans="1:3" r="16">
      <c s="4" r="A16" t="s">
        <v>936</v>
      </c>
      <c s="6" r="B16" t="n">
        <v>-26023</v>
      </c>
      <c s="6" r="C16" t="n">
        <v>9834</v>
      </c>
    </row>
    <row spans="1:3" r="17">
      <c s="4" r="A17" t="s">
        <v>937</v>
      </c>
      <c s="6" r="B17" t="n">
        <v>0</v>
      </c>
      <c s="6" r="C17" t="n">
        <v>0</v>
      </c>
    </row>
    <row spans="1:3" r="18">
      <c s="4" r="A18" t="s">
        <v>60</v>
      </c>
      <c s="6" r="B18" t="n">
        <v>-26023</v>
      </c>
      <c s="6" r="C18" t="n">
        <v>9834</v>
      </c>
    </row>
    <row spans="1:3" r="19">
      <c s="4" r="A19" t="s">
        <v>919</v>
      </c>
      <c s="6" r="B19" t="n">
        <v>-9309</v>
      </c>
      <c s="6" r="C19" t="n">
        <v>-1694</v>
      </c>
    </row>
    <row spans="1:3" r="20">
      <c s="4" r="A20" t="s">
        <v>62</v>
      </c>
      <c s="6" r="B20" t="n">
        <v>0</v>
      </c>
      <c s="6" r="C20" t="n">
        <v>12500</v>
      </c>
    </row>
    <row spans="1:3" r="21">
      <c s="4" r="A21" t="s">
        <v>938</v>
      </c>
      <c s="7" r="B21" t="n">
        <v>-16714</v>
      </c>
      <c s="7" r="C21" t="n">
        <v>-9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Oper</vt:lpstr>
      <vt:lpstr>Consolidated Statements of Comp</vt:lpstr>
      <vt:lpstr>Consolidated Balance Sheets</vt:lpstr>
      <vt:lpstr>Consolidated Balance Sheets (Pa</vt:lpstr>
      <vt:lpstr>Consolidated Statement of Stock</vt:lpstr>
      <vt:lpstr>Consolidated Statement of Stoc7</vt:lpstr>
      <vt:lpstr>Consolidated Statements of Cash</vt:lpstr>
      <vt:lpstr>Nature of Operations and Basis </vt:lpstr>
      <vt:lpstr>Transactions Between Entities U</vt:lpstr>
      <vt:lpstr>Assets Held for Sale</vt:lpstr>
      <vt:lpstr>Acquisitions</vt:lpstr>
      <vt:lpstr>Renewable Energy Facilities</vt:lpstr>
      <vt:lpstr>Intangibles</vt:lpstr>
      <vt:lpstr>Variable Interest Entities</vt:lpstr>
      <vt:lpstr>Long-term Debt</vt:lpstr>
      <vt:lpstr>Income Taxes</vt:lpstr>
      <vt:lpstr>Derivatives</vt:lpstr>
      <vt:lpstr>Fair Value of Financial Instrum</vt:lpstr>
      <vt:lpstr>Stockholders' Equity</vt:lpstr>
      <vt:lpstr>Stock-based Compensation</vt:lpstr>
      <vt:lpstr>Loss Per Share</vt:lpstr>
      <vt:lpstr>Non-controlling Interests</vt:lpstr>
      <vt:lpstr>Commitments and Contingencies</vt:lpstr>
      <vt:lpstr>Related Parties</vt:lpstr>
      <vt:lpstr>Segment Reporting</vt:lpstr>
      <vt:lpstr>Other Comprehensive Loss</vt:lpstr>
      <vt:lpstr>Nature of Operations and Basi28</vt:lpstr>
      <vt:lpstr>Transactions Between Entities29</vt:lpstr>
      <vt:lpstr>Assets Held for Sale (Tables)</vt:lpstr>
      <vt:lpstr>Acquisitions (Tables)</vt:lpstr>
      <vt:lpstr>Renewable Energy Facilities (Ta</vt:lpstr>
      <vt:lpstr>Intangibles (Tables)</vt:lpstr>
      <vt:lpstr>Variable Interest Entities (Tab</vt:lpstr>
      <vt:lpstr>Long-term Debt (Tables)</vt:lpstr>
      <vt:lpstr>Income Taxes (Tables)</vt:lpstr>
      <vt:lpstr>Derivatives (Tables)</vt:lpstr>
      <vt:lpstr>Fair Value of Financial Instr38</vt:lpstr>
      <vt:lpstr>Stockholders' Equity (Tables)</vt:lpstr>
      <vt:lpstr>Stock-based Compensation (Table</vt:lpstr>
      <vt:lpstr>Loss Per Share (Tables)</vt:lpstr>
      <vt:lpstr>Non-controlling Interests (Tabl</vt:lpstr>
      <vt:lpstr>Related Parties (Tables)</vt:lpstr>
      <vt:lpstr>Segment Reporting (Tables)</vt:lpstr>
      <vt:lpstr>Other Comprehensive Loss (Table</vt:lpstr>
      <vt:lpstr>Nature of Operations and Basi46</vt:lpstr>
      <vt:lpstr>Transactions Between Entities47</vt:lpstr>
      <vt:lpstr>Transactions Between Entities48</vt:lpstr>
      <vt:lpstr>Transactions Between Entities49</vt:lpstr>
      <vt:lpstr>Assets Held for Sale (Details)</vt:lpstr>
      <vt:lpstr>Acquisitions - Narrative (Detai</vt:lpstr>
      <vt:lpstr>Acquisitions - Pro Forma table </vt:lpstr>
      <vt:lpstr>Acquisitions - Acquisition Pric</vt:lpstr>
      <vt:lpstr>Renewable Energy Facilities  (D</vt:lpstr>
      <vt:lpstr>Intangibles (Details)</vt:lpstr>
      <vt:lpstr>Variable Interest Entities (Det</vt:lpstr>
      <vt:lpstr>Long-term Debt - Debt Schedule </vt:lpstr>
      <vt:lpstr>Long-term Debt - Narrative (Det</vt:lpstr>
      <vt:lpstr>Long-term Debt - Debt Maturitie</vt:lpstr>
      <vt:lpstr>Income Taxes - Components of in</vt:lpstr>
      <vt:lpstr>Income Taxes - Narrative (Detai</vt:lpstr>
      <vt:lpstr>Derivatives - Schedule of Fair </vt:lpstr>
      <vt:lpstr>Derivatives - Schedule of Notio</vt:lpstr>
      <vt:lpstr>Derivatives - Gains and Losses </vt:lpstr>
      <vt:lpstr>Derivatives - Gains (Losses) Re</vt:lpstr>
      <vt:lpstr>Derivatives - Narrative (Detail</vt:lpstr>
      <vt:lpstr>Fair Value of Financial Instr67</vt:lpstr>
      <vt:lpstr>Fair Value of Financial Instr68</vt:lpstr>
      <vt:lpstr>Stockholders' Equity - Shares O</vt:lpstr>
      <vt:lpstr>Stockholders' Equity - Narrativ</vt:lpstr>
      <vt:lpstr>Stock-based Compensation - Narr</vt:lpstr>
      <vt:lpstr>Stock-based Compensation - Acti</vt:lpstr>
      <vt:lpstr>Loss Per Share (Details)</vt:lpstr>
      <vt:lpstr>Non-controlling Interests (Deta</vt:lpstr>
      <vt:lpstr>Commitments and Contingencies (</vt:lpstr>
      <vt:lpstr>Related Parties (Details)</vt:lpstr>
      <vt:lpstr>Related Parties - Commitments t</vt:lpstr>
      <vt:lpstr>Segment Reporting - Income stat</vt:lpstr>
      <vt:lpstr>Other Comprehensive Loss - Sche</vt:lpstr>
      <vt:lpstr>Other Comprehensive Loss - Com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21:58:58Z</dcterms:created>
  <dcterms:modified xmlns:dcterms="http://purl.org/dc/terms/" xmlns:xsi="http://www.w3.org/2001/XMLSchema-instance" xsi:type="dcterms:W3CDTF">2016-12-05T21:58:58Z</dcterms:modified>
  <dc:title xmlns:dc="http://purl.org/dc/elements/1.1/">Untitled</dc:title>
  <dc:description xmlns:dc="http://purl.org/dc/elements/1.1/"/>
  <dc:subject xmlns:dc="http://purl.org/dc/elements/1.1/"/>
  <cp:keywords/>
  <cp:category/>
</cp:coreProperties>
</file>